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deemable Preferred Stocks" sheetId="9" state="visible" r:id="rId9"/>
    <sheet xmlns:r="http://schemas.openxmlformats.org/officeDocument/2006/relationships" name="Loss per Common Share" sheetId="10" state="visible" r:id="rId10"/>
    <sheet xmlns:r="http://schemas.openxmlformats.org/officeDocument/2006/relationships" name="Property, Plant and Equipment" sheetId="11" state="visible" r:id="rId11"/>
    <sheet xmlns:r="http://schemas.openxmlformats.org/officeDocument/2006/relationships" name="Current and Noncurrent Accrued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Hedges and Financi" sheetId="17" state="visible" r:id="rId17"/>
    <sheet xmlns:r="http://schemas.openxmlformats.org/officeDocument/2006/relationships" name="Stockholders' Equity" sheetId="18" state="visible" r:id="rId18"/>
    <sheet xmlns:r="http://schemas.openxmlformats.org/officeDocument/2006/relationships" name="Non-Redeemable Preferred Stock" sheetId="19" state="visible" r:id="rId19"/>
    <sheet xmlns:r="http://schemas.openxmlformats.org/officeDocument/2006/relationships" name="Executive Benefit Agreement, Em"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Net Sales" sheetId="23" state="visible" r:id="rId23"/>
    <sheet xmlns:r="http://schemas.openxmlformats.org/officeDocument/2006/relationships" name="Leases"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Redeemable Preferred Stocks (Ta" sheetId="28" state="visible" r:id="rId28"/>
    <sheet xmlns:r="http://schemas.openxmlformats.org/officeDocument/2006/relationships" name="Loss per Common Share (Tables)" sheetId="29" state="visible" r:id="rId29"/>
    <sheet xmlns:r="http://schemas.openxmlformats.org/officeDocument/2006/relationships" name="Property, Plant and Equipment (" sheetId="30" state="visible" r:id="rId30"/>
    <sheet xmlns:r="http://schemas.openxmlformats.org/officeDocument/2006/relationships" name="Current and Noncurrent Accrue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xecutive Benefit Agreement, _2" sheetId="35" state="visible" r:id="rId35"/>
    <sheet xmlns:r="http://schemas.openxmlformats.org/officeDocument/2006/relationships" name="Supplemental Cash Flow Inform_2" sheetId="36" state="visible" r:id="rId36"/>
    <sheet xmlns:r="http://schemas.openxmlformats.org/officeDocument/2006/relationships" name="Net Sales (Tables)" sheetId="37" state="visible" r:id="rId37"/>
    <sheet xmlns:r="http://schemas.openxmlformats.org/officeDocument/2006/relationships" name="Leases (Tables)" sheetId="38" state="visible" r:id="rId38"/>
    <sheet xmlns:r="http://schemas.openxmlformats.org/officeDocument/2006/relationships" name="Quarterly Financial Data (Table" sheetId="39" state="visible" r:id="rId39"/>
    <sheet xmlns:r="http://schemas.openxmlformats.org/officeDocument/2006/relationships" name="Summary of Significant Accoun_3" sheetId="40" state="visible" r:id="rId40"/>
    <sheet xmlns:r="http://schemas.openxmlformats.org/officeDocument/2006/relationships" name="Redeemable Preferred Stocks - A" sheetId="41" state="visible" r:id="rId41"/>
    <sheet xmlns:r="http://schemas.openxmlformats.org/officeDocument/2006/relationships" name="Redeemable Preferred Stocks - S" sheetId="42" state="visible" r:id="rId42"/>
    <sheet xmlns:r="http://schemas.openxmlformats.org/officeDocument/2006/relationships" name="Loss per Common Share - Computa" sheetId="43" state="visible" r:id="rId43"/>
    <sheet xmlns:r="http://schemas.openxmlformats.org/officeDocument/2006/relationships" name="Loss per Common Share - Antidil"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Current and Noncurrent Accrue_3" sheetId="47" state="visible" r:id="rId47"/>
    <sheet xmlns:r="http://schemas.openxmlformats.org/officeDocument/2006/relationships" name="Asset Retirement Obligations - " sheetId="48" state="visible" r:id="rId48"/>
    <sheet xmlns:r="http://schemas.openxmlformats.org/officeDocument/2006/relationships" name="Long-Term Debt - Schedule of Re" sheetId="49" state="visible" r:id="rId49"/>
    <sheet xmlns:r="http://schemas.openxmlformats.org/officeDocument/2006/relationships" name="Long-Term Debt - Schedule of _2" sheetId="50" state="visible" r:id="rId50"/>
    <sheet xmlns:r="http://schemas.openxmlformats.org/officeDocument/2006/relationships" name="Long-Term Debt - Working Capita" sheetId="51" state="visible" r:id="rId51"/>
    <sheet xmlns:r="http://schemas.openxmlformats.org/officeDocument/2006/relationships" name="Long-Term Debt - Schedule of Ma" sheetId="52" state="visible" r:id="rId52"/>
    <sheet xmlns:r="http://schemas.openxmlformats.org/officeDocument/2006/relationships" name="Income Taxes - Benefit for Inco"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Income (Loss) be" sheetId="56" state="visible" r:id="rId56"/>
    <sheet xmlns:r="http://schemas.openxmlformats.org/officeDocument/2006/relationships" name="Income Taxes - Reconciliation o" sheetId="57" state="visible" r:id="rId57"/>
    <sheet xmlns:r="http://schemas.openxmlformats.org/officeDocument/2006/relationships" name="Commitments and Contingencies -" sheetId="58" state="visible" r:id="rId58"/>
    <sheet xmlns:r="http://schemas.openxmlformats.org/officeDocument/2006/relationships" name="Derivatives, Hedges and Finan_2" sheetId="59" state="visible" r:id="rId59"/>
    <sheet xmlns:r="http://schemas.openxmlformats.org/officeDocument/2006/relationships" name="Stockholders' Equity - Addition" sheetId="60" state="visible" r:id="rId60"/>
    <sheet xmlns:r="http://schemas.openxmlformats.org/officeDocument/2006/relationships" name="Stockholders' Equity - Stock Op" sheetId="61" state="visible" r:id="rId61"/>
    <sheet xmlns:r="http://schemas.openxmlformats.org/officeDocument/2006/relationships" name="Stockholders' Equity - Summary " sheetId="62" state="visible" r:id="rId62"/>
    <sheet xmlns:r="http://schemas.openxmlformats.org/officeDocument/2006/relationships" name="Non-Redeemable Preferred Stock " sheetId="63" state="visible" r:id="rId63"/>
    <sheet xmlns:r="http://schemas.openxmlformats.org/officeDocument/2006/relationships" name="Executive Benefit Agreement, _3" sheetId="64" state="visible" r:id="rId64"/>
    <sheet xmlns:r="http://schemas.openxmlformats.org/officeDocument/2006/relationships" name="Executive Benefit Agreement, _4" sheetId="65" state="visible" r:id="rId65"/>
    <sheet xmlns:r="http://schemas.openxmlformats.org/officeDocument/2006/relationships" name="Executive Benefit Agreement, _5" sheetId="66" state="visible" r:id="rId66"/>
    <sheet xmlns:r="http://schemas.openxmlformats.org/officeDocument/2006/relationships" name="Executive Benefit Agreement, _6" sheetId="67" state="visible" r:id="rId67"/>
    <sheet xmlns:r="http://schemas.openxmlformats.org/officeDocument/2006/relationships" name="Related Party Transactions - Ad" sheetId="68" state="visible" r:id="rId68"/>
    <sheet xmlns:r="http://schemas.openxmlformats.org/officeDocument/2006/relationships" name="Supplemental Cash Flow Inform_3" sheetId="69" state="visible" r:id="rId69"/>
    <sheet xmlns:r="http://schemas.openxmlformats.org/officeDocument/2006/relationships" name="Net Sales - Summary of Net Sale" sheetId="70" state="visible" r:id="rId70"/>
    <sheet xmlns:r="http://schemas.openxmlformats.org/officeDocument/2006/relationships" name="Net Sales - Additional Informat" sheetId="71" state="visible" r:id="rId71"/>
    <sheet xmlns:r="http://schemas.openxmlformats.org/officeDocument/2006/relationships" name="Net Sales - Additional Inform_2" sheetId="72" state="visible" r:id="rId72"/>
    <sheet xmlns:r="http://schemas.openxmlformats.org/officeDocument/2006/relationships" name="Leases - Summary of Components " sheetId="73" state="visible" r:id="rId73"/>
    <sheet xmlns:r="http://schemas.openxmlformats.org/officeDocument/2006/relationships" name="Leases - Summary of Future Mini" sheetId="74" state="visible" r:id="rId74"/>
    <sheet xmlns:r="http://schemas.openxmlformats.org/officeDocument/2006/relationships" name="Quarterly Financial Data - Sche" sheetId="75" state="visible" r:id="rId75"/>
    <sheet xmlns:r="http://schemas.openxmlformats.org/officeDocument/2006/relationships" name="Quarterly Financial Data - Sc_2" sheetId="76" state="visible" r:id="rId76"/>
    <sheet xmlns:r="http://schemas.openxmlformats.org/officeDocument/2006/relationships" name="Schedule II - Valuation and Qua"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SB INDUSTRIES, INC.</t>
        </is>
      </c>
    </row>
    <row r="10">
      <c r="A10" s="4" t="inlineStr">
        <is>
          <t>Entity Central Index Key</t>
        </is>
      </c>
      <c r="B10" s="4" t="inlineStr">
        <is>
          <t>000006071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89564162</v>
      </c>
    </row>
    <row r="21">
      <c r="A21" s="4" t="inlineStr">
        <is>
          <t>Entity Public Float</t>
        </is>
      </c>
      <c r="D21" s="6" t="n">
        <v>141</v>
      </c>
    </row>
    <row r="22">
      <c r="A22" s="4" t="inlineStr">
        <is>
          <t>Entity Interactive Data Current</t>
        </is>
      </c>
      <c r="B22" s="4" t="inlineStr">
        <is>
          <t>Yes</t>
        </is>
      </c>
    </row>
    <row r="23">
      <c r="A23" s="4" t="inlineStr">
        <is>
          <t>Entity File Number</t>
        </is>
      </c>
      <c r="B23" s="4" t="inlineStr">
        <is>
          <t>1-7677</t>
        </is>
      </c>
    </row>
    <row r="24">
      <c r="A24" s="4" t="inlineStr">
        <is>
          <t>Entity Incorporation, State or Country Code</t>
        </is>
      </c>
      <c r="B24" s="4" t="inlineStr">
        <is>
          <t>DE</t>
        </is>
      </c>
    </row>
    <row r="25">
      <c r="A25" s="4" t="inlineStr">
        <is>
          <t>Entity Tax Identification Number</t>
        </is>
      </c>
      <c r="B25" s="4" t="inlineStr">
        <is>
          <t>73-1015226</t>
        </is>
      </c>
    </row>
    <row r="26">
      <c r="A26" s="4" t="inlineStr">
        <is>
          <t>Entity Address, Address Line One</t>
        </is>
      </c>
      <c r="B26" s="4" t="inlineStr">
        <is>
          <t>3503 NW 63rd Street</t>
        </is>
      </c>
    </row>
    <row r="27">
      <c r="A27" s="4" t="inlineStr">
        <is>
          <t>Entity Address, Address Line Two</t>
        </is>
      </c>
      <c r="B27" s="4" t="inlineStr">
        <is>
          <t>Suite 500</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16</t>
        </is>
      </c>
    </row>
    <row r="31">
      <c r="A31" s="4" t="inlineStr">
        <is>
          <t>City Area Code</t>
        </is>
      </c>
      <c r="B31" s="4" t="inlineStr">
        <is>
          <t>405</t>
        </is>
      </c>
    </row>
    <row r="32">
      <c r="A32" s="4" t="inlineStr">
        <is>
          <t>Local Phone Number</t>
        </is>
      </c>
      <c r="B32" s="4" t="inlineStr">
        <is>
          <t>235-4546</t>
        </is>
      </c>
    </row>
    <row r="33">
      <c r="A33" s="4" t="inlineStr">
        <is>
          <t>Document Annual Report</t>
        </is>
      </c>
      <c r="B33" s="4" t="inlineStr">
        <is>
          <t>true</t>
        </is>
      </c>
    </row>
    <row r="34">
      <c r="A34" s="4" t="inlineStr">
        <is>
          <t>Document Transition Report</t>
        </is>
      </c>
      <c r="B34" s="4" t="inlineStr">
        <is>
          <t>false</t>
        </is>
      </c>
    </row>
    <row r="35">
      <c r="A35" s="4" t="inlineStr">
        <is>
          <t>Auditor Name</t>
        </is>
      </c>
      <c r="B35" s="4" t="inlineStr">
        <is>
          <t>Ernst &amp; Young LLP</t>
        </is>
      </c>
    </row>
    <row r="36">
      <c r="A36" s="4" t="inlineStr">
        <is>
          <t>Auditor Firm ID</t>
        </is>
      </c>
      <c r="B36" s="4" t="inlineStr">
        <is>
          <t>42</t>
        </is>
      </c>
    </row>
    <row r="37">
      <c r="A37" s="4" t="inlineStr">
        <is>
          <t>Auditor Location</t>
        </is>
      </c>
      <c r="B37" s="4" t="inlineStr">
        <is>
          <t>Oklahoma City, OK, United States</t>
        </is>
      </c>
    </row>
    <row r="38">
      <c r="A38" s="4" t="inlineStr">
        <is>
          <t>Documents Incorporated by Reference</t>
        </is>
      </c>
      <c r="B38" s="4" t="inlineStr">
        <is>
          <t>DOCUMENTS INCORPORATED BY REFERENCE Portions of the Registrant’s proxy statement for its annual meeting of stockholders will be filed with the Securities and Exchange Commission within 120 days after the end of its 2020 fiscal year, are incorporated by reference in Part III.</t>
        </is>
      </c>
    </row>
    <row r="39">
      <c r="A39" s="4" t="inlineStr">
        <is>
          <t>Common Stock [Member]</t>
        </is>
      </c>
    </row>
    <row r="40">
      <c r="A40" s="3" t="inlineStr">
        <is>
          <t>Document Information [Line Items]</t>
        </is>
      </c>
    </row>
    <row r="41">
      <c r="A41" s="4" t="inlineStr">
        <is>
          <t>Trading Symbol</t>
        </is>
      </c>
      <c r="B41" s="4" t="inlineStr">
        <is>
          <t>LXU</t>
        </is>
      </c>
    </row>
    <row r="42">
      <c r="A42" s="4" t="inlineStr">
        <is>
          <t>Title of 12(b) Security</t>
        </is>
      </c>
      <c r="B42" s="4" t="inlineStr">
        <is>
          <t>Common Stock, Par Value $.10</t>
        </is>
      </c>
    </row>
    <row r="43">
      <c r="A43" s="4" t="inlineStr">
        <is>
          <t>Security Exchange Name</t>
        </is>
      </c>
      <c r="B43" s="4" t="inlineStr">
        <is>
          <t>NYSE</t>
        </is>
      </c>
    </row>
    <row r="44">
      <c r="A44" s="4" t="inlineStr">
        <is>
          <t>Preferred Stock [Member]</t>
        </is>
      </c>
    </row>
    <row r="45">
      <c r="A45" s="3" t="inlineStr">
        <is>
          <t>Document Information [Line Items]</t>
        </is>
      </c>
    </row>
    <row r="46">
      <c r="A46" s="4" t="inlineStr">
        <is>
          <t>No Trading Symbol Flag</t>
        </is>
      </c>
      <c r="B46" s="4" t="inlineStr">
        <is>
          <t>true</t>
        </is>
      </c>
    </row>
    <row r="47">
      <c r="A47" s="4" t="inlineStr">
        <is>
          <t>Title of 12(b) Security</t>
        </is>
      </c>
      <c r="B47" s="4" t="inlineStr">
        <is>
          <t>Preferred Stock Purchase Right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3. Loss per Common Share The following table sets forth the computation of basic and diluted net loss per common share:
2021
2020
2019
( In Thousands, Except Per Share Amounts)
Numerator:
Net income (loss)
$
43,545
$
(61,911
)
$
(63,417
)
Adjustments for basic and diluted net loss per common share:
Dividend requirements on Series E Redeemable Preferred
(29,914
)
(35,182
)
(30,729
)
Deemed dividend on Series E and Series F Redeemable Preferred
(231,812
)
—
—
Dividend and dividend requirements on Series B Preferred
(239
)
(240
)
(240
)
Dividend and dividend requirements on Series D Preferred
(59
)
(60
)
(60
)
Accretion of Series E Redeemable Preferred
(1,523
)
(2,026
)
(1,995
)
Numerator for basic and diluted net loss per common share
$
(220,002
)
$
(99,419
)
$
(96,441
)
Denominator:
Denominator for basic and diluted net loss per common share - adjusted weighted-average shares (1)
49,963
36,664
36,455
Basic and diluted net loss per common share
$
(4.40
)
$
(2.71
)
$
(2.65
)
(1)
All periods exclude the weighted-average shares of unvested restricted stock that are contingently issuable. The following weighted-average shares of securities were not included in the computation of diluted net loss per common share as their effect would have been antidilutive:
2021
2020
2019
(In Thousands)
Restricted stock and stock units
1,531
1,588
938
Stock options
13
138
138
Series E redeemable preferred stock - embedded derivative
—
304
304
Convertible preferred stocks
—
1,192
1,192
1,544
3,222
2,5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4. Property, Plant and Equipment
Average
December 31,
useful lives (1)
2021
2020
(In Thousands)
Machinery, equipment and automotive
25
$
1,244,617
$
1,213,359
Buildings and improvements
26
44,814
44,123
Land improvements
35
8,271
8,223
Furniture, fixtures and store equipment
5
1,156
1,080
Construction in progress
N/A
15,298
18,389
Capital spare parts
N/A
26,744
26,894
Land
N/A
4,567
4,567
1,345,467
1,316,635
Less accumulated depreciation and amortization
486,987
425,437
$
858,480
$
891,198
(1)
Weighted average useful lives as of December 31, 2021.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4-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12 Months Ended</t>
        </is>
      </c>
    </row>
    <row r="2">
      <c r="B2" s="2" t="inlineStr">
        <is>
          <t>Dec. 31, 2021</t>
        </is>
      </c>
    </row>
    <row r="3">
      <c r="A3" s="3" t="inlineStr">
        <is>
          <t>Other Liabilities Disclosure [Abstract]</t>
        </is>
      </c>
    </row>
    <row r="4">
      <c r="A4" s="4" t="inlineStr">
        <is>
          <t>Current and Noncurrent Accrued and Other Liabilities</t>
        </is>
      </c>
      <c r="B4" s="4" t="inlineStr">
        <is>
          <t>5 . Current and Noncurrent Accrued and Other Liabilities
December 31,
2021
2020
(In Thousands)
Accrued payroll and benefits
$
9,794
5,837
Accrued interest
8,397
$
8,669
Current portion of operating lease liabilities
7,755
6,706
Accrued death and other executive benefits
2,514
2,539
Accrued health and worker compensation insurance claims
1,272
1,179
Other
6,599
11,527
36,331
36,457
Less noncurrent portion
3,030
6,090
Current portion of accrued and other liabilities
$
33,301
$
30,3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6. Asset Retirement Obligations We own the land on which our owned plants operate, limiting asset retirement obligations at our owned chemical facilities. However, we have various legal requirements related to operations at our chemical facilities mainly for the disposal of wastewater generated at certain of these facilities. At December 31, 2021 and 2020, our accrued liability for AROs was $ 100,000 . However, the facilities and some of the water related assets have an indeterminate life and as a result there is insufficient information to estimate the fair value for certain of our AROs. We will continue to review these obligations and record a liability when a reasonable estimate of the fair value can be ma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7. Long-Term Debt
December 31,
2021
2020
(In Thousands)
Working Capital Revolver Loan, with a current interest rate of 3.75% (A)
$
—
$
—
Senior Secured Notes due 2028 (B)
500,000
—
Senior Secured Notes due 2023 (B)
—
435,000
Secured Financing due 2023, with an interest rate of 8.32% (C)
7,712
10,715
Secured Loan Agreement due 2025, with an interest rate of 8.75% (D)
5,328
6,834
Secured Financing Agreement due 2025, with an interest rate of 8.75% (E)
23,987
28,636
Unsecured Loan Agreement due 2022, with an interest rate of 1.00% (F)
—
10,000
Secured Promissory Note due 2021
—
1,221
Other
339
432
Unamortized debt issuance costs
(9,722
)
(8,648
)
527,644
484,190
Less current portion of long-term debt (G)
9,454
16,801
Long-term debt due after one year, net (G)
$
518,190
$
467,389
7. Long-Term Debt (continued) (A) O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December 31, 2021, our available borrowings under our Working Capital Revolver Loan were approximately $ 61.3 million,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of the total revolver commitments , then the borrowers must maintain a minimum fixed charge coverage ratio of not less than 1.00 to 1.00 . Interest accrues on outstanding borrowings under the Working Capital Revolver Loan at a rate equal to, at our election, either (a) LIBOR for an interest period selected by us plus an applicable margin equal to 1.50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Also, the lender provided LSB a consent to close the Exchange Transaction discussed in Note 2 and to allow for the payment of dividends to the holders of the Series B and Series D Preferred discussed in Note 12. (B) On October 14, 2021, LSB completed the issuance and sale of $500 million in aggregate principal amount of its 6.25% Senior Secured Notes due 2028 (the “New Notes”). The New Notes were issued pursuant to an indenture, dated as of October 14, 2021 (the “Indenture”), by and among the LSB, the subsidiary guarantors named therein, and Wilmington Trust, National Association, a national banking association, as trustee and collateral agent. The New Notes were issued at a price equal to 100% of their face value. Most of the proceeds from the New Notes were used to redeem all of our existing Senior Secured Notes due 2023 (the "Old Notes"), to pay related transaction fees, and the remaining portion to be used for general corporate purposes. The redemption was completed by the trustee on October 29, 2021. The Old Notes were redeemed in accordance with the contractual terms and was accounted for as an extinguishment of debt. As a result, we recognized a loss on extinguishment of debt of approximately $20.3 million in 2021, primarily consisting of the contractual redemption premium paid and the expensing of unamortized debt issuance costs associated with the Old Notes. The New Notes mature on October 15, 2028, ranking senior in right of payment to all of our debt that is expressly subordinated in right of payment to the notes, and will rank pari passu in right of payment with all of our liabilities that are not so subordinated, including the Working Capital Revolver Loan Interest on the New Notes accrues at a rate of 6.25% per annum and is payable semi-annually in arrears on May 15 and October 15 of each year, beginning on May 15, 2022. Pursuant to the Indenture, LSB may redeem the New Notes at its option, in whole or in part, at certain redemption prices, including a “make-whole” premium, as set forth in the Indenture but also includes redemption requirements associated with a change of control (as defined in the Indenture). T he New Notes do not have any conversion features. 7. Long-Term Debt (continued) LSB may redeem the New Notes at its option, in whole or in part, subject to the payment of a premium of 3.125% of the principal amount so redeemed, in the case of any optional redemption on or after October 15, 2024. If LSB experiences a change of control, it must offer to purchase the New Notes at 101%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bligations in respect of the New Notes are secured by a first priority security interest in substantially all of our fixed assets, subject to certain customary exceptions. (C) El Dorado Chemical Company (“ EDC”), one of our subsidiaries, is party to a secured financing arrangement with an affiliate of LSB Funding. Principal and interest are payable in 48 equal monthly installments with a final balloon payment of approximately $3 million due in June 2023 (D) EDC is party to a secured loan agreement with an affiliate of LSB Funding. Principal and interest will be payable in 60 equal monthly installments through March 2025. (E)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F)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f the proceeds from the PPP loan for payroll, rent, utilities, and other specified costs that qualify for loan forgiveness. In April 2021, we submitted the PPP loan forgiveness application to the lender. In June 2021, the PPP loan was fully forgiven by the SBA and lender. As a result, we recognized a gain on extinguishment of debt of $10 million in 2021. (G ) Maturities of long-term debt for each of the five years after December 31, 2021 are as follows (in thousands):
2022
$
9,454
2023
10,900
2024
7,427
2025
9,585
2026
—
Thereafter
500,000
Less: Debt issuance costs
9,722
$
527,6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Benefit for income taxes are as follows:
2021
2020
2019
(In Thousands)
Current:
Federal
$
—
$
(4
)
$
—
State
(250
)
33
(29
)
Total Current
$
(250
)
$
29
$
(29
)
Deferred:
Federal
$
(6,217
)
$
(4,631
)
$
(14,739
)
State
1,911
(147
)
(6,156
)
Total Deferred
$
(4,306
)
$
(4,778
)
$
(20,895
)
Benefit for income taxes
$
(4,556
)
$
(4,749
)
$
(20,924
) The current benefit for federal income taxes shown above includes federal income tax after the consideration of permanent and temporary differences between income for GAAP and tax purposes. The current benefit for state income taxes includes state income tax and provisions for uncertain income tax positions, and other similar adjustment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21, our gross amount of tax credits available to offset state income taxes was $4.2 million ($3.4 million net of federal benefit). Most of these tax credits carryforward for 9 years and begin expiring in 2022. The gross amount of federal tax credits was $8.1 million. These credits carryforward for 20 years and begin expiring in 2034. In 2021, we utilized approximately $64 million and $56 million of federal and state NOL carryforwards, respectively, to reduce tax liabilities (minimal in 2020 and 2019). At December 31, 2021, we have remaining federal and state tax NOL carryforwards of $592 million and $798 million, respectively. The federal NOL carryforwards begin expiring in 2033 and the state NOL carryforwards began expiring in 2021.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annual utilization limitations of interest expense and net operating losses and our results of operations. Based on our analysis, we believe that it is more-likely-than-not that a portion of our federal and state deferred tax assets will not be able to be utilized. Information relating to our valuation allowance are included in the tables below. In 2021, the provision for income taxes includes the reversal of approximately $13 million of federal valuation allowance and $4 million of state valuation allowance primarily due to current year income. 8. Income Taxes (continued) Deferred tax assets and liabilities include temporary differences and carryforwards as follows:
December 31,
2021
2020
(In Thousands)
Deferred compensation
$
2,390
$
2,106
Other accrued liabilities
1,721
2,142
Lease liability
6,710
6,471
Interest expense carryforward
27,928
36,165
Net operating loss
159,213
170,362
Other
12,030
10,255
Less valuation allowance on deferred tax assets
(46,968
)
(64,655
)
Total deferred tax assets
$
163,024
$
162,846
Property, plant and equipment
(178,535
)
(183,335
)
Right-of-use-assets
(6,709
)
(6,508
)
Prepaid and other insurance reserves
(4,413
)
(3,942
)
Total deferred tax liabilities
$
(189,657
)
$
(193,785
)
Net deferred tax liabilities
$
(26,633
)
$
(30,939
) 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1
2020
2019
(In Thousands)
Provision (benefit) for income taxes at federal statutory rate
$
8,187
$
(13,999
)
$
(17,712
)
State current and deferred income tax provision (benefit)
1,833
(5,094
)
(5,282
)
Valuation allowance - Federal
(13,400
)
8,758
2,739
Valuation allowance - State
(4,286
)
4,308
2,961
State tax law changes
7,360
(660
)
(4,388
)
Tax credits
(2,835
)
—
—
PPP loan forgiveness
(2,456
)
—
—
Other
1,041
1,938
758
Benefit for income taxes
$
(4,556
)
$
(4,749
)
$
(20,924
) A reconciliation of the beginning and ending amount of uncertain tax positions is as follows:
2021
2020
2019
(In Thousands)
Balance at beginning of year
$
464
$
519
$
577
Additions based on tax positions related to the current year
—
—
—
Reductions for tax positions of prior years
(464
)
(55
)
(58
)
Balance at end of year
$
—
$
464
$
519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21, 2020, and 2019, if recognized, the effect on the effective tax rate from unrecognized tax benefits would be insignificant. 8. Income Taxes (continued) We record interest related to unrecognized tax positions in interest expense and penalties in operating other expense. For 2021, 2020 and 2019, the amounts for interest and penalties associated with unrecognized tax positions were minimal. At December 31, 2021, there was no accrued interest or penalties (minimal at December 31, 2020). LSB and certain of its subsidiaries file income tax returns in the U.S. federal jurisdiction and various state jurisdictions. With few exceptions, the 2018-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Purchase and Sales Commitments – We have the following significant purchase and sales commitments. UAN supply agreement – The Pryor Chemical Company (“PCC”) is party to an agreement with CVR. CVR has the exclusive right (but not the obligation) to purchase all the tons of UAN that are produced by PCC with certain limitations. If CVR fails to take delivery of certain tons, PCC pursuant to the terms of the agreement may immediately sell such unpurchased product to a third-party without restriction. The current term of the agreement expires in June 2022, but includes automatic renewals for one or more additional one-year terms unless terminated by either party.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agreement upon 90 days’ advance written notice of termination to CVR; provided, however, that each party’s rights and obligations pertaining to UAN that PCC committed to sell prior to such advance notice will survive termination. Ammonia supply agreement – EDC is party to an agreement, as amended, with Koch Fertilizer under which Koch Fertilizer agrees to purchase, with minimum purchase requirements, the ammonia that (a) will be produced at the El Dorado Facility and (b) a portion that is in excess of EDC’s needs as defined. As amended, the term of the agreement expires in June 2023 but automatically continues for one or more additional one-year terms unless terminated by either party by delivering a notice of termination at least nine months prior to the end of term in effect. Nitric acid supply agreement – EDC with a customer to supply nitric acid. Under the agreement, EDC agreed to supply between 70,000 to 100,000 tons of nitric acid annually. The initial contract term began in 2021 and extends through 2027 but includes automatic one-year Settlements, Outstanding Natural Gas Purchase Commitments, and Other – During several days in February 2021, the Pryor Facility was taken out of service after extreme cold weather caused a surge in natural gas prices in the region, along with the curtailment of gas distribution by the operator of the pipeline that supplies natural gas to the facility. Also, as a result of unprecedented cold weather conditions, the primary natural gas supplier to our El Dorado Facility asserted a claim of force majeure and materially restricted the supply of gas to the facility. In order to mitigate a portion of the commodity price risk associated with natural gas, we periodically enter into natural gas forward contracts and volume purchase commitments that locked in the cost of certain volumes of natural gas. Prior to this weather event, we had both types of arrangements. During 2021, as a result of the extreme conditions previously described, we settled all of our natural gas forward contracts and certain volume purchase commitments at that time and recognized a realized gain of approximately $6.8 million, which includes the realized gain discussed under “Natural Gas Contracts” in Note 10 and is classified as a reduction to cost of sales . During 2020, EDC and certain vendors mediated settlements for EDC to recover certain costs associated with a nitric acid plant at our El Dorado Facility. The construction of this plant was completed, and the plant began production in 2016. As a result of the settlements, the vendors paid EDC $4.3 million, provided parts totaling $0.3 million and have agreed to provide services and parts totaling $2.5 million, which amount, or portion thereof, may be paid in cash at the option of the vendo rs. At December 31, 2021 and 2020, approximately $2.0 million and $2.5 million, respectively, is included in noncurrent accounts receivable (classified as a noncurrent other asset) associated with these settlements. As At December 31, 2021 certain of our natural gas contracts qualify as normal purchases under GAAP and thus are not mark-to-market, which contracts included volume purchase commitments with fixed costs of approximately 5.4 million MMBtus of natural gas. These contracts extend through March 2022 at a weighted-average cost of $4.53 per MMBtu ($24.6 million) and a weighted-average market value of $3.87 per MMBtu ($21.0 million). 9. Commitments and Contingencies (continued) In addition, we had standby letters of credit outstanding of approximately $2.6 million at December Wastewater Pipeline Operating Agreement – EDC is party to an operating agreement for the right to use a pipeline to dispose its wastewater. EDC is contractually obligated to pay a portion of the operating costs of the pipeline, as incurred,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21, we have agreed to indemnify the sureties for payments, up to $9.7 million, made by them in respect of such bonds. All of these insurance bonds are expected to expire or be renewed in 2022.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9.9 million at December 31, 2021. Also see Note 14-Related Party Transactions.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December 31, 2021, our accrued liabilities for environmental matters totaled approximately $0.5 million relating primarily to the matters discussed below. Estimates of the most likely costs for our environmental matters are generally based on preliminary or completed assessment studies, preliminary results of studies, or our experience with other similar matters. in Note 6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9. Commitments and Contingencies (continued) In 2017, the Pryor Chemical Company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ed more restrictive discharge limits than the previous 2004 permit. During 2017, ADEQ issued a final NPDES permit with new dissolved mineral limits; however, EDC filed an appeal, and a Permit Appeal Resolution (“PAR”) was signed in 2018. EDC is in compliance with the revised permit limits agreed upon in the PAR.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DEQ stated that El Dorado Chemical was meeting the requirements of the CAO and should continue semi-annual monitoring. Subsequent to the PAR mentioned previously, a new CAO was signed in 2018, which required an Evaluation Report of the data and effectiveness of the groundwater remedy for nitrate contamination. During 2019, the Evaluation Report was submitted to the ADEQ and the ADEQ approved the report. No liability has been established at December ,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but continues to be delayed due to the impact from the COVID-19 pandemic.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9. Commitments and Contingencies (continued)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e West Fertilizer matter. In August 2015, the trial court dismissed plaintiff’s negligenc e claims against us, and EDC based on a duty to inspect but allowed the plaintiffs to proceed on claims for design defect and failure to warn. Subsequently, we and EDC have entered into confidential settlement agreements (with approval of our insurance carriers) with several 2021, no liability , except for the unpaid portion of the settlement agreements discussed above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under breach of contract and other claims. At the time of the summons, our accounts payable included invoices totaling approximately $ 3.5 million related to the claims asserted by Global but such invoices were not approved by Leidos for payment. We have requested indemnification During 2018, the court bifurcated the case into: (1) Global’s claims against Leidos and LSB, and (2) the cross-claims between Leidos and LSB. Part (1) of the case was tried in the court. In March 2020, the court rendered an interim judgment and issued its final judgment in April 2020. In summary, the judgment awarded Global (i) approximately $7.4 million (including the $3.5 million discussed above) for labor, service, and materials furnished relating to the Ammonia Plant, (ii) approximately $1.3 million for prejudgment interest, and (iii) a claim of lien on certain property and the foreclosure of the lien to satisfy these obligations. In addition, post-judgment interest will accrue at the annual rate of 4.25% until
•
•
judgment interest expense . We have filed a notice of intent to appeal, and the court entered a stay of the judgment pending appeal.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December 31, 2021 or 2020, in connection with the cross-claims in Part (2) of the matte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s, Hedges and Financial Instruments</t>
        </is>
      </c>
      <c r="B4" s="4" t="inlineStr">
        <is>
          <t>10. Derivatives, Hedges and Financial Instruments For the periods presented, th e following significant instruments are accounted for on a fair value basis: Natural Gas Contracts Periodically, we entered into certain forward natural gas contracts (“natural gas contracts”), which are accounted for on a mark-to-market basis. We utilize these natural gas contracts as economic hedges for risk management purposes but are not designated as hedging instruments. At December 31, 2020, our natural gas contracts included million MMBtu of natural gas, that extended through December 2021, but these contracts were settled during the first quarter of 2021, primarily due to the weather event discussed At December 31, 2020, the fair value of the natural gas contracts included approximately $0.1 million (classified as a current asset) and approximately $1.3 million (classified as a current liability). valuations of the natural gas contracts are classified as Level 2. The valuation inputs included the contractual weighted-average cost of $ per MMBtu and the weighted-average market value of $ per MMBtu. For 2021, we recognized a gain of $2.7 million (including a realized gain of $1.5 million). Embedded Derivative As discussed in Note 2, the Series E Redeemable Preferred was exchanged for our common stock during 2021. As a result, certain bifurcated embedded redemption features and participation rights value (“embedded derivative”) included as a part of the terms of the Series E Redeemable Preferred were extinguished. P rior to the completion of the E liability. At December 31, 2020, the fair value of the embedded derivative was approximately $1.0 million (classified as a noncurrent liability). We estimated that the contingent redemption features had fair value since we estimate that a portion of the shares of this preferred stock would be redeemed prior to October 25, 2023, the earliest redemption date by the holder. For certain other embedded features, we estimated no fair value based on our assessment that there was a remote probability that these features would be exercised. The fair value of the embedded derivative was valued using discounted cash flow models and primarily based on the difference in the present value of estimated future cash flows with no redemptions prior to October 25, 2023, compared to certain estimated redemptions during the same period and applying the effective dividend rate of the Series E Redeemable Preferred. A t December 31, 2020, the at The valuations of the embedded derivative were classified as Level 3. This derivative was valued using market information, management’s redemption assumptions, the underlying number of shares as defined in the terms of the Series E Redeemable Preferred, and the market price of our common stock. For 2021, For 2020 and 2019, we recognized unrealized gains of approximately $0.1 million and $0.5 million, respectively, due to the change in fair value of the embedded derivative. These gains and loss are included in non-op erating other income and expense. There was no Level 3 transfer activity during 202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1</t>
        </is>
      </c>
    </row>
    <row r="3">
      <c r="A3" s="3" t="inlineStr">
        <is>
          <t>Disclosure Of Compensation Related Costs Sharebased Payments [Abstract]</t>
        </is>
      </c>
    </row>
    <row r="4">
      <c r="A4" s="4" t="inlineStr">
        <is>
          <t>Stockholders' Equity</t>
        </is>
      </c>
      <c r="B4" s="4" t="inlineStr">
        <is>
          <t>11. Stockholders’ Equity 2016 Long Term Incentive Plan – During 2016, our Board adopted our 2016 Long Term Incentive Plan , which plan was approved by our shareholders at our annual meeting of shareholders held on June 2, 2016. During 2021, the 2016 Long Term Incentive Plan was amended as approved by our shareholders at our annual meeting of shareholders held on May 14, 2021 (together, the “2016 Plan”). N o awards may be granted under the 2016 Plan on and after the tenth anniversary of its effective date. After the effective date of the 2016 Plan, Incentive Stock Plan (the “2008 Plan”) The maximum aggregate number of shares reserved and available for issuance under the 2016 Plan shall not exceed 5,750,000 shares The 2016 Plan is administered by the compensation committee (the “Committee”) All share information has been retroactively adjusted to reflect the Special Dividend as discussed in Note 2. The following may be granted by the Committee under the 2016 Plan: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Stock Incentive Plans - The following information relates to our long-term incentive plans:
December 31, 2021
2016 Plan
2008 Plan
Maximum number of securities for issuance
5,750,000
Number of awards available to be granted (1)
2,800,002
Number of unvested restricted stock/performance-based restricted stock/restricted stock units outstanding
1,900,986
—
Number of options outstanding
—
13,000
Number of options exercisable
—
13,000
.
(1)
Includes 2008 and 2016 Plan shares canceled, forfeited, expired unexercised, which became available for reissuance under the 2016 Plan. 11. Stockholders’ Equity (continued) Restricted Stock and Restricted Stock Units – During the three years presented below, the Committee approved various grants under the 2016 Plan of shares of restricted stock to certain executives and employees. These shares have vesting provisions including vesting at the end of each one-year period at the rate of one-third and voting rights. Sales of these shares are restricted prior to the date of vesting. Pursuant to the terms of the underlying restricted stock agreements, unvested restricted shares will immediately vest upon the occurrence of a change in control (as defined by the agreement), termination without cause or death. During 2021, the Committee approved the grant of shares of restricted stock and performance-based restricted stock (“PBRS”) to certain executives and the grant of shares of restricted stock units to certain employees. Pursuant to the terms of the performance-based awards outstanding as of the CoC event associated with the Exchange Transaction discussed in Note 2, additional shares of restricted stock were issued including the satisfaction of certain performance conditions above the target performance level. Upon the CoC event, such restricted stock is subject only to the time-based vesting conditions set forth in the applicable award agreement and the 2016 Plan. The shares discussed above are reflected in the 2021 information below. During 2020, the Committee approved the grant of shares of restricted stock and PBRS to a certain executive. These shares are reflected in the 2020 information below. On December 31, 2019, the Committee approved the grant of approximately 358,000 shares of performance-based restricted stock to certain executives. Key information to finalize the performance targets and range of vesting shares was approved by the Board during February 2020, which is the grant date for financial reporting purposes. The terms of this PBRS grant are discussed below and these PBRS shares are reflected in the 2020 information below. During the three years presented below Pursuant to the terms of these RSU awards outstanding as of the CoC event associated with the Exchange Transaction discussed in Note 2, all such awards immediately vested. A summary of restricted stock activity during 2021 is presented below:
Restricted Stock
Performance-Based Restricted Stock
Restricted Stock Units
Shares
Weighted- Average Grant Date Fair Value
Shares
Weighted- Average Grant Date Fair Value
Shares
Weighted- Average Grant Date Fair Value
Unvested outstanding beginning of year
445,472
$
3.48
686,005
$
3.77
388,908
$
1.62
Granted
799,500
$
3.55
675,532
$
3.09
327,188
$
5.05
Vested
(295,993
)
$
3.20
(598,536
)
$
4.66
(490,866
)
$
2.34
Cancelled or forfeited
—
$
—
(20,737
)
$
4.89
(15,487
)
$
5.04
Unvested outstanding end of year
948,979
$
2.78
742,264
$
2.67
209,743
$
5.04
11. Stockholders’ Equity (continued)
Restricted Stock
2021
2020
2019
Shares of restricted stock granted
799,500
40,479
371,743
Total fair value of restricted stock granted
$
2,183,000
$
87,000
$
1,223,000
Weighted-average fair value per restricted stock granted during year
$
3.55
$
2.15
$
3.29
Stock-based compensation expense - Cost of sales
$
107,000
$
62,000
$
255,000
Stock-based compensation expense - SG&amp;A
$
1,645,000
$
1,078,000
$
1,263,000
Income tax benefit
$
(430,000
)
$
(279,000
)
$
(374,000
)
Total weighted-average remaining vesting period in years
1.84
1.61
2.18
Total fair value of restricted stock vested during the year
$
2,729,000
$
578,000
$
1,917,000
Performance-Based Restricted Stock
2021 (1)
2020 (1)
2019 (1)
Shares of PBRS granted
675,532
398,134
287,871
Total fair value of PBRS granted
$
2,480,000
$
980,000
$
1,608,000
Weighted-average fair value per PBRS granted during year
$
3.09
$
2.46
$
5.59
Stock-based compensation expense - Cost of sales
$
103,000
$
—
$
53,000
Stock-based compensation expense - SG&amp;A
$
2,938,000
$
218,000
$
290,000
Income tax benefit
$
(747,000
)
$
(53,000
)
$
(84,000
)
Total weighted-average remaining vesting period in years
1.56
1.57
1.85
Total fair value of PBRS vested during the year
$
6,671,000
$
—
$
—
Restricted Stock Units
2021
2020
2019
Shares of RSU granted
327,188
301,361
41,383
Total fair value of RSU granted
$
1,653,000
$
255,000
$
187,000
Weighted-average fair value per RSU granted during year
$
5.05
$
0.85
$
4.53
Stock-based compensation expense - Cost of sales
$
161,000
$
—
$
53,000
Stock-based compensation expense - SG&amp;A
$
562,000
$
255,000
$
187,000
Income tax benefit
$
(178,000
)
$
(63,000
)
$
(46,000
)
Total weighted-average remaining vesting period in years
2.42
0.48
1.57
Total fair value of RSU vested during the year
$
2,209,000
$
16,000
$
41,000
(1)
Upon the CoC event associated with the Exchange Transaction during 2021, such PBRS is subject only to the time-based vesting conditions set forth in the applicable award agreement and the 2016 Plan. Stock Options – No stock options have been granted under the 2016 Plan during the three years presented below. As it relates to stock options granted under the 2008 plan, the exercise price of the outstanding options granted were equal to the market value of our common stock at the date of grant and vested at the end of each one-year period at the rate of 16.5% per year for the first five years and the remaining unvested options vested at the end of the sixth year. The fair value for of the stock options granted under the 2008 Plan were estimated, using an option pricing model, as of the date of the grant, which date was also the service inception date. A summary of stock option activity in 2021 is presented below:
2021
Shares
Weighted-Average Exercise Price
Outstanding at beginning of year
158,600
$
26.04
Granted
—
$
—
Exercised
—
$
—
Forfeited or expired
(145,600
)
$
26.07
Outstanding at end of year
13,000
$
25.66
Exercisable at end of year
13,000
$
25.66
11. Stockholders’ Equity (continued)
2021
2020
2019
Stock-based compensation expense - Cost of sales
$
—
$
106,000
$
122,000
Stock-based compensation expense - SG&amp;A
$
—
$
42,000
$
50,000
Income tax benefit
$
—
$
(36,000
)
$
(42,000
)
Total intrinsic value of options exercised during the year
$
—
$
—
$
—
Total fair value of options vested during the year
$
—
$
—
$
—
Total intrinsic value of options outstanding at end of year
$
—
$
—
$
—
Total intrinsic value of options exercisable at end of year
$
—
$
—
$
—
Total weighted-average remaining vesting period in years
—
—
0.49
Total weighted-average remaining contractual life period in years (options outstanding)
2.92
2.64
3.61
Total weighted-average remaining contractual life period in years (options exercisable)
2.92
2.64
3.47
Stock-based Compensation Expense Not Yet Recognized – At December 31, 2021, the total stock-based compensation expense not yet recognized is $ 4,079,000 , relating to all forms of non-vested equity awards, which we will be amortizing (subject to adjustments for actual forfeitures) through the respective remaining vesting periods through June 2024 . Reserved Shares of Common Stock – As of December 31, 2021, we have reserved 0.2 million shares of common stock issuable upon vesting of equity awards pursuant to their respective terms. NOL Rights Agreement - On July 6, 2020, we entered into the Section 382 Rights Agreement (the “NOL Rights Agreement”), dated as of July 6, 2020, between LSB and Computershare Trust Company, N.A., as rights agent. During 2021, the NOL Rights Agreement was ratified by our shareholders at our annual meeting of shareholders held on May 14, 2021. The purpose of the NOL Rights Agreement is to facilitate our ability to preserve our NOLs and other tax attributes in order to be able to offset potential future income taxes for federal income tax purposes. Our ability to use these NOLs and other tax attributes would be substantially limited if we experience an “ownership change,” as defined in Section 382 of the Internal Revenue Code of 1986, as amended (the “Code”). A company generally experiences an ownership change if the percentage of the value of its stock owned by certain 5% shareholders, as defined in Section 382 of the Code, increases by more than 50% points over a rolling three-year period. The NOL Rights Agreement is intended to reduce the likelihood of an ownership change under Section 382 of the Code by deterring any person (as defined in the NOL Rights Agreement) or group of affiliated or associated persons (“Group”) from acquiring beneficial ownership of 4.9% or more of our outstanding common shares. The rights issued under the NOL Rights Agreement will expire on the earliest to occur of (i) the close of business on the day following the certification of the voting results of our 2021 annual meeting of stockholders, or other duly held stockholders’ meeting, (ii) the date on which our Board determines in its sole discretion that (x) the NOL Rights Agreement is no longer necessary for the preservation of material valuable NOLs or tax attributes or (y) the NOLs and tax attributes have been fully utilized and may no longer be carried forward and (iii) the close of business on July 6, 2023. Our Board may, in its discretion, determine that a person, entity or a certain transaction is exempt from the operation of the NOL Rights Agreement or amend the terms of the rights. This summary description of the NOL Rights Agreement does not purport to be complete and is qualified in its entirety by reference to the Rights Agreement filed as an exhibit to our Current Report on Form 8-K filed on July 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deemable Preferred Stock</t>
        </is>
      </c>
      <c r="B1" s="2" t="inlineStr">
        <is>
          <t>12 Months Ended</t>
        </is>
      </c>
    </row>
    <row r="2">
      <c r="B2" s="2" t="inlineStr">
        <is>
          <t>Dec. 31, 2021</t>
        </is>
      </c>
    </row>
    <row r="3">
      <c r="A3" s="3" t="inlineStr">
        <is>
          <t>Equity [Abstract]</t>
        </is>
      </c>
    </row>
    <row r="4">
      <c r="A4" s="4" t="inlineStr">
        <is>
          <t>Non-Redeemable Preferred Stock</t>
        </is>
      </c>
      <c r="B4" s="4" t="inlineStr">
        <is>
          <t>12. Non-Redeemable Preferred Stock In 2021, certain of the Golsen Holders who held all of the outstanding shares of Series B 12% Cumulative, Convertible Preferred Stock, par value $100 (“ Series D 6% Cumulative, Convertible Class C Preferred Stock, no 4. Other – At December 31, 2021, we are authorized to issue an additional 250,000 shares of $100 par value preferred stock and an additional 5,000,000 shares of no-par value preferred stock. Upon issuance, our Board will determine the specific terms and conditions of such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2144</v>
      </c>
      <c r="C3" s="6" t="n">
        <v>16264</v>
      </c>
    </row>
    <row r="4">
      <c r="A4" s="4" t="inlineStr">
        <is>
          <t>Accounts receivable</t>
        </is>
      </c>
      <c r="B4" s="5" t="n">
        <v>86902</v>
      </c>
      <c r="C4" s="5" t="n">
        <v>42929</v>
      </c>
    </row>
    <row r="5">
      <c r="A5" s="4" t="inlineStr">
        <is>
          <t>Allowance for doubtful accounts</t>
        </is>
      </c>
      <c r="B5" s="5" t="n">
        <v>-474</v>
      </c>
      <c r="C5" s="5" t="n">
        <v>-378</v>
      </c>
    </row>
    <row r="6">
      <c r="A6" s="4" t="inlineStr">
        <is>
          <t>Accounts receivable, net</t>
        </is>
      </c>
      <c r="B6" s="5" t="n">
        <v>86428</v>
      </c>
      <c r="C6" s="5" t="n">
        <v>42551</v>
      </c>
    </row>
    <row r="7">
      <c r="A7" s="3" t="inlineStr">
        <is>
          <t>Inventories:</t>
        </is>
      </c>
    </row>
    <row r="8">
      <c r="A8" s="4" t="inlineStr">
        <is>
          <t>Finished goods</t>
        </is>
      </c>
      <c r="B8" s="5" t="n">
        <v>14688</v>
      </c>
      <c r="C8" s="5" t="n">
        <v>17778</v>
      </c>
    </row>
    <row r="9">
      <c r="A9" s="4" t="inlineStr">
        <is>
          <t>Raw materials</t>
        </is>
      </c>
      <c r="B9" s="5" t="n">
        <v>1895</v>
      </c>
      <c r="C9" s="5" t="n">
        <v>1795</v>
      </c>
    </row>
    <row r="10">
      <c r="A10" s="4" t="inlineStr">
        <is>
          <t>Total inventories</t>
        </is>
      </c>
      <c r="B10" s="5" t="n">
        <v>16583</v>
      </c>
      <c r="C10" s="5" t="n">
        <v>19573</v>
      </c>
    </row>
    <row r="11">
      <c r="A11" s="3" t="inlineStr">
        <is>
          <t>Supplies, prepaid items and other:</t>
        </is>
      </c>
    </row>
    <row r="12">
      <c r="A12" s="4" t="inlineStr">
        <is>
          <t>Prepaid insurance</t>
        </is>
      </c>
      <c r="B12" s="5" t="n">
        <v>14244</v>
      </c>
      <c r="C12" s="5" t="n">
        <v>12315</v>
      </c>
    </row>
    <row r="13">
      <c r="A13" s="4" t="inlineStr">
        <is>
          <t>Precious metals</t>
        </is>
      </c>
      <c r="B13" s="5" t="n">
        <v>14945</v>
      </c>
      <c r="C13" s="5" t="n">
        <v>6787</v>
      </c>
    </row>
    <row r="14">
      <c r="A14" s="4" t="inlineStr">
        <is>
          <t>Supplies</t>
        </is>
      </c>
      <c r="B14" s="5" t="n">
        <v>26558</v>
      </c>
      <c r="C14" s="5" t="n">
        <v>25288</v>
      </c>
    </row>
    <row r="15">
      <c r="A15" s="4" t="inlineStr">
        <is>
          <t>Other</t>
        </is>
      </c>
      <c r="B15" s="5" t="n">
        <v>2234</v>
      </c>
      <c r="C15" s="5" t="n">
        <v>6802</v>
      </c>
    </row>
    <row r="16">
      <c r="A16" s="4" t="inlineStr">
        <is>
          <t>Total supplies, prepaid items and other</t>
        </is>
      </c>
      <c r="B16" s="5" t="n">
        <v>57981</v>
      </c>
      <c r="C16" s="5" t="n">
        <v>51192</v>
      </c>
    </row>
    <row r="17">
      <c r="A17" s="4" t="inlineStr">
        <is>
          <t>Total current assets</t>
        </is>
      </c>
      <c r="B17" s="5" t="n">
        <v>243136</v>
      </c>
      <c r="C17" s="5" t="n">
        <v>129580</v>
      </c>
    </row>
    <row r="18">
      <c r="A18" s="4" t="inlineStr">
        <is>
          <t>Property, plant and equipment, net</t>
        </is>
      </c>
      <c r="B18" s="5" t="n">
        <v>858480</v>
      </c>
      <c r="C18" s="5" t="n">
        <v>891198</v>
      </c>
    </row>
    <row r="19">
      <c r="A19" s="3" t="inlineStr">
        <is>
          <t>Other assets:</t>
        </is>
      </c>
    </row>
    <row r="20">
      <c r="A20" s="4" t="inlineStr">
        <is>
          <t>Operating lease assets</t>
        </is>
      </c>
      <c r="B20" s="5" t="n">
        <v>27317</v>
      </c>
      <c r="C20" s="5" t="n">
        <v>26403</v>
      </c>
    </row>
    <row r="21">
      <c r="A21" s="4" t="inlineStr">
        <is>
          <t>Intangible and other assets, net</t>
        </is>
      </c>
      <c r="B21" s="5" t="n">
        <v>3907</v>
      </c>
      <c r="C21" s="5" t="n">
        <v>6121</v>
      </c>
    </row>
    <row r="22">
      <c r="A22" s="4" t="inlineStr">
        <is>
          <t>Total other assets</t>
        </is>
      </c>
      <c r="B22" s="5" t="n">
        <v>31224</v>
      </c>
      <c r="C22" s="5" t="n">
        <v>32524</v>
      </c>
    </row>
    <row r="23">
      <c r="A23" s="4" t="inlineStr">
        <is>
          <t>Total assets</t>
        </is>
      </c>
      <c r="B23" s="5" t="n">
        <v>1132840</v>
      </c>
      <c r="C23" s="5" t="n">
        <v>1053302</v>
      </c>
    </row>
    <row r="24">
      <c r="A24" s="3" t="inlineStr">
        <is>
          <t>Current liabilities:</t>
        </is>
      </c>
    </row>
    <row r="25">
      <c r="A25" s="4" t="inlineStr">
        <is>
          <t>Accounts payable</t>
        </is>
      </c>
      <c r="B25" s="5" t="n">
        <v>49458</v>
      </c>
      <c r="C25" s="5" t="n">
        <v>46551</v>
      </c>
    </row>
    <row r="26">
      <c r="A26" s="4" t="inlineStr">
        <is>
          <t>Short-term financing</t>
        </is>
      </c>
      <c r="B26" s="5" t="n">
        <v>12716</v>
      </c>
      <c r="C26" s="5" t="n">
        <v>13576</v>
      </c>
    </row>
    <row r="27">
      <c r="A27" s="4" t="inlineStr">
        <is>
          <t>Accrued and other liabilities</t>
        </is>
      </c>
      <c r="B27" s="5" t="n">
        <v>33301</v>
      </c>
      <c r="C27" s="5" t="n">
        <v>30367</v>
      </c>
    </row>
    <row r="28">
      <c r="A28" s="4" t="inlineStr">
        <is>
          <t>Current portion of long-term debt</t>
        </is>
      </c>
      <c r="B28" s="5" t="n">
        <v>9454</v>
      </c>
      <c r="C28" s="5" t="n">
        <v>16801</v>
      </c>
    </row>
    <row r="29">
      <c r="A29" s="4" t="inlineStr">
        <is>
          <t>Total current liabilities</t>
        </is>
      </c>
      <c r="B29" s="5" t="n">
        <v>104929</v>
      </c>
      <c r="C29" s="5" t="n">
        <v>107295</v>
      </c>
    </row>
    <row r="30">
      <c r="A30" s="4" t="inlineStr">
        <is>
          <t>Long-term debt, net</t>
        </is>
      </c>
      <c r="B30" s="5" t="n">
        <v>518190</v>
      </c>
      <c r="C30" s="5" t="n">
        <v>467389</v>
      </c>
    </row>
    <row r="31">
      <c r="A31" s="4" t="inlineStr">
        <is>
          <t>Noncurrent operating lease liabilities</t>
        </is>
      </c>
      <c r="B31" s="5" t="n">
        <v>19568</v>
      </c>
      <c r="C31" s="5" t="n">
        <v>19845</v>
      </c>
    </row>
    <row r="32">
      <c r="A32" s="4" t="inlineStr">
        <is>
          <t>Other noncurrent accrued and other liabilities</t>
        </is>
      </c>
      <c r="B32" s="5" t="n">
        <v>3030</v>
      </c>
      <c r="C32" s="5" t="n">
        <v>6090</v>
      </c>
    </row>
    <row r="33">
      <c r="A33" s="4" t="inlineStr">
        <is>
          <t>Deferred income taxes</t>
        </is>
      </c>
      <c r="B33" s="5" t="n">
        <v>26633</v>
      </c>
      <c r="C33" s="5" t="n">
        <v>30939</v>
      </c>
    </row>
    <row r="34">
      <c r="A34" s="4" t="inlineStr">
        <is>
          <t>Commitments and contingencies (Note 8)</t>
        </is>
      </c>
      <c r="B34" s="4" t="inlineStr">
        <is>
          <t xml:space="preserve"> </t>
        </is>
      </c>
      <c r="C34" s="4" t="inlineStr">
        <is>
          <t xml:space="preserve"> </t>
        </is>
      </c>
    </row>
    <row r="35">
      <c r="A35" s="3" t="inlineStr">
        <is>
          <t>Stockholders' equity:</t>
        </is>
      </c>
    </row>
    <row r="36">
      <c r="A36" s="4" t="inlineStr">
        <is>
          <t>Common stock, $.10 par value; 150 million shares authorized, 91.1 million shares issued (75 million shares authorized, 39.9 million shares issued at December 31, 2020)</t>
        </is>
      </c>
      <c r="B36" s="5" t="n">
        <v>9117</v>
      </c>
      <c r="C36" s="5" t="n">
        <v>3993</v>
      </c>
    </row>
    <row r="37">
      <c r="A37" s="4" t="inlineStr">
        <is>
          <t>Capital in excess of par value</t>
        </is>
      </c>
      <c r="B37" s="5" t="n">
        <v>493161</v>
      </c>
      <c r="C37" s="5" t="n">
        <v>197350</v>
      </c>
    </row>
    <row r="38">
      <c r="A38" s="4" t="inlineStr">
        <is>
          <t>Accumulated deficit</t>
        </is>
      </c>
      <c r="B38" s="5" t="n">
        <v>-31255</v>
      </c>
      <c r="C38" s="5" t="n">
        <v>-41487</v>
      </c>
    </row>
    <row r="39">
      <c r="A39" s="4" t="inlineStr">
        <is>
          <t>Stockholders equity including treasury stock</t>
        </is>
      </c>
      <c r="B39" s="5" t="n">
        <v>471023</v>
      </c>
      <c r="C39" s="5" t="n">
        <v>162856</v>
      </c>
    </row>
    <row r="40">
      <c r="A40" s="3" t="inlineStr">
        <is>
          <t>Less treasury stock, at cost:</t>
        </is>
      </c>
    </row>
    <row r="41">
      <c r="A41" s="4" t="inlineStr">
        <is>
          <t>Common stock, 1.4 million shares (2.1 million shares at December 31, 2020)</t>
        </is>
      </c>
      <c r="B41" s="5" t="n">
        <v>10533</v>
      </c>
      <c r="C41" s="5" t="n">
        <v>13213</v>
      </c>
    </row>
    <row r="42">
      <c r="A42" s="4" t="inlineStr">
        <is>
          <t>Total stockholders' equity</t>
        </is>
      </c>
      <c r="B42" s="5" t="n">
        <v>460490</v>
      </c>
      <c r="C42" s="5" t="n">
        <v>149643</v>
      </c>
    </row>
    <row r="43">
      <c r="A43" s="4" t="inlineStr">
        <is>
          <t>Total Liabilities and Stockholders' equity</t>
        </is>
      </c>
      <c r="B43" s="6" t="n">
        <v>1132840</v>
      </c>
      <c r="C43" s="5" t="n">
        <v>1053302</v>
      </c>
    </row>
    <row r="44">
      <c r="A44" s="4" t="inlineStr">
        <is>
          <t>Series E Preferred Stock [Member]</t>
        </is>
      </c>
    </row>
    <row r="45">
      <c r="A45" s="3" t="inlineStr">
        <is>
          <t>Redeemable preferred stocks:</t>
        </is>
      </c>
    </row>
    <row r="46">
      <c r="A46" s="4" t="inlineStr">
        <is>
          <t>Redeemable preferred stock, value</t>
        </is>
      </c>
      <c r="C46" s="5" t="n">
        <v>272101</v>
      </c>
    </row>
    <row r="47">
      <c r="A47" s="4" t="inlineStr">
        <is>
          <t>Series B Preferred Stock [Member]</t>
        </is>
      </c>
    </row>
    <row r="48">
      <c r="A48" s="3" t="inlineStr">
        <is>
          <t>Stockholders' equity:</t>
        </is>
      </c>
    </row>
    <row r="49">
      <c r="A49" s="4" t="inlineStr">
        <is>
          <t>Preferred stock, value</t>
        </is>
      </c>
      <c r="C49" s="5" t="n">
        <v>2000</v>
      </c>
    </row>
    <row r="50">
      <c r="A50" s="4" t="inlineStr">
        <is>
          <t>Series D Preferred Stock [Member]</t>
        </is>
      </c>
    </row>
    <row r="51">
      <c r="A51" s="3" t="inlineStr">
        <is>
          <t>Stockholders' equity:</t>
        </is>
      </c>
    </row>
    <row r="52">
      <c r="A52" s="4" t="inlineStr">
        <is>
          <t>Preferred stock, value</t>
        </is>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ecutive Benefit Agreement, Employee Savings Plans and Collective Bargaining Agreements</t>
        </is>
      </c>
      <c r="B1" s="2" t="inlineStr">
        <is>
          <t>12 Months Ended</t>
        </is>
      </c>
    </row>
    <row r="2">
      <c r="B2" s="2" t="inlineStr">
        <is>
          <t>Dec. 31, 2021</t>
        </is>
      </c>
    </row>
    <row r="3">
      <c r="A3" s="3" t="inlineStr">
        <is>
          <t>Compensation Related Costs [Abstract]</t>
        </is>
      </c>
    </row>
    <row r="4">
      <c r="A4" s="4" t="inlineStr">
        <is>
          <t>Executive Benefit Agreement, Employee Savings Plans and Collective Bargaining Agreements</t>
        </is>
      </c>
      <c r="B4" s="4" t="inlineStr">
        <is>
          <t>13. Executive Benefit Agreement, Employee Savings Plans and Collective Bargaining Agreements We are party to a death benefit agreement (“2005 Agreement”) with Jack E. Golsen (“J. Golsen”), who retired as discussed in Note 14-Related The 2005 Agreement provides that, upon J. Golsen’s death, we will pay to the designated beneficiary, a lump-sum payment of $2,500,000 to be funded from the net proceeds received by us under certain life insurance policies on his life that are owned by us. We are obligated to keep in existence life insurance policies with a total face amount of no less than $2,500,000 of the stated death benefit. The following table includes information about this agreement:
December 31,
2021
2020
(In Thousands)
Total undiscounted death benefit
$
2,500
$
2,500
Total accrued death benefit
$
2,514
$
2,539
The accrued executive benefit under the 2005 Agreement is included in noncurrent accrued and other liabilities. We accrue for such liabilities when they become probable and discount the liabilities to their present value. To assist us in funding the 2005 Agreement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The following table summarizes certain information about these life insurance policies.
December 31,
2021
2020
(In Thousands)
Total face value of life insurance policies
$
4,500
$
4,500
Total cash surrender values of life insurance policies
$
1,863
$
1,796
Loans on cash surrender values
(1,642
)
(1,703
)
Net cash surrender values
$
221
$
93
2021
2020
2019
(In Thousands)
Cost of life insurance premiums
$
215
$
215
$
215
Increase in cash surrender values
(69
)
(69
)
(70
)
Net cost of life insurance premiums included in SG&amp;A
$
146
$
146
$
145
Employee Savings Plans - We sponsor a savings plan under Section 401(k) of the Internal Revenue Code under which participation is available to substantially all full-time employees. Beginning in January 2019, we began matching 50% of an employee’s contribution, up to 6%, for substantially all full-time employees. Prior to 2019, we did not contribute to this plan except for certain employees. For 2021, 2020 and 2019, the amounts contributed to this plan were $ , $1,022,000, and Collective Bargaining Agreements - As of December 31, 2021, we employed 545 persons, 180 of whom are represented by unions under agreements, including agreements being negotiated, that expire in July 2022 through Jul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As discussed in Note 2, as the result of the stockholders’ approval, the closing of the Exchange Agreement occurred, and the Exchange Transaction was consummated on September 27, 2021. Pursuant to the terms of the Exchange Agreement, LSB Funding exchanged all of the shares of the Series E and Series F Redeemable Preferred for approximately 49.1 million shares of our common stock. 14. Related Party Transactions (continued) After considering the Special Dividend, LSB Funding holds approximately 54.4 million shares of our outstanding common As discussed in Note 1, our Board declared the Special Dividend that was paid through the issuance of approximately 9.1 million shares of common stock in October 2021, which amount included approximately 1.2 million shares to LSB Funding and approximately 0.7 million shares to certain of the Golsen Holders. In addition, pursuant to the anti-dilution terms of the Series B and Series D Preferred, which shares were held by certain of the Golsen Holders, the conversion ratio of the Series B Preferred increased to 43.3333 to 1 from 33.3333 to 1 and the Series D Preferred increased to 0.325 to 1 from 0.25 to 1. See Note 12 for the discussion regarding the conversion of the Series B and Series D Preferred into our common stock and the payment of the accumulated dividends on these securities. As of December 31, 2021, we have three separate outstanding financing arrangements by an affiliate of LSB Funding as discussed in footnotes (C), (D) and (E) of Note 7. In addition, an affiliate of LSB Funding held $50 million of our Old Notes, which Old Notes were redeemed with the proceeds from the New Notes as discussed in footnote (B) of Note 7. An affiliate of LSB Funding holds $30 million of the New Notes. Pursuant to the terms of the Board Representation and Standstill Agreement, as amended, our Board includes two directors that are employees of affiliates of LSB Funding. During 2021, 2020 and 2019, we incurred director fees associated with these directors totaling approximately $ 0.3 During 2021, 2020 and 2019, we incurred director fees associated with Barry H. Golsen totaling approximately $0.1 million for each respective year. As the result of J. Golsen informing the Board of his election to retire as Executive Chairman effective December 31, 2017, we determined not to extend the employment agreement with J. Golsen beyond its then current term that expired on December 31, 2017 (the “Retirement Date”) and, in accordance with the terms his employment agreement, delivered a notice of non-renewal to J. Golsen. Following the Retirement Date, J. Golsen serves as Chairman Emeritus of our Board. During 2017, we entered into a transition agreement (the “Transition Agreement”) with J. Golsen that commenced on January 1, 2018 and ends upon the earlier of his death or a change in control as defined in the agreement. During the term, J. Golsen will receive an annual cash retainer of $480,000 and an additional monthly amount of $4,400 to cover certain expenses. In accordance with the terms of the Transition Agreement, we will also reimburse J. Golsen for his cost of certain medical insurance coverage until his death. Effective as of the Retirement Date, the severance agreement that was in force with J. Golsen was terminated. In consideration for his services, including as Chairman Emeritus, we will pay J. Golsen a one-time payment equal to $2,320,000 upon the consummation of a change in control, as defined in the agreement, should one occur prior to his dea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5. Supplemental Cash Flow Information The following provides additional information relating to cash flow activities:
2021
2020
2019
(In Thousands)
Cash payments (refunds) for:
Interest on long-term debt and other, net of capitalized interest
$
43,583
$
45,730
$
42,184
Income taxes, net
$
(182
)
$
(312
)
$
(65
)
Noncash investing and financing activities:
Accounts receivable, supplies, other assets, accounts payable and accrued liabilities associated with additions of property, plant and equipment
$
17,649
$
16,286
$
18,350
Extinguishment of PPP loan
$
10,000
$
—
$
—
Series E and Series F Redeemable Preferred and related dividends, accretion, and embedded derivative exchanged for common stock, net of related costs in accounts payable
$
306,690
$
37,208
$
32,724
Series B and Series D preferred converted into common stock
$
3,00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1</t>
        </is>
      </c>
    </row>
    <row r="3">
      <c r="A3" s="3" t="inlineStr">
        <is>
          <t>Revenue From Contract With Customer [Abstract]</t>
        </is>
      </c>
    </row>
    <row r="4">
      <c r="A4" s="4" t="inlineStr">
        <is>
          <t>Net Sales</t>
        </is>
      </c>
      <c r="B4" s="4" t="inlineStr">
        <is>
          <t>16. Net Sales D isaggregated Net Sales As discussed in Note 1, we primarily derive our revenues from the sales of various chemical products. The following table presents our net sales disaggregated by our principal markets,
2021
2020
2019
(In Thousands)
Net sales:
Agricultural products
$
264,502
$
180,036
$
187,641
Industrial products
234,496
133,024
139,643
Mining products
57,241
38,256
37,786
Total net sales
$
556,239
$
351,316
$
365,070
Other Information Although most of our contracts have an original expected duration of one year or less, for our contracts with a duration greater than one year at contract inception, the average remaining expected duration was approximately 18 months at December 31, 2021 . Liabilities associated with contracts with customers (contract liabilities) primarily relate to deferred revenue and customer deposits associated with cash payments received in advance from customers for volume shortfall charges and product shipments. We had approximately $1.6 million and $2.5 million of contract liabilities as of December 31, 2021 and 2020, respectively. During 2021, revenues of $2.5 million were recognized and included in the balance at the beginning of the period. At December 31, 2021, we have remaining performance obligations with certain customer contracts, excluding contracts with original durations of less than one year and contracts with variable consideration for which we have elected the practical expedient for consideration recognized in revenue as invoiced. The remaining performance obligations totals approximately $77 million, of which approximately 39% of this amount relates to 2022 through 2024, approximately 29% relates to 2025 through 2026, with the remainder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7. Leases Information related to our leases are presented below:
2021
2020
2019
(Dollars In Thousands)
Components of lease expense:
Operating lease cost
$
9,998
$
7,611
$
7,270
Short-term lease cost
2,243
4,372
2,665
Other cost (1)
157
75
64
Total lease cost
$
12,398
$
12,058
$
9,999
Supplemental cash flow information related to leases:
Operating cash flows from operating leases
$
10,290
$
7,782
$
7,677
Operating cash flows from finance leases
33
15
16
Financing cash flows from finance leases
92
45
61
Cash paid for amounts included in the measurement of lease liabilities
$
10,415
$
7,842
$
7,754
Right-of-use assets obtained in exchange for new operating lease liabilities
$
9,549
$
17,064
$
5,967
Other lease-related information:
Weighted-average remaining lease term - operating leases (in years)
4.0
4.3
4.6
Weighted-average remaining lease term - finance leases (in years)
3.2
4.1
3.8
Weighted-average discount rate - operating leases
8.44
%
8.26
%
8.70
%
Weighted-average discount rate - finance leases
8.69
%
8.65
%
8.94
% (1) Includes variable and finance lease costs. At December 31, 2021, future minimum operating lease payments due under ASC 842 are summarized by fiscal year in the table below:
Operating Leases
(In thousands)
2022
$
9,692
2023
7,989
2024
6,298
2025
3,736
2026
2,543
Thereafter
2,000
Total lease payments
32,258
Less imputed interest
(4,935
)
Present value of lease liabilities
$
27,323
As of December 31, 2021, we did not have any executed operating leases with lease terms greater than one year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Supplementary Information Quarterly Financial Data (Unaudited) Summarized unaudited quarterly financial data for 2021 and 2020 are as follows.
Three months ended
March 31
June 30
September 30
December 31
(In Thousands, Except Per Share Amounts)
2021
Net sales
$
98,116
$
140,696
$
127,199
$
190,228
Gross profit (1)
$
8,060
$
35,008
$
17,447
$
78,464
Net income (loss) (1) (2)
$
(13,279
)
$
23,670
$
(8,928
)
$
42,082
Net income (loss) attributable to common stockholders (A)
$
(23,376
)
$
12,646
$
(251,504
)
$
42,009
Basic income (loss) per common share
$
(0.63
)
$
0.34
$
(6.39
)
$
0.49
Diluted income (loss) per common share
$
(0.63
)
$
0.32
$
(6.39
)
$
0.47
2020
Net sales
$
83,411
$
105,033
$
73,969
$
88,903
Gross profit (loss) (1)
$
2,551
$
19,021
$
(1,059
)
$
(3,465
)
Net loss (1) (2)
$
(19,452
)
$
(365
)
$
(20,402
)
$
(21,692
)
Net loss attributable to common stockholders
$
(28,338
)
$
(9,634
)
$
(29,874
)
$
(31,573
)
Basic and diluted loss per common share
$
(0.77
)
$
(0.26
)
$
(0.81
)
$
(0.86
) (A) LSB Industries, Inc. Supplementary Financial Data Quarterly Financial Data (Unaudited)
( 1 )
The following income (expense) items impacted gross profit (loss) and net income (loss):
Three months ended
March 31
June 30
September 30
December 31
(In Thousands)
Turnaround expense: (A)
2021
$
(140
)
$
(707
)
$
(7,976
)
$
(1,130
)
2020
$
—
$
(11
)
$
(34
)
$
(31
)
Gain (loss) on natural gas forward contracts
2021
$
2,706
$
—
$
—
$
—
2020
$
(714
)
$
31
$
513
$
(1,443
)
Compensation expense due to CoC event
2021
$
—
$
—
$
(1,221
)
$
—
Recovery from settlements with certain vendors
2020
$
—
$
5,664
$
—
$
—
( 2 )
The following income (expense) items impacted net income (loss):
Legal fees associated with Leidos matter
2021
$
(886
)
$
(441
)
$
(271
)
$
(296
)
2020
$
(3,287
)
$
(955
)
$
(901
)
$
(572
)
Compensation expense due to CoC event
2021
$
—
$
—
$
(3,786
)
$
—
Gain (loss) on extinguishments of debt
2021
$
—
$
10,000
$
—
$
(20,259
)
Interest expense associated with Global judgment
2021
$
(78
)
$
(79
)
$
(80
)
$
(80
)
2020
$
(1,327
)
$
(79
)
$
(80
)
$
(80
)
Gain (loss) associated with embedded derivative
2021
$
(436
)
$
(716
)
$
(1,106
)
$
—
2020
$
637
$
120
$
(141
)
$
(561
)
Benefit (provision) for income taxes
2021
$
(42
)
$
248
$
(19
)
$
4,369
2020
$
339
$
1,299
$
1,370
$
1,741
(A)
Turnaround expenses do not include the impact on operating results relating to lost absorption or reduced margins due to the associated plants being shut d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Schedule II - Valuation and Qualifying Accounts Years ended December 31, 2021, 2020, and 2019 (In Thousands)
Description (1)
Balance at Beginning of Year
Additions- Charges to (Recovery of) Costs and Expenses
Deductions- Write- offs/Costs Incurred
Balance at End of Year
Accounts receivable - allowance for doubtful accounts:
2021
$
378
$
96
$
—
$
474
2020
$
261
$
141
$
24
$
378
2019
$
351
$
175
$
265
$
261
Deferred tax assets - valuation allowance:
2021
$
64,655
$
(17,687
)
$
—
$
46,968
2020
$
51,589
$
13,471
$
405
$
64,655
2019
$
45,626
$
8,279
$
2,316
$
51,589
(1)
Reduction in the consolidated balance sheet from the related assets to which the reserve applies. Other valuation and qualifying accounts are detailed in our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t>
        </is>
      </c>
    </row>
    <row r="6">
      <c r="A6" s="4" t="inlineStr">
        <is>
          <t>Use of Estimates</t>
        </is>
      </c>
      <c r="B6" s="4" t="inlineStr">
        <is>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rease in Authorized Shares of Common Stock and a Stock Dividend</t>
        </is>
      </c>
      <c r="B7" s="4" t="inlineStr">
        <is>
          <t>Increase in Authorized Shares of Common Stock and a Stock Dividend – In September 2021, LSB held a Special Meeting of Stockholders (the “Special Meeting”). At the Special Meeting, our stockholders approved:
•
•
•
In August 2021, our Board of Directors (“Board”) declared a common stock dividend (“Special Dividend”) contingent on the closing of the Exchange Transaction (as defined below). As a result of the stockholders’ approval and the closing of the Exchange Transaction, such Special Dividend was effected in the form of a stock dividend of 0.3 shares of our common stock, for each outstanding share of common stock (exclusive of common stock held in the treasury and the common shares issued as part of the Exchange Transaction For financial reporting purposes, the Special Dividend is accounted for as a stock split in the form of a stock dividend. As a result, all share and per share information herein has been retroactively adjusted to reflect the Special Dividend. In addition, pursuant to anti-dilution terms included in cash-based awards that were outstanding on the Record Date, the number of units of cash-based awards increased due to the Special Dividend. As a result, additional expense was recognized due to the Special Dividend. See additional discussion relating to these cash-based awards in Note 2.</t>
        </is>
      </c>
    </row>
    <row r="8">
      <c r="A8" s="4" t="inlineStr">
        <is>
          <t>Redeemable Preferred Stocks</t>
        </is>
      </c>
      <c r="B8" s="4" t="inlineStr">
        <is>
          <t>Redeemable Preferred Stocks – Our redeemable preferred stocks, prior to their redemption as discussed in Note 2, were redeemable outside our control and therefore were historically classified as temporary/mezzanine equity. The redeemable preferred stocks were recorded at fair value upon issuance, net of issuance costs or discounts. In addition, certain embedded features (“embedded derivative”) included in the Series E Redeemable Preferred required bifurcation and were classified as derivative liabilities. The carrying values of the redeemable preferred stocks were being increased since issuance by periodic accretions (including the amount for dividends earned but not yet declared or paid) using the interest method so that the carrying amount would equal the redemption value as of the earliest possible redemption date by the holder. The accretion was recorded to retained earnings/accumulated deficit. However, in September 2021, our redeemable preferred stocks were exchanged into our common stock as discussed in Note 2. As a result, the change in classification of the redeemable preferred stocks from temporary/mezzanine equity to permanent equity was considered an extinguishment. In conjunction with the extinguishment of the redeemable preferred stocks, the then current fair value of the bifurcated embedded derivative was applied to the carrying value of the redeemable preferred stocks at the time of the extinguishment.</t>
        </is>
      </c>
    </row>
    <row r="9">
      <c r="A9" s="4" t="inlineStr">
        <is>
          <t>Equity Awards</t>
        </is>
      </c>
      <c r="B9"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See additional discussion relating to certain equity awards impacted by the Exchange Transaction in Note 11.</t>
        </is>
      </c>
    </row>
    <row r="10">
      <c r="A10" s="4" t="inlineStr">
        <is>
          <t>Cash and Cash Equivalents</t>
        </is>
      </c>
      <c r="B10" s="4" t="inlineStr">
        <is>
          <t>Cash and Cash Equivalents – Investments, which consist of highly liquid investments with original maturities of three months or less, are considered cash equivalents.</t>
        </is>
      </c>
    </row>
    <row r="11">
      <c r="A11" s="4" t="inlineStr">
        <is>
          <t>Accounts Receivable</t>
        </is>
      </c>
      <c r="B11" s="4" t="inlineStr">
        <is>
          <t>Accounts Receivable – Our accounts receivable is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Any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Six customers (including their affiliates) account for approximately 50% of our total net receivables at December 31, 2021</t>
        </is>
      </c>
    </row>
    <row r="12">
      <c r="A12" s="4" t="inlineStr">
        <is>
          <t>Inventories</t>
        </is>
      </c>
      <c r="B12" s="4" t="inlineStr">
        <is>
          <t xml:space="preserve">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t>
        </is>
      </c>
    </row>
    <row r="13">
      <c r="A13" s="4" t="inlineStr">
        <is>
          <t>Property, Plant and Equipment</t>
        </is>
      </c>
      <c r="B13" s="4" t="inlineStr">
        <is>
          <t>Property, Plant and Equipment – Property, plant and equipment (“PP&amp;E”) are stated at cost, net of accumulated depreciation amortization (“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amp;A accounts until disposal. When PP&amp;E is retired, sold, or otherwise disposed, the asset’s carrying amount and related accumulated D&amp;A is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t>
        </is>
      </c>
    </row>
    <row r="14">
      <c r="A14" s="4" t="inlineStr">
        <is>
          <t>Impairment of Long-Lived Assets</t>
        </is>
      </c>
      <c r="B14" s="4" t="inlineStr">
        <is>
          <t xml:space="preserve">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t>
        </is>
      </c>
    </row>
    <row r="15">
      <c r="A15" s="4" t="inlineStr">
        <is>
          <t>Leases</t>
        </is>
      </c>
      <c r="B15"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t>
        </is>
      </c>
    </row>
    <row r="16">
      <c r="A16" s="4" t="inlineStr">
        <is>
          <t>Concentration of Credit Risks for Cash and Cash Equivalents and Sales</t>
        </is>
      </c>
      <c r="B16" s="4" t="inlineStr">
        <is>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 S. None of the financial instruments held within U.S. were in excess of the federally insured limits. Net sales to one customer, Koch Fertilizer LLC (“Koch Fertilizer”), represented approximately 15%, 11 approximately 12%, </t>
        </is>
      </c>
    </row>
    <row r="17">
      <c r="A17" s="4" t="inlineStr">
        <is>
          <t>Accrued Insurance Liabilities</t>
        </is>
      </c>
      <c r="B17" s="4" t="inlineStr">
        <is>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is>
      </c>
    </row>
    <row r="18">
      <c r="A18" s="4" t="inlineStr">
        <is>
          <t>Executive Benefit Agreements</t>
        </is>
      </c>
      <c r="B18" s="4" t="inlineStr">
        <is>
          <t>Executive Benefit Agreements – We are party to certain benefit agreements with certain key former executives. Costs associated with these individual benefit agreements are accrued based on the estimated remaining service period when such benefits become probable, or they will be paid. Total costs accrued equal the present value of specified payments to be made after benefits become payable.</t>
        </is>
      </c>
    </row>
    <row r="19">
      <c r="A19" s="4" t="inlineStr">
        <is>
          <t>Income Taxes</t>
        </is>
      </c>
      <c r="B19" s="4" t="inlineStr">
        <is>
          <t xml:space="preserve">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t>
        </is>
      </c>
    </row>
    <row r="20">
      <c r="A20" s="4" t="inlineStr">
        <is>
          <t>Contingencies</t>
        </is>
      </c>
      <c r="B20"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21">
      <c r="A21" s="4" t="inlineStr">
        <is>
          <t>Asset Retirement Obligations</t>
        </is>
      </c>
      <c r="B21" s="4" t="inlineStr">
        <is>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is>
      </c>
    </row>
    <row r="22">
      <c r="A22" s="4" t="inlineStr">
        <is>
          <t>Revenue Recognition and Other Information</t>
        </is>
      </c>
      <c r="B22" s="4" t="inlineStr">
        <is>
          <t xml:space="preserve">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1. Summary of Significant Accounting Policies (continu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
•
•
•
All net sales and long-lived assets relate to domestic operations for the periods presented. In addition, net sales to non-U.S. customers were not material. </t>
        </is>
      </c>
    </row>
    <row r="23">
      <c r="A23" s="4" t="inlineStr">
        <is>
          <t>Recognition of Incentive Tax Credits (Other Than Credits Associated with Income Taxes)</t>
        </is>
      </c>
      <c r="B23" s="4" t="inlineStr">
        <is>
          <t xml:space="preserve">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0, our incentive tax credits totaled </t>
        </is>
      </c>
    </row>
    <row r="24">
      <c r="A24" s="4" t="inlineStr">
        <is>
          <t>Recognition of Insurance Recoveries</t>
        </is>
      </c>
      <c r="B24" s="4" t="inlineStr">
        <is>
          <t>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t>
        </is>
      </c>
    </row>
    <row r="25">
      <c r="A25" s="4" t="inlineStr">
        <is>
          <t>Cost of Sales</t>
        </is>
      </c>
      <c r="B25" s="4" t="inlineStr">
        <is>
          <t>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t>
        </is>
      </c>
    </row>
    <row r="26">
      <c r="A26" s="4" t="inlineStr">
        <is>
          <t>Selling, General and Administrative Expense</t>
        </is>
      </c>
      <c r="B26" s="4" t="inlineStr">
        <is>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is>
      </c>
    </row>
    <row r="27">
      <c r="A27" s="4" t="inlineStr">
        <is>
          <t>Derivatives, Hedges and Financial Instruments</t>
        </is>
      </c>
      <c r="B27" s="4" t="inlineStr">
        <is>
          <t xml:space="preserve">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December 31, 2021 and 2020, we did not have any financial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t>
        </is>
      </c>
    </row>
    <row r="28">
      <c r="A28" s="4" t="inlineStr">
        <is>
          <t>Income (Loss) per Common Share</t>
        </is>
      </c>
      <c r="B28" s="4" t="inlineStr">
        <is>
          <t>Income (Loss) per Common Share – Net income (loss) attributable to common stockholders is computed by adjusting net income (loss) by the amount of dividends and dividend requirements (including the deemed dividend discuss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is>
      </c>
    </row>
    <row r="29">
      <c r="A29" s="4" t="inlineStr">
        <is>
          <t>Segment Information</t>
        </is>
      </c>
      <c r="B29" s="4" t="inlineStr">
        <is>
          <t>Segment Information - We operate in one principal business segment – our chemical business.</t>
        </is>
      </c>
    </row>
    <row r="30">
      <c r="A30" s="4" t="inlineStr">
        <is>
          <t>Recently Adopted Accounting Pronouncements</t>
        </is>
      </c>
      <c r="B30" s="4" t="inlineStr">
        <is>
          <t>Recently Adopted Accounting Pronouncement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On January 1, 2021, we adopted ASU 2019-12, which did not have a material impact on our consolidated financial statements or related disclosures. 1. Summary of Significant Accounting Policies (continued) Recently Issued Accounting Pronouncements ASU 2020-06 - In August 2020, the FASB issued ASU 2020-06,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which began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Preferred Stocks (Table)</t>
        </is>
      </c>
      <c r="B1" s="2" t="inlineStr">
        <is>
          <t>12 Months Ended</t>
        </is>
      </c>
    </row>
    <row r="2">
      <c r="B2" s="2" t="inlineStr">
        <is>
          <t>Dec. 31, 2021</t>
        </is>
      </c>
    </row>
    <row r="3">
      <c r="A3" s="3" t="inlineStr">
        <is>
          <t>Equity [Abstract]</t>
        </is>
      </c>
    </row>
    <row r="4">
      <c r="A4" s="4" t="inlineStr">
        <is>
          <t>Summary of Redeemable Preferred Stocks Exchanged for Common Stock</t>
        </is>
      </c>
      <c r="B4" s="4" t="inlineStr">
        <is>
          <t>Changes in our Series E and Series F Redeemable Preferred are as follows:
Series
Accrued Liability-Embedded Derivative
Series F Redeemable Preferred
Shares
Amount
Amount
Shares
Amount
(Dollars In Thousands)
Balance at December 31, 2020
139,768
$
272,101
$
1,029
1
$
—
Accretion relating to liquidation preference on preferred stock
—
814
—
—
Accretion for discount and issuance costs on preferred stock
—
709
—
—
Accumulated dividends
—
29,914
—
—
Change in fair value of embedded derivative
—
—
2,258
—
—
Costs relating to exchange transaction
—
(7,497
)
—
—
Exchange of preferred stock for common stock
(139,768
)
(296,041
)
(3,287
)
(1
)
—
Balance at December 31, 2021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Computation of Basic and Diluted Net Loss Per Common Share</t>
        </is>
      </c>
      <c r="B4" s="4" t="inlineStr">
        <is>
          <t>The following table sets forth the computation of basic and diluted net loss per common share:
2021
2020
2019
( In Thousands, Except Per Share Amounts)
Numerator:
Net income (loss)
$
43,545
$
(61,911
)
$
(63,417
)
Adjustments for basic and diluted net loss per common share:
Dividend requirements on Series E Redeemable Preferred
(29,914
)
(35,182
)
(30,729
)
Deemed dividend on Series E and Series F Redeemable Preferred
(231,812
)
—
—
Dividend and dividend requirements on Series B Preferred
(239
)
(240
)
(240
)
Dividend and dividend requirements on Series D Preferred
(59
)
(60
)
(60
)
Accretion of Series E Redeemable Preferred
(1,523
)
(2,026
)
(1,995
)
Numerator for basic and diluted net loss per common share
$
(220,002
)
$
(99,419
)
$
(96,441
)
Denominator:
Denominator for basic and diluted net loss per common share - adjusted weighted-average shares (1)
49,963
36,664
36,455
Basic and diluted net loss per common share
$
(4.40
)
$
(2.71
)
$
(2.65
)
(1)
All periods exclude the weighted-average shares of unvested restricted stock that are contingently issuable.</t>
        </is>
      </c>
    </row>
    <row r="5">
      <c r="A5" s="4" t="inlineStr">
        <is>
          <t>Antidilutive Securities Excluded from Computation of Diluted Net Loss Per Common Share</t>
        </is>
      </c>
      <c r="B5" s="4" t="inlineStr">
        <is>
          <t>The following weighted-average shares of securities were not included in the computation of diluted net loss per common share as their effect would have been antidilutive:
2021
2020
2019
(In Thousands)
Restricted stock and stock units
1,531
1,588
938
Stock options
13
138
138
Series E redeemable preferred stock - embedded derivative
—
304
304
Convertible preferred stocks
—
1,192
1,192
1,544
3,222
2,5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Common stock, par value</t>
        </is>
      </c>
      <c r="B3" s="7" t="n">
        <v>0.1</v>
      </c>
      <c r="C3" s="7" t="n">
        <v>0.1</v>
      </c>
    </row>
    <row r="4">
      <c r="A4" s="4" t="inlineStr">
        <is>
          <t>Common stock, shares authorized</t>
        </is>
      </c>
      <c r="B4" s="5" t="n">
        <v>150000000</v>
      </c>
      <c r="C4" s="5" t="n">
        <v>75000000</v>
      </c>
    </row>
    <row r="5">
      <c r="A5" s="4" t="inlineStr">
        <is>
          <t>Common stock, shares issued</t>
        </is>
      </c>
      <c r="B5" s="5" t="n">
        <v>91100000</v>
      </c>
      <c r="C5" s="5" t="n">
        <v>39900000</v>
      </c>
    </row>
    <row r="6">
      <c r="A6" s="4" t="inlineStr">
        <is>
          <t>Treasury stock, common shares</t>
        </is>
      </c>
      <c r="B6" s="5" t="n">
        <v>1400000</v>
      </c>
      <c r="C6" s="5" t="n">
        <v>2100000</v>
      </c>
    </row>
    <row r="7">
      <c r="A7" s="4" t="inlineStr">
        <is>
          <t>Series E Preferred Stock [Member]</t>
        </is>
      </c>
    </row>
    <row r="8">
      <c r="A8" s="4" t="inlineStr">
        <is>
          <t>Cumulative redeemable preferred stock, dividend rate</t>
        </is>
      </c>
      <c r="B8" s="4" t="inlineStr">
        <is>
          <t>14.00%</t>
        </is>
      </c>
      <c r="C8" s="4" t="inlineStr">
        <is>
          <t>14.00%</t>
        </is>
      </c>
    </row>
    <row r="9">
      <c r="A9" s="4" t="inlineStr">
        <is>
          <t>Redeemable preferred stock, par value</t>
        </is>
      </c>
      <c r="B9" s="6" t="n">
        <v>0</v>
      </c>
      <c r="C9" s="6" t="n">
        <v>0</v>
      </c>
    </row>
    <row r="10">
      <c r="A10" s="4" t="inlineStr">
        <is>
          <t>Redeemable preferred stock, shares issued</t>
        </is>
      </c>
      <c r="B10" s="5" t="n">
        <v>0</v>
      </c>
      <c r="C10" s="5" t="n">
        <v>210000</v>
      </c>
    </row>
    <row r="11">
      <c r="A11" s="4" t="inlineStr">
        <is>
          <t>Redeemable preferred stock, shares outstanding</t>
        </is>
      </c>
      <c r="B11" s="5" t="n">
        <v>0</v>
      </c>
      <c r="C11" s="5" t="n">
        <v>139768</v>
      </c>
    </row>
    <row r="12">
      <c r="A12" s="4" t="inlineStr">
        <is>
          <t>Redeemable preferred stock, liquidation preference</t>
        </is>
      </c>
      <c r="C12" s="6" t="n">
        <v>278000000</v>
      </c>
    </row>
    <row r="13">
      <c r="A13" s="4" t="inlineStr">
        <is>
          <t>Series F Preferred Stock [Member]</t>
        </is>
      </c>
    </row>
    <row r="14">
      <c r="A14" s="4" t="inlineStr">
        <is>
          <t>Redeemable preferred stock, par value</t>
        </is>
      </c>
      <c r="B14" s="6" t="n">
        <v>0</v>
      </c>
      <c r="C14" s="6" t="n">
        <v>0</v>
      </c>
    </row>
    <row r="15">
      <c r="A15" s="4" t="inlineStr">
        <is>
          <t>Redeemable preferred stock, shares issued</t>
        </is>
      </c>
      <c r="B15" s="5" t="n">
        <v>0</v>
      </c>
      <c r="C15" s="5" t="n">
        <v>1</v>
      </c>
    </row>
    <row r="16">
      <c r="A16" s="4" t="inlineStr">
        <is>
          <t>Redeemable preferred stock, shares outstanding</t>
        </is>
      </c>
      <c r="B16" s="5" t="n">
        <v>0</v>
      </c>
      <c r="C16" s="5" t="n">
        <v>1</v>
      </c>
    </row>
    <row r="17">
      <c r="A17" s="4" t="inlineStr">
        <is>
          <t>Redeemable preferred stock, liquidation preference</t>
        </is>
      </c>
      <c r="C17" s="6" t="n">
        <v>100</v>
      </c>
    </row>
    <row r="18">
      <c r="A18" s="4" t="inlineStr">
        <is>
          <t>Series B Preferred Stock [Member]</t>
        </is>
      </c>
    </row>
    <row r="19">
      <c r="A19" s="4" t="inlineStr">
        <is>
          <t>Convertible preferred stock dividend rate</t>
        </is>
      </c>
      <c r="B19" s="4" t="inlineStr">
        <is>
          <t>12.00%</t>
        </is>
      </c>
      <c r="C19" s="4" t="inlineStr">
        <is>
          <t>12.00%</t>
        </is>
      </c>
    </row>
    <row r="20">
      <c r="A20" s="4" t="inlineStr">
        <is>
          <t>Preferred stock, shares issued</t>
        </is>
      </c>
      <c r="B20" s="5" t="n">
        <v>0</v>
      </c>
      <c r="C20" s="5" t="n">
        <v>20000</v>
      </c>
    </row>
    <row r="21">
      <c r="A21" s="4" t="inlineStr">
        <is>
          <t>Preferred stock, shares outstanding</t>
        </is>
      </c>
      <c r="B21" s="5" t="n">
        <v>0</v>
      </c>
      <c r="C21" s="5" t="n">
        <v>20000</v>
      </c>
    </row>
    <row r="22">
      <c r="A22" s="4" t="inlineStr">
        <is>
          <t>Series B cumulative, convertible preferred stock, par value</t>
        </is>
      </c>
      <c r="B22" s="6" t="n">
        <v>100</v>
      </c>
      <c r="C22" s="6" t="n">
        <v>100</v>
      </c>
    </row>
    <row r="23">
      <c r="A23" s="4" t="inlineStr">
        <is>
          <t>Preferred stock, liquidation preference, value</t>
        </is>
      </c>
      <c r="C23" s="6" t="n">
        <v>3300000</v>
      </c>
    </row>
    <row r="24">
      <c r="A24" s="4" t="inlineStr">
        <is>
          <t>Series D Preferred Stock [Member]</t>
        </is>
      </c>
    </row>
    <row r="25">
      <c r="A25" s="4" t="inlineStr">
        <is>
          <t>Convertible preferred stock dividend rate</t>
        </is>
      </c>
      <c r="B25" s="4" t="inlineStr">
        <is>
          <t>6.00%</t>
        </is>
      </c>
      <c r="C25" s="4" t="inlineStr">
        <is>
          <t>6.00%</t>
        </is>
      </c>
    </row>
    <row r="26">
      <c r="A26" s="4" t="inlineStr">
        <is>
          <t>Preferred stock, shares issued</t>
        </is>
      </c>
      <c r="B26" s="5" t="n">
        <v>0</v>
      </c>
      <c r="C26" s="5" t="n">
        <v>1000000</v>
      </c>
    </row>
    <row r="27">
      <c r="A27" s="4" t="inlineStr">
        <is>
          <t>Preferred stock, shares outstanding</t>
        </is>
      </c>
      <c r="B27" s="5" t="n">
        <v>0</v>
      </c>
      <c r="C27" s="5" t="n">
        <v>1000000</v>
      </c>
    </row>
    <row r="28">
      <c r="A28" s="4" t="inlineStr">
        <is>
          <t>Preferred stock, liquidation preference, value</t>
        </is>
      </c>
      <c r="C28" s="6" t="n">
        <v>1300000</v>
      </c>
    </row>
    <row r="29">
      <c r="A29" s="4" t="inlineStr">
        <is>
          <t>Series D cumulative, convertible Class C preferred stock, par valu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Average
December 31,
useful lives (1)
2021
2020
(In Thousands)
Machinery, equipment and automotive
25
$
1,244,617
$
1,213,359
Buildings and improvements
26
44,814
44,123
Land improvements
35
8,271
8,223
Furniture, fixtures and store equipment
5
1,156
1,080
Construction in progress
N/A
15,298
18,389
Capital spare parts
N/A
26,744
26,894
Land
N/A
4,567
4,567
1,345,467
1,316,635
Less accumulated depreciation and amortization
486,987
425,437
$
858,480
$
891,198
(1)
Weighted average useful lives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12 Months Ended</t>
        </is>
      </c>
    </row>
    <row r="2">
      <c r="B2" s="2" t="inlineStr">
        <is>
          <t>Dec. 31, 2021</t>
        </is>
      </c>
    </row>
    <row r="3">
      <c r="A3" s="3" t="inlineStr">
        <is>
          <t>Other Liabilities Disclosure [Abstract]</t>
        </is>
      </c>
    </row>
    <row r="4">
      <c r="A4" s="4" t="inlineStr">
        <is>
          <t>Summary of Current and Noncurrent Accrued and Other Liabilities</t>
        </is>
      </c>
      <c r="B4" s="4" t="inlineStr">
        <is>
          <t>December 31,
2021
2020
(In Thousands)
Accrued payroll and benefits
$
9,794
5,837
Accrued interest
8,397
$
8,669
Current portion of operating lease liabilities
7,755
6,706
Accrued death and other executive benefits
2,514
2,539
Accrued health and worker compensation insurance claims
1,272
1,179
Other
6,599
11,527
36,331
36,457
Less noncurrent portion
3,030
6,090
Current portion of accrued and other liabilities
$
33,301
$
30,3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Revolving Credit Facility and Long-Term Debt</t>
        </is>
      </c>
      <c r="B4" s="4" t="inlineStr">
        <is>
          <t>December 31,
2021
2020
(In Thousands)
Working Capital Revolver Loan, with a current interest rate of 3.75% (A)
$
—
$
—
Senior Secured Notes due 2028 (B)
500,000
—
Senior Secured Notes due 2023 (B)
—
435,000
Secured Financing due 2023, with an interest rate of 8.32% (C)
7,712
10,715
Secured Loan Agreement due 2025, with an interest rate of 8.75% (D)
5,328
6,834
Secured Financing Agreement due 2025, with an interest rate of 8.75% (E)
23,987
28,636
Unsecured Loan Agreement due 2022, with an interest rate of 1.00% (F)
—
10,000
Secured Promissory Note due 2021
—
1,221
Other
339
432
Unamortized debt issuance costs
(9,722
)
(8,648
)
527,644
484,190
Less current portion of long-term debt (G)
9,454
16,801
Long-term debt due after one year, net (G)
$
518,190
$
467,389</t>
        </is>
      </c>
    </row>
    <row r="5">
      <c r="A5" s="4" t="inlineStr">
        <is>
          <t>Schedule of Maturities of Long-Term Debt</t>
        </is>
      </c>
      <c r="B5" s="4" t="inlineStr">
        <is>
          <t>(G ) Maturities of long-term debt for each of the five years after December 31, 2021 are as follows (in thousands):
2022
$
9,454
2023
10,900
2024
7,427
2025
9,585
2026
—
Thereafter
500,000
Less: Debt issuance costs
9,722
$
527,6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Benefit for Income Taxes</t>
        </is>
      </c>
      <c r="B4" s="4" t="inlineStr">
        <is>
          <t>Benefit for income taxes are as follows:
2021
2020
2019
(In Thousands)
Current:
Federal
$
—
$
(4
)
$
—
State
(250
)
33
(29
)
Total Current
$
(250
)
$
29
$
(29
)
Deferred:
Federal
$
(6,217
)
$
(4,631
)
$
(14,739
)
State
1,911
(147
)
(6,156
)
Total Deferred
$
(4,306
)
$
(4,778
)
$
(20,895
)
Benefit for income taxes
$
(4,556
)
$
(4,749
)
$
(20,924
)</t>
        </is>
      </c>
    </row>
    <row r="5">
      <c r="A5" s="4" t="inlineStr">
        <is>
          <t>Schedule of Deferred Tax Assets and Liabilities</t>
        </is>
      </c>
      <c r="B5" s="4" t="inlineStr">
        <is>
          <t>Deferred tax assets and liabilities include temporary differences and carryforwards as follows:
December 31,
2021
2020
(In Thousands)
Deferred compensation
$
2,390
$
2,106
Other accrued liabilities
1,721
2,142
Lease liability
6,710
6,471
Interest expense carryforward
27,928
36,165
Net operating loss
159,213
170,362
Other
12,030
10,255
Less valuation allowance on deferred tax assets
(46,968
)
(64,655
)
Total deferred tax assets
$
163,024
$
162,846
Property, plant and equipment
(178,535
)
(183,335
)
Right-of-use-assets
(6,709
)
(6,508
)
Prepaid and other insurance reserves
(4,413
)
(3,942
)
Total deferred tax liabilities
$
(189,657
)
$
(193,785
)
Net deferred tax liabilities
$
(26,633
)
$
(30,939
)</t>
        </is>
      </c>
    </row>
    <row r="6">
      <c r="A6" s="4" t="inlineStr">
        <is>
          <t>Income (Loss) before Provision (Benefit) for Income Taxes</t>
        </is>
      </c>
      <c r="B6" s="4" t="inlineStr">
        <is>
          <t>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1
2020
2019
(In Thousands)
Provision (benefit) for income taxes at federal statutory rate
$
8,187
$
(13,999
)
$
(17,712
)
State current and deferred income tax provision (benefit)
1,833
(5,094
)
(5,282
)
Valuation allowance - Federal
(13,400
)
8,758
2,739
Valuation allowance - State
(4,286
)
4,308
2,961
State tax law changes
7,360
(660
)
(4,388
)
Tax credits
(2,835
)
—
—
PPP loan forgiveness
(2,456
)
—
—
Other
1,041
1,938
758
Benefit for income taxes
$
(4,556
)
$
(4,749
)
$
(20,924
)</t>
        </is>
      </c>
    </row>
    <row r="7">
      <c r="A7" s="4" t="inlineStr">
        <is>
          <t>Reconciliation of Beginning and Ending Amount of Uncertain Tax Positions</t>
        </is>
      </c>
      <c r="B7" s="4" t="inlineStr">
        <is>
          <t>A reconciliation of the beginning and ending amount of uncertain tax positions is as follows:
2021
2020
2019
(In Thousands)
Balance at beginning of year
$
464
$
519
$
577
Additions based on tax positions related to the current year
—
—
—
Reductions for tax positions of prior years
(464
)
(55
)
(58
)
Balance at end of year
$
—
$
464
$
5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Disclosure Of Compensation Related Costs Sharebased Payments [Abstract]</t>
        </is>
      </c>
    </row>
    <row r="4">
      <c r="A4" s="4" t="inlineStr">
        <is>
          <t>Stock Option Activities of Long-Term Incentive and Option Plans</t>
        </is>
      </c>
      <c r="B4" s="4" t="inlineStr">
        <is>
          <t>The following information relates to our long-term incentive plans:
December 31, 2021
2016 Plan
2008 Plan
Maximum number of securities for issuance
5,750,000
Number of awards available to be granted (1)
2,800,002
Number of unvested restricted stock/performance-based restricted stock/restricted stock units outstanding
1,900,986
—
Number of options outstanding
—
13,000
Number of options exercisable
—
13,000
.
(1)
Includes 2008 and 2016 Plan shares canceled, forfeited, expired unexercised, which became available for reissuance under the 2016 Plan. A summary of stock option activity in 2021 is presented below:
2021
Shares
Weighted-Average Exercise Price
Outstanding at beginning of year
158,600
$
26.04
Granted
—
$
—
Exercised
—
$
—
Forfeited or expired
(145,600
)
$
26.07
Outstanding at end of year
13,000
$
25.66
Exercisable at end of year
13,000
$
25.66
2021
2020
2019
Stock-based compensation expense - Cost of sales
$
—
$
106,000
$
122,000
Stock-based compensation expense - SG&amp;A
$
—
$
42,000
$
50,000
Income tax benefit
$
—
$
(36,000
)
$
(42,000
)
Total intrinsic value of options exercised during the year
$
—
$
—
$
—
Total fair value of options vested during the year
$
—
$
—
$
—
Total intrinsic value of options outstanding at end of year
$
—
$
—
$
—
Total intrinsic value of options exercisable at end of year
$
—
$
—
$
—
Total weighted-average remaining vesting period in years
—
—
0.49
Total weighted-average remaining contractual life period in years (options outstanding)
2.92
2.64
3.61
Total weighted-average remaining contractual life period in years (options exercisable)
2.92
2.64
3.47</t>
        </is>
      </c>
    </row>
    <row r="5">
      <c r="A5" s="4" t="inlineStr">
        <is>
          <t>Summary of Restricted Stock Activity</t>
        </is>
      </c>
      <c r="B5" s="4" t="inlineStr">
        <is>
          <t xml:space="preserve">A summary of restricted stock activity during 2021 is presented below:
Restricted Stock
Performance-Based Restricted Stock
Restricted Stock Units
Shares
Weighted- Average Grant Date Fair Value
Shares
Weighted- Average Grant Date Fair Value
Shares
Weighted- Average Grant Date Fair Value
Unvested outstanding beginning of year
445,472
$
3.48
686,005
$
3.77
388,908
$
1.62
Granted
799,500
$
3.55
675,532
$
3.09
327,188
$
5.05
Vested
(295,993
)
$
3.20
(598,536
)
$
4.66
(490,866
)
$
2.34
Cancelled or forfeited
—
$
—
(20,737
)
$
4.89
(15,487
)
$
5.04
Unvested outstanding end of year
948,979
$
2.78
742,264
$
2.67
209,743
$
5.04
11. Stockholders’ Equity (continued)
Restricted Stock
2021
2020
2019
Shares of restricted stock granted
799,500
40,479
371,743
Total fair value of restricted stock granted
$
2,183,000
$
87,000
$
1,223,000
Weighted-average fair value per restricted stock granted during year
$
3.55
$
2.15
$
3.29
Stock-based compensation expense - Cost of sales
$
107,000
$
62,000
$
255,000
Stock-based compensation expense - SG&amp;A
$
1,645,000
$
1,078,000
$
1,263,000
Income tax benefit
$
(430,000
)
$
(279,000
)
$
(374,000
)
Total weighted-average remaining vesting period in years
1.84
1.61
2.18
Total fair value of restricted stock vested during the year
$
2,729,000
$
578,000
$
1,917,000
Performance-Based Restricted Stock
2021 (1)
2020 (1)
2019 (1)
Shares of PBRS granted
675,532
398,134
287,871
Total fair value of PBRS granted
$
2,480,000
$
980,000
$
1,608,000
Weighted-average fair value per PBRS granted during year
$
3.09
$
2.46
$
5.59
Stock-based compensation expense - Cost of sales
$
103,000
$
—
$
53,000
Stock-based compensation expense - SG&amp;A
$
2,938,000
$
218,000
$
290,000
Income tax benefit
$
(747,000
)
$
(53,000
)
$
(84,000
)
Total weighted-average remaining vesting period in years
1.56
1.57
1.85
Total fair value of PBRS vested during the year
$
6,671,000
$
—
$
—
Restricted Stock Units
2021
2020
2019
Shares of RSU granted
327,188
301,361
41,383
Total fair value of RSU granted
$
1,653,000
$
255,000
$
187,000
Weighted-average fair value per RSU granted during year
$
5.05
$
0.85
$
4.53
Stock-based compensation expense - Cost of sales
$
161,000
$
—
$
53,000
Stock-based compensation expense - SG&amp;A
$
562,000
$
255,000
$
187,000
Income tax benefit
$
(178,000
)
$
(63,000
)
$
(46,000
)
Total weighted-average remaining vesting period in years
2.42
0.48
1.57
Total fair value of RSU vested during the year
$
2,209,000
$
16,000
$
41,000
(1)
Upon the CoC event associated with the Exchange Transaction during 2021, such PBRS is subject only to the time-based vesting conditions set forth in the applicable award agreement and the 2016 Pla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ecutive Benefit Agreement, Employee Savings Plans and Collective Bargaining Agreements (Tables)</t>
        </is>
      </c>
      <c r="B1" s="2" t="inlineStr">
        <is>
          <t>12 Months Ended</t>
        </is>
      </c>
    </row>
    <row r="2">
      <c r="B2" s="2" t="inlineStr">
        <is>
          <t>Dec. 31, 2021</t>
        </is>
      </c>
    </row>
    <row r="3">
      <c r="A3" s="3" t="inlineStr">
        <is>
          <t>Compensation Related Costs [Abstract]</t>
        </is>
      </c>
    </row>
    <row r="4">
      <c r="A4" s="4" t="inlineStr">
        <is>
          <t>Executive Benefit Agreement</t>
        </is>
      </c>
      <c r="B4" s="4" t="inlineStr">
        <is>
          <t>The following table includes information about this agreement:
December 31,
2021
2020
(In Thousands)
Total undiscounted death benefit
$
2,500
$
2,500
Total accrued death benefit
$
2,514
$
2,539</t>
        </is>
      </c>
    </row>
    <row r="5">
      <c r="A5" s="4" t="inlineStr">
        <is>
          <t>Life Insurance Policies</t>
        </is>
      </c>
      <c r="B5" s="4" t="inlineStr">
        <is>
          <t>The following table summarizes certain information about these life insurance policies.
December 31,
2021
2020
(In Thousands)
Total face value of life insurance policies
$
4,500
$
4,500
Total cash surrender values of life insurance policies
$
1,863
$
1,796
Loans on cash surrender values
(1,642
)
(1,703
)
Net cash surrender values
$
221
$
93</t>
        </is>
      </c>
    </row>
    <row r="6">
      <c r="A6" s="4" t="inlineStr">
        <is>
          <t>Life Insurance Premiums</t>
        </is>
      </c>
      <c r="B6" s="4" t="inlineStr">
        <is>
          <t>2021
2020
2019
(In Thousands)
Cost of life insurance premiums
$
215
$
215
$
215
Increase in cash surrender values
(69
)
(69
)
(70
)
Net cost of life insurance premiums included in SG&amp;A
$
146
$
146
$
1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Additional Information Relating to Cash Flow Activities</t>
        </is>
      </c>
      <c r="B4" s="4" t="inlineStr">
        <is>
          <t>The following provides additional information relating to cash flow activities:
2021
2020
2019
(In Thousands)
Cash payments (refunds) for:
Interest on long-term debt and other, net of capitalized interest
$
43,583
$
45,730
$
42,184
Income taxes, net
$
(182
)
$
(312
)
$
(65
)
Noncash investing and financing activities:
Accounts receivable, supplies, other assets, accounts payable and accrued liabilities associated with additions of property, plant and equipment
$
17,649
$
16,286
$
18,350
Extinguishment of PPP loan
$
10,000
$
—
$
—
Series E and Series F Redeemable Preferred and related dividends, accretion, and embedded derivative exchanged for common stock, net of related costs in accounts payable
$
306,690
$
37,208
$
32,724
Series B and Series D preferred converted into common stock
$
3,00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1</t>
        </is>
      </c>
    </row>
    <row r="3">
      <c r="A3" s="3" t="inlineStr">
        <is>
          <t>Revenue From Contract With Customer [Abstract]</t>
        </is>
      </c>
    </row>
    <row r="4">
      <c r="A4" s="4" t="inlineStr">
        <is>
          <t>Summary of Net Sales Disaggregated by Principal Markets</t>
        </is>
      </c>
      <c r="B4" s="4" t="inlineStr">
        <is>
          <t>As discussed in Note 1, we primarily derive our revenues from the sales of various chemical products. The following table presents our net sales disaggregated by our principal markets,
2021
2020
2019
(In Thousands)
Net sales:
Agricultural products
$
264,502
$
180,036
$
187,641
Industrial products
234,496
133,024
139,643
Mining products
57,241
38,256
37,786
Total net sales
$
556,239
$
351,316
$
365,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Supplemental Cash Flow Information Related to Leases and Other Lease Related Information</t>
        </is>
      </c>
      <c r="B4" s="4" t="inlineStr">
        <is>
          <t>Information related to our leases are presented below:
2021
2020
2019
(Dollars In Thousands)
Components of lease expense:
Operating lease cost
$
9,998
$
7,611
$
7,270
Short-term lease cost
2,243
4,372
2,665
Other cost (1)
157
75
64
Total lease cost
$
12,398
$
12,058
$
9,999
Supplemental cash flow information related to leases:
Operating cash flows from operating leases
$
10,290
$
7,782
$
7,677
Operating cash flows from finance leases
33
15
16
Financing cash flows from finance leases
92
45
61
Cash paid for amounts included in the measurement of lease liabilities
$
10,415
$
7,842
$
7,754
Right-of-use assets obtained in exchange for new operating lease liabilities
$
9,549
$
17,064
$
5,967
Other lease-related information:
Weighted-average remaining lease term - operating leases (in years)
4.0
4.3
4.6
Weighted-average remaining lease term - finance leases (in years)
3.2
4.1
3.8
Weighted-average discount rate - operating leases
8.44
%
8.26
%
8.70
%
Weighted-average discount rate - finance leases
8.69
%
8.65
%
8.94
% (1) Includes variable and finance lease costs.</t>
        </is>
      </c>
    </row>
    <row r="5">
      <c r="A5" s="4" t="inlineStr">
        <is>
          <t>Summary of Future Minimum Lease Payments</t>
        </is>
      </c>
      <c r="B5" s="4" t="inlineStr">
        <is>
          <t>At December 31, 2021, future minimum operating lease payments due under ASC 842 are summarized by fiscal year in the table below:
Operating Leases
(In thousands)
2022
$
9,692
2023
7,989
2024
6,298
2025
3,736
2026
2,543
Thereafter
2,000
Total lease payments
32,258
Less imputed interest
(4,935
)
Present value of lease liabilities
$
27,3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Summarized unaudited quarterly financial data for 2021 and 2020 are as follows.
Three months ended
March 31
June 30
September 30
December 31
(In Thousands, Except Per Share Amounts)
2021
Net sales
$
98,116
$
140,696
$
127,199
$
190,228
Gross profit (1)
$
8,060
$
35,008
$
17,447
$
78,464
Net income (loss) (1) (2)
$
(13,279
)
$
23,670
$
(8,928
)
$
42,082
Net income (loss) attributable to common stockholders (A)
$
(23,376
)
$
12,646
$
(251,504
)
$
42,009
Basic income (loss) per common share
$
(0.63
)
$
0.34
$
(6.39
)
$
0.49
Diluted income (loss) per common share
$
(0.63
)
$
0.32
$
(6.39
)
$
0.47
2020
Net sales
$
83,411
$
105,033
$
73,969
$
88,903
Gross profit (loss) (1)
$
2,551
$
19,021
$
(1,059
)
$
(3,465
)
Net loss (1) (2)
$
(19,452
)
$
(365
)
$
(20,402
)
$
(21,692
)
Net loss attributable to common stockholders
$
(28,338
)
$
(9,634
)
$
(29,874
)
$
(31,573
)
Basic and diluted loss per common share
$
(0.77
)
$
(0.26
)
$
(0.81
)
$
(0.86
) (A) LSB Industries, Inc. Supplementary Financial Data Quarterly Financial Data (Unaudited)
( 1 )
The following income (expense) items impacted gross profit (loss) and net income (loss):
Three months ended
March 31
June 30
September 30
December 31
(In Thousands)
Turnaround expense: (A)
2021
$
(140
)
$
(707
)
$
(7,976
)
$
(1,130
)
2020
$
—
$
(11
)
$
(34
)
$
(31
)
Gain (loss) on natural gas forward contracts
2021
$
2,706
$
—
$
—
$
—
2020
$
(714
)
$
31
$
513
$
(1,443
)
Compensation expense due to CoC event
2021
$
—
$
—
$
(1,221
)
$
—
Recovery from settlements with certain vendors
2020
$
—
$
5,664
$
—
$
—
( 2 )
The following income (expense) items impacted net income (loss):
Legal fees associated with Leidos matter
2021
$
(886
)
$
(441
)
$
(271
)
$
(296
)
2020
$
(3,287
)
$
(955
)
$
(901
)
$
(572
)
Compensation expense due to CoC event
2021
$
—
$
—
$
(3,786
)
$
—
Gain (loss) on extinguishments of debt
2021
$
—
$
10,000
$
—
$
(20,259
)
Interest expense associated with Global judgment
2021
$
(78
)
$
(79
)
$
(80
)
$
(80
)
2020
$
(1,327
)
$
(79
)
$
(80
)
$
(80
)
Gain (loss) associated with embedded derivative
2021
$
(436
)
$
(716
)
$
(1,106
)
$
—
2020
$
637
$
120
$
(141
)
$
(561
)
Benefit (provision) for income taxes
2021
$
(42
)
$
248
$
(19
)
$
4,369
2020
$
339
$
1,299
$
1,370
$
1,741
(A)
Turnaround expenses do not include the impact on operating results relating to lost absorption or reduced margins due to the associated plants being shut dow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Net sales</t>
        </is>
      </c>
      <c r="B3" s="6" t="n">
        <v>556239</v>
      </c>
      <c r="C3" s="6" t="n">
        <v>351316</v>
      </c>
      <c r="D3" s="6" t="n">
        <v>365070</v>
      </c>
    </row>
    <row r="4">
      <c r="A4" s="4" t="inlineStr">
        <is>
          <t>Cost of sales</t>
        </is>
      </c>
      <c r="B4" s="5" t="n">
        <v>417260</v>
      </c>
      <c r="C4" s="5" t="n">
        <v>334268</v>
      </c>
      <c r="D4" s="5" t="n">
        <v>360085</v>
      </c>
    </row>
    <row r="5">
      <c r="A5" s="4" t="inlineStr">
        <is>
          <t>Gross profit</t>
        </is>
      </c>
      <c r="B5" s="5" t="n">
        <v>138979</v>
      </c>
      <c r="C5" s="5" t="n">
        <v>17048</v>
      </c>
      <c r="D5" s="5" t="n">
        <v>4985</v>
      </c>
    </row>
    <row r="6">
      <c r="A6" s="4" t="inlineStr">
        <is>
          <t>Selling, general and administrative expense</t>
        </is>
      </c>
      <c r="B6" s="5" t="n">
        <v>38028</v>
      </c>
      <c r="C6" s="5" t="n">
        <v>32084</v>
      </c>
      <c r="D6" s="5" t="n">
        <v>34172</v>
      </c>
    </row>
    <row r="7">
      <c r="A7" s="4" t="inlineStr">
        <is>
          <t>Other expense (income), net</t>
        </is>
      </c>
      <c r="B7" s="5" t="n">
        <v>-97</v>
      </c>
      <c r="C7" s="5" t="n">
        <v>499</v>
      </c>
      <c r="D7" s="5" t="n">
        <v>9904</v>
      </c>
    </row>
    <row r="8">
      <c r="A8" s="4" t="inlineStr">
        <is>
          <t>Operating income (loss)</t>
        </is>
      </c>
      <c r="B8" s="5" t="n">
        <v>101048</v>
      </c>
      <c r="C8" s="5" t="n">
        <v>-15535</v>
      </c>
      <c r="D8" s="5" t="n">
        <v>-39091</v>
      </c>
    </row>
    <row r="9">
      <c r="A9" s="4" t="inlineStr">
        <is>
          <t>Interest expense, net</t>
        </is>
      </c>
      <c r="B9" s="5" t="n">
        <v>49378</v>
      </c>
      <c r="C9" s="5" t="n">
        <v>51115</v>
      </c>
      <c r="D9" s="5" t="n">
        <v>46389</v>
      </c>
    </row>
    <row r="10">
      <c r="A10" s="4" t="inlineStr">
        <is>
          <t>Net loss on extinguishments of debt</t>
        </is>
      </c>
      <c r="B10" s="5" t="n">
        <v>10259</v>
      </c>
    </row>
    <row r="11">
      <c r="A11" s="4" t="inlineStr">
        <is>
          <t>Non-operating other expense (income), net</t>
        </is>
      </c>
      <c r="B11" s="5" t="n">
        <v>2422</v>
      </c>
      <c r="C11" s="5" t="n">
        <v>10</v>
      </c>
      <c r="D11" s="5" t="n">
        <v>-1139</v>
      </c>
    </row>
    <row r="12">
      <c r="A12" s="4" t="inlineStr">
        <is>
          <t>Income (loss) before benefit for income taxes</t>
        </is>
      </c>
      <c r="B12" s="5" t="n">
        <v>38989</v>
      </c>
      <c r="C12" s="5" t="n">
        <v>-66660</v>
      </c>
      <c r="D12" s="5" t="n">
        <v>-84341</v>
      </c>
    </row>
    <row r="13">
      <c r="A13" s="4" t="inlineStr">
        <is>
          <t>Benefit for income taxes</t>
        </is>
      </c>
      <c r="B13" s="5" t="n">
        <v>-4556</v>
      </c>
      <c r="C13" s="5" t="n">
        <v>-4749</v>
      </c>
      <c r="D13" s="5" t="n">
        <v>-20924</v>
      </c>
    </row>
    <row r="14">
      <c r="A14" s="4" t="inlineStr">
        <is>
          <t>Net income (loss)</t>
        </is>
      </c>
      <c r="B14" s="5" t="n">
        <v>43545</v>
      </c>
      <c r="C14" s="5" t="n">
        <v>-61911</v>
      </c>
      <c r="D14" s="5" t="n">
        <v>-63417</v>
      </c>
    </row>
    <row r="15">
      <c r="A15" s="4" t="inlineStr">
        <is>
          <t>Dividends on convertible preferred stocks</t>
        </is>
      </c>
      <c r="B15" s="5" t="n">
        <v>298</v>
      </c>
      <c r="C15" s="5" t="n">
        <v>300</v>
      </c>
      <c r="D15" s="5" t="n">
        <v>300</v>
      </c>
    </row>
    <row r="16">
      <c r="A16" s="4" t="inlineStr">
        <is>
          <t>Deemed dividend on Series E and Series F redeemable preferred stocks</t>
        </is>
      </c>
      <c r="B16" s="5" t="n">
        <v>231812</v>
      </c>
    </row>
    <row r="17">
      <c r="A17" s="4" t="inlineStr">
        <is>
          <t>Net loss attributable to common stockholders</t>
        </is>
      </c>
      <c r="B17" s="6" t="n">
        <v>-220002</v>
      </c>
      <c r="C17" s="6" t="n">
        <v>-99419</v>
      </c>
      <c r="D17" s="6" t="n">
        <v>-96441</v>
      </c>
    </row>
    <row r="18">
      <c r="A18" s="4" t="inlineStr">
        <is>
          <t>Basic and diluted net loss per common share</t>
        </is>
      </c>
      <c r="B18" s="7" t="n">
        <v>-4.4</v>
      </c>
      <c r="C18" s="7" t="n">
        <v>-2.71</v>
      </c>
      <c r="D18" s="7" t="n">
        <v>-2.65</v>
      </c>
    </row>
    <row r="19">
      <c r="A19" s="4" t="inlineStr">
        <is>
          <t>Series E Preferred Stock [Member]</t>
        </is>
      </c>
    </row>
    <row r="20">
      <c r="A20" s="4" t="inlineStr">
        <is>
          <t>Dividends on Series E redeemable preferred stock</t>
        </is>
      </c>
      <c r="B20" s="6" t="n">
        <v>29914</v>
      </c>
      <c r="C20" s="6" t="n">
        <v>35182</v>
      </c>
      <c r="D20" s="6" t="n">
        <v>30729</v>
      </c>
    </row>
    <row r="21">
      <c r="A21" s="4" t="inlineStr">
        <is>
          <t>Accretion of Series E redeemable preferred stock</t>
        </is>
      </c>
      <c r="B21" s="6" t="n">
        <v>1523</v>
      </c>
      <c r="C21" s="6" t="n">
        <v>2026</v>
      </c>
      <c r="D21" s="6" t="n">
        <v>1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50" customWidth="1" min="6" max="6"/>
    <col width="27" customWidth="1" min="7" max="7"/>
    <col width="14" customWidth="1" min="8" max="8"/>
  </cols>
  <sheetData>
    <row r="1">
      <c r="A1" s="1" t="inlineStr">
        <is>
          <t>Summary of Significant Accounting Policies - Additional Information (Detail) $ in Millions</t>
        </is>
      </c>
      <c r="B1" s="2" t="inlineStr">
        <is>
          <t>Oct. 08, 2021shares</t>
        </is>
      </c>
      <c r="C1" s="2" t="inlineStr">
        <is>
          <t>Oct. 31, 2021shares</t>
        </is>
      </c>
      <c r="D1" s="2" t="inlineStr">
        <is>
          <t>Sep. 30, 2021shares</t>
        </is>
      </c>
      <c r="E1" s="2" t="inlineStr">
        <is>
          <t>Aug. 31, 2021</t>
        </is>
      </c>
      <c r="F1" s="2" t="inlineStr">
        <is>
          <t>Dec. 31, 2021USD ($)FacilityCustomerSegmentshares</t>
        </is>
      </c>
      <c r="G1" s="2" t="inlineStr">
        <is>
          <t>Dec. 31, 2020USD ($)shares</t>
        </is>
      </c>
      <c r="H1" s="2" t="inlineStr">
        <is>
          <t>Dec. 31, 2019</t>
        </is>
      </c>
    </row>
    <row r="2">
      <c r="A2" s="3" t="inlineStr">
        <is>
          <t>Summary Of Significant Accounting Policies [Line Items]</t>
        </is>
      </c>
    </row>
    <row r="3">
      <c r="A3" s="4" t="inlineStr">
        <is>
          <t>Number of facilities for manufacture and distribution of products | Facility</t>
        </is>
      </c>
      <c r="F3" s="5" t="n">
        <v>4</v>
      </c>
    </row>
    <row r="4">
      <c r="A4" s="4" t="inlineStr">
        <is>
          <t>Common stock, shares authorized | shares</t>
        </is>
      </c>
      <c r="F4" s="5" t="n">
        <v>150000000</v>
      </c>
      <c r="G4" s="5" t="n">
        <v>75000000</v>
      </c>
    </row>
    <row r="5">
      <c r="A5" s="4" t="inlineStr">
        <is>
          <t>Number of customers accounted as percentage of accounts receivable | Customer</t>
        </is>
      </c>
      <c r="F5" s="5" t="n">
        <v>6</v>
      </c>
    </row>
    <row r="6">
      <c r="A6" s="4" t="inlineStr">
        <is>
          <t>Insurance coverage of general liability and auto liability risks | $</t>
        </is>
      </c>
      <c r="F6" s="6" t="n">
        <v>100</v>
      </c>
    </row>
    <row r="7">
      <c r="A7" s="4" t="inlineStr">
        <is>
          <t>Insurance policy covering pollution liability | $</t>
        </is>
      </c>
      <c r="F7" s="6" t="n">
        <v>50</v>
      </c>
    </row>
    <row r="8">
      <c r="A8" s="4" t="inlineStr">
        <is>
          <t>Tax benefit recognized</t>
        </is>
      </c>
      <c r="F8" s="4" t="inlineStr">
        <is>
          <t>greater than 50%</t>
        </is>
      </c>
    </row>
    <row r="9">
      <c r="A9" s="4" t="inlineStr">
        <is>
          <t>Incentive tax credit receivable | $</t>
        </is>
      </c>
      <c r="G9" s="8" t="n">
        <v>1.4</v>
      </c>
    </row>
    <row r="10">
      <c r="A10" s="4" t="inlineStr">
        <is>
          <t>Number of reportable segment | Segment</t>
        </is>
      </c>
      <c r="F10" s="5" t="n">
        <v>1</v>
      </c>
    </row>
    <row r="11">
      <c r="A11" s="4" t="inlineStr">
        <is>
          <t>Receivables, Net [Member] | Customer Concentration Risk [Member] | Customers including Affiliates</t>
        </is>
      </c>
    </row>
    <row r="12">
      <c r="A12" s="3" t="inlineStr">
        <is>
          <t>Summary Of Significant Accounting Policies [Line Items]</t>
        </is>
      </c>
    </row>
    <row r="13">
      <c r="A13" s="4" t="inlineStr">
        <is>
          <t>Concentration risk, percentage</t>
        </is>
      </c>
      <c r="F13" s="4" t="inlineStr">
        <is>
          <t>50.00%</t>
        </is>
      </c>
    </row>
    <row r="14">
      <c r="A14" s="4" t="inlineStr">
        <is>
          <t>Net Sales [Member] | Customer Concentration Risk [Member] | Koch Fertilizer LLC [Member]</t>
        </is>
      </c>
    </row>
    <row r="15">
      <c r="A15" s="3" t="inlineStr">
        <is>
          <t>Summary Of Significant Accounting Policies [Line Items]</t>
        </is>
      </c>
    </row>
    <row r="16">
      <c r="A16" s="4" t="inlineStr">
        <is>
          <t>Concentration risk, percentage</t>
        </is>
      </c>
      <c r="F16" s="4" t="inlineStr">
        <is>
          <t>15.00%</t>
        </is>
      </c>
      <c r="G16" s="4" t="inlineStr">
        <is>
          <t>10.00%</t>
        </is>
      </c>
      <c r="H16" s="4" t="inlineStr">
        <is>
          <t>11.00%</t>
        </is>
      </c>
    </row>
    <row r="17">
      <c r="A17" s="4" t="inlineStr">
        <is>
          <t>Net Sales [Member] | Customer Concentration Risk [Member] | Coffeyville Resources Nitrogen Fertilizers L.L.C. [Member]</t>
        </is>
      </c>
    </row>
    <row r="18">
      <c r="A18" s="3" t="inlineStr">
        <is>
          <t>Summary Of Significant Accounting Policies [Line Items]</t>
        </is>
      </c>
    </row>
    <row r="19">
      <c r="A19" s="4" t="inlineStr">
        <is>
          <t>Concentration risk, percentage</t>
        </is>
      </c>
      <c r="F19" s="4" t="inlineStr">
        <is>
          <t>12.00%</t>
        </is>
      </c>
      <c r="G19" s="4" t="inlineStr">
        <is>
          <t>13.00%</t>
        </is>
      </c>
      <c r="H19" s="4" t="inlineStr">
        <is>
          <t>9.00%</t>
        </is>
      </c>
    </row>
    <row r="20">
      <c r="A20" s="4" t="inlineStr">
        <is>
          <t>Special Dividend [Member]</t>
        </is>
      </c>
    </row>
    <row r="21">
      <c r="A21" s="3" t="inlineStr">
        <is>
          <t>Summary Of Significant Accounting Policies [Line Items]</t>
        </is>
      </c>
    </row>
    <row r="22">
      <c r="A22" s="4" t="inlineStr">
        <is>
          <t>Special dividend payable in shares</t>
        </is>
      </c>
      <c r="E22" s="9" t="n">
        <v>0.3</v>
      </c>
    </row>
    <row r="23">
      <c r="A23" s="4" t="inlineStr">
        <is>
          <t>Special dividend paid in common shares | shares</t>
        </is>
      </c>
      <c r="B23" s="5" t="n">
        <v>9100000</v>
      </c>
      <c r="C23" s="5" t="n">
        <v>9100000</v>
      </c>
    </row>
    <row r="24">
      <c r="A24" s="4" t="inlineStr">
        <is>
          <t>Maximum [Member]</t>
        </is>
      </c>
    </row>
    <row r="25">
      <c r="A25" s="3" t="inlineStr">
        <is>
          <t>Summary Of Significant Accounting Policies [Line Items]</t>
        </is>
      </c>
    </row>
    <row r="26">
      <c r="A26" s="4" t="inlineStr">
        <is>
          <t>Credit sales, payment terms</t>
        </is>
      </c>
      <c r="F26" s="4" t="inlineStr">
        <is>
          <t>60 days</t>
        </is>
      </c>
    </row>
    <row r="27">
      <c r="A27" s="4" t="inlineStr">
        <is>
          <t>Maximum [Member] | Common Stock [Member]</t>
        </is>
      </c>
    </row>
    <row r="28">
      <c r="A28" s="3" t="inlineStr">
        <is>
          <t>Summary Of Significant Accounting Policies [Line Items]</t>
        </is>
      </c>
    </row>
    <row r="29">
      <c r="A29" s="4" t="inlineStr">
        <is>
          <t>Issuance and sale of common stock upon the exchange of redeemable preferred shares | shares</t>
        </is>
      </c>
      <c r="D29" s="5" t="n">
        <v>60400000</v>
      </c>
    </row>
    <row r="30">
      <c r="A30" s="4" t="inlineStr">
        <is>
          <t>Minimum [Member]</t>
        </is>
      </c>
    </row>
    <row r="31">
      <c r="A31" s="3" t="inlineStr">
        <is>
          <t>Summary Of Significant Accounting Policies [Line Items]</t>
        </is>
      </c>
    </row>
    <row r="32">
      <c r="A32" s="4" t="inlineStr">
        <is>
          <t>Credit sales, payment terms</t>
        </is>
      </c>
      <c r="F32" s="4" t="inlineStr">
        <is>
          <t>3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s - Additional Information (Detail) - USD ($) $ / shares in Units, $ in Thousands, shares in Millions</t>
        </is>
      </c>
      <c r="B1" s="2" t="inlineStr">
        <is>
          <t>Jul. 19, 2021</t>
        </is>
      </c>
      <c r="C1" s="2" t="inlineStr">
        <is>
          <t>Dec. 31, 2021</t>
        </is>
      </c>
      <c r="D1" s="2" t="inlineStr">
        <is>
          <t>Sep. 27, 2021</t>
        </is>
      </c>
      <c r="E1" s="2" t="inlineStr">
        <is>
          <t>Dec. 31, 2020</t>
        </is>
      </c>
    </row>
    <row r="2">
      <c r="A2" s="3" t="inlineStr">
        <is>
          <t>Class Of Stock [Line Items]</t>
        </is>
      </c>
    </row>
    <row r="3">
      <c r="A3" s="4" t="inlineStr">
        <is>
          <t>Fair value of common stock value issued</t>
        </is>
      </c>
      <c r="C3" s="6" t="n">
        <v>9117</v>
      </c>
      <c r="E3" s="6" t="n">
        <v>3993</v>
      </c>
    </row>
    <row r="4">
      <c r="A4" s="4" t="inlineStr">
        <is>
          <t>Percentage of common stock shares held</t>
        </is>
      </c>
      <c r="C4" s="4" t="inlineStr">
        <is>
          <t>60.00%</t>
        </is>
      </c>
    </row>
    <row r="5">
      <c r="A5" s="4" t="inlineStr">
        <is>
          <t>Payments for cash based awards liability</t>
        </is>
      </c>
      <c r="C5" s="6" t="n">
        <v>5400</v>
      </c>
    </row>
    <row r="6">
      <c r="A6" s="4" t="inlineStr">
        <is>
          <t>Additional cash based awards expense</t>
        </is>
      </c>
      <c r="C6" s="5" t="n">
        <v>2000</v>
      </c>
    </row>
    <row r="7">
      <c r="A7" s="4" t="inlineStr">
        <is>
          <t>Cost of Sales [Member]</t>
        </is>
      </c>
    </row>
    <row r="8">
      <c r="A8" s="3" t="inlineStr">
        <is>
          <t>Class Of Stock [Line Items]</t>
        </is>
      </c>
    </row>
    <row r="9">
      <c r="A9" s="4" t="inlineStr">
        <is>
          <t>Additional cash based awards expense</t>
        </is>
      </c>
      <c r="C9" s="5" t="n">
        <v>700</v>
      </c>
    </row>
    <row r="10">
      <c r="A10" s="4" t="inlineStr">
        <is>
          <t>SG&amp;A [Member]</t>
        </is>
      </c>
    </row>
    <row r="11">
      <c r="A11" s="3" t="inlineStr">
        <is>
          <t>Class Of Stock [Line Items]</t>
        </is>
      </c>
    </row>
    <row r="12">
      <c r="A12" s="4" t="inlineStr">
        <is>
          <t>Additional cash based awards expense</t>
        </is>
      </c>
      <c r="C12" s="6" t="n">
        <v>1300</v>
      </c>
    </row>
    <row r="13">
      <c r="A13" s="4" t="inlineStr">
        <is>
          <t>Series E and Series F Redeemable Preferred Stock [Member]</t>
        </is>
      </c>
    </row>
    <row r="14">
      <c r="A14" s="3" t="inlineStr">
        <is>
          <t>Class Of Stock [Line Items]</t>
        </is>
      </c>
    </row>
    <row r="15">
      <c r="A15" s="4" t="inlineStr">
        <is>
          <t>Issuance and sale of common stock upon the exchange of redeemable preferred shares</t>
        </is>
      </c>
      <c r="D15" s="9" t="n">
        <v>49.1</v>
      </c>
    </row>
    <row r="16">
      <c r="A16" s="4" t="inlineStr">
        <is>
          <t>Fair value of common stock value issued</t>
        </is>
      </c>
      <c r="D16" s="6" t="n">
        <v>531100</v>
      </c>
    </row>
    <row r="17">
      <c r="A17" s="4" t="inlineStr">
        <is>
          <t>Deemed dividend on redeemable preferred stocks</t>
        </is>
      </c>
      <c r="D17" s="6" t="n">
        <v>231800</v>
      </c>
    </row>
    <row r="18">
      <c r="A18" s="4" t="inlineStr">
        <is>
          <t>Eldridge [Member]</t>
        </is>
      </c>
    </row>
    <row r="19">
      <c r="A19" s="3" t="inlineStr">
        <is>
          <t>Class Of Stock [Line Items]</t>
        </is>
      </c>
    </row>
    <row r="20">
      <c r="A20" s="4" t="inlineStr">
        <is>
          <t>Percentage of common stock shares held</t>
        </is>
      </c>
      <c r="C20" s="4" t="inlineStr">
        <is>
          <t>60.00%</t>
        </is>
      </c>
    </row>
    <row r="21">
      <c r="A21" s="4" t="inlineStr">
        <is>
          <t>Exchange Agreement [Member] | Eldridge [Member] | Series E and Series F Redeemable Preferred Stock [Member]</t>
        </is>
      </c>
    </row>
    <row r="22">
      <c r="A22" s="3" t="inlineStr">
        <is>
          <t>Class Of Stock [Line Items]</t>
        </is>
      </c>
    </row>
    <row r="23">
      <c r="A23" s="4" t="inlineStr">
        <is>
          <t>Preferred stock exchange price</t>
        </is>
      </c>
      <c r="B23" s="7" t="n">
        <v>6.16</v>
      </c>
    </row>
    <row r="24">
      <c r="A24" s="4" t="inlineStr">
        <is>
          <t>Days used to determine preferred stock exchange price</t>
        </is>
      </c>
      <c r="B24" s="4" t="inlineStr">
        <is>
          <t>30 days</t>
        </is>
      </c>
    </row>
    <row r="25">
      <c r="A25" s="4" t="inlineStr">
        <is>
          <t>Liquidation preference per share</t>
        </is>
      </c>
      <c r="B25"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deemable Preferred Stocks - Summary of Redeemable Preferred Stocks Exchanged for Common Stock (Detail) - USD ($)</t>
        </is>
      </c>
      <c r="B1" s="2" t="inlineStr">
        <is>
          <t>3 Months Ended</t>
        </is>
      </c>
      <c r="I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21</t>
        </is>
      </c>
      <c r="J2" s="2" t="inlineStr">
        <is>
          <t>Dec. 31, 2020</t>
        </is>
      </c>
      <c r="K2" s="2" t="inlineStr">
        <is>
          <t>Dec. 31, 2019</t>
        </is>
      </c>
    </row>
    <row r="3">
      <c r="A3" s="3" t="inlineStr">
        <is>
          <t>Stockholders Equity [Line Items]</t>
        </is>
      </c>
    </row>
    <row r="4">
      <c r="A4" s="4" t="inlineStr">
        <is>
          <t>Beginning balance</t>
        </is>
      </c>
      <c r="D4" s="6" t="n">
        <v>1000000</v>
      </c>
      <c r="I4" s="6" t="n">
        <v>1000000</v>
      </c>
    </row>
    <row r="5">
      <c r="A5" s="4" t="inlineStr">
        <is>
          <t>Accumulated dividends</t>
        </is>
      </c>
      <c r="I5" s="5" t="n">
        <v>29914000</v>
      </c>
      <c r="J5" s="6" t="n">
        <v>35182000</v>
      </c>
      <c r="K5" s="6" t="n">
        <v>30729000</v>
      </c>
    </row>
    <row r="6">
      <c r="A6" s="4" t="inlineStr">
        <is>
          <t>Change in fair value of embedded derivative</t>
        </is>
      </c>
      <c r="B6" s="6" t="n">
        <v>1106000</v>
      </c>
      <c r="C6" s="6" t="n">
        <v>716000</v>
      </c>
      <c r="D6" s="5" t="n">
        <v>436000</v>
      </c>
      <c r="E6" s="6" t="n">
        <v>561000</v>
      </c>
      <c r="F6" s="6" t="n">
        <v>141000</v>
      </c>
      <c r="G6" s="6" t="n">
        <v>-120000</v>
      </c>
      <c r="H6" s="6" t="n">
        <v>-637000</v>
      </c>
    </row>
    <row r="7">
      <c r="A7" s="4" t="inlineStr">
        <is>
          <t>Ending balance</t>
        </is>
      </c>
      <c r="E7" s="5" t="n">
        <v>1000000</v>
      </c>
      <c r="J7" s="5" t="n">
        <v>1000000</v>
      </c>
    </row>
    <row r="8">
      <c r="A8" s="4" t="inlineStr">
        <is>
          <t>Series E Redeemable Preferred Stock [Member]</t>
        </is>
      </c>
    </row>
    <row r="9">
      <c r="A9" s="3" t="inlineStr">
        <is>
          <t>Stockholders Equity [Line Items]</t>
        </is>
      </c>
    </row>
    <row r="10">
      <c r="A10" s="4" t="inlineStr">
        <is>
          <t>Beginning balance</t>
        </is>
      </c>
      <c r="D10" s="6" t="n">
        <v>272101000</v>
      </c>
      <c r="I10" s="6" t="n">
        <v>272101000</v>
      </c>
    </row>
    <row r="11">
      <c r="A11" s="4" t="inlineStr">
        <is>
          <t>Beginning balance, shares</t>
        </is>
      </c>
      <c r="D11" s="5" t="n">
        <v>139768</v>
      </c>
      <c r="I11" s="5" t="n">
        <v>139768</v>
      </c>
    </row>
    <row r="12">
      <c r="A12" s="4" t="inlineStr">
        <is>
          <t>Accretion relating to liquidation preference on preferred stock</t>
        </is>
      </c>
      <c r="I12" s="6" t="n">
        <v>814000</v>
      </c>
    </row>
    <row r="13">
      <c r="A13" s="4" t="inlineStr">
        <is>
          <t>Accretion for discount and issuance costs on preferred stock</t>
        </is>
      </c>
      <c r="I13" s="5" t="n">
        <v>709000</v>
      </c>
    </row>
    <row r="14">
      <c r="A14" s="4" t="inlineStr">
        <is>
          <t>Accumulated dividends</t>
        </is>
      </c>
      <c r="I14" s="5" t="n">
        <v>29914000</v>
      </c>
      <c r="J14" s="5" t="n">
        <v>35182000</v>
      </c>
      <c r="K14" s="6" t="n">
        <v>30729000</v>
      </c>
    </row>
    <row r="15">
      <c r="A15" s="4" t="inlineStr">
        <is>
          <t>Costs relating to exchange transaction</t>
        </is>
      </c>
      <c r="I15" s="5" t="n">
        <v>-7497000</v>
      </c>
    </row>
    <row r="16">
      <c r="A16" s="4" t="inlineStr">
        <is>
          <t>Exchange of preferred stock for common stock</t>
        </is>
      </c>
      <c r="I16" s="6" t="n">
        <v>-296041000</v>
      </c>
    </row>
    <row r="17">
      <c r="A17" s="4" t="inlineStr">
        <is>
          <t>Exchange of preferred stock for common stock, shares</t>
        </is>
      </c>
      <c r="I17" s="5" t="n">
        <v>-139768</v>
      </c>
    </row>
    <row r="18">
      <c r="A18" s="4" t="inlineStr">
        <is>
          <t>Ending balance</t>
        </is>
      </c>
      <c r="E18" s="5" t="n">
        <v>272101000</v>
      </c>
      <c r="J18" s="5" t="n">
        <v>272101000</v>
      </c>
    </row>
    <row r="19">
      <c r="A19" s="4" t="inlineStr">
        <is>
          <t>Series E Redeemable Preferred Stock [Member] | Accrued Liability Embedded Derivative [Member]</t>
        </is>
      </c>
    </row>
    <row r="20">
      <c r="A20" s="3" t="inlineStr">
        <is>
          <t>Stockholders Equity [Line Items]</t>
        </is>
      </c>
    </row>
    <row r="21">
      <c r="A21" s="4" t="inlineStr">
        <is>
          <t>Beginning balance</t>
        </is>
      </c>
      <c r="D21" s="6" t="n">
        <v>1029000</v>
      </c>
      <c r="I21" s="6" t="n">
        <v>1029000</v>
      </c>
    </row>
    <row r="22">
      <c r="A22" s="4" t="inlineStr">
        <is>
          <t>Change in fair value of embedded derivative</t>
        </is>
      </c>
      <c r="I22" s="5" t="n">
        <v>2258000</v>
      </c>
    </row>
    <row r="23">
      <c r="A23" s="4" t="inlineStr">
        <is>
          <t>Exchange of preferred stock for common stock</t>
        </is>
      </c>
      <c r="I23" s="6" t="n">
        <v>-3287000</v>
      </c>
    </row>
    <row r="24">
      <c r="A24" s="4" t="inlineStr">
        <is>
          <t>Ending balance</t>
        </is>
      </c>
      <c r="E24" s="6" t="n">
        <v>1029000</v>
      </c>
      <c r="J24" s="6" t="n">
        <v>1029000</v>
      </c>
    </row>
    <row r="25">
      <c r="A25" s="4" t="inlineStr">
        <is>
          <t>Series F Redeemable Preferred Stock [Member]</t>
        </is>
      </c>
    </row>
    <row r="26">
      <c r="A26" s="3" t="inlineStr">
        <is>
          <t>Stockholders Equity [Line Items]</t>
        </is>
      </c>
    </row>
    <row r="27">
      <c r="A27" s="4" t="inlineStr">
        <is>
          <t>Beginning balance, shares</t>
        </is>
      </c>
      <c r="D27" s="5" t="n">
        <v>1</v>
      </c>
      <c r="I27" s="5" t="n">
        <v>1</v>
      </c>
    </row>
    <row r="28">
      <c r="A28" s="4" t="inlineStr">
        <is>
          <t>Exchange of preferred stock for common stock, shares</t>
        </is>
      </c>
      <c r="I28" s="5" t="n">
        <v>-1</v>
      </c>
    </row>
  </sheetData>
  <mergeCells count="3">
    <mergeCell ref="A1:A2"/>
    <mergeCell ref="B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Common Share - Computation of Basic and Diluted Net loss Per Common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t>
        </is>
      </c>
      <c r="B4" s="6" t="n">
        <v>42082</v>
      </c>
      <c r="C4" s="6" t="n">
        <v>-8928</v>
      </c>
      <c r="D4" s="6" t="n">
        <v>23670</v>
      </c>
      <c r="E4" s="6" t="n">
        <v>-13279</v>
      </c>
      <c r="F4" s="6" t="n">
        <v>-21692</v>
      </c>
      <c r="G4" s="6" t="n">
        <v>-20402</v>
      </c>
      <c r="H4" s="6" t="n">
        <v>-365</v>
      </c>
      <c r="I4" s="6" t="n">
        <v>-19452</v>
      </c>
      <c r="J4" s="6" t="n">
        <v>43545</v>
      </c>
      <c r="K4" s="6" t="n">
        <v>-61911</v>
      </c>
      <c r="L4" s="6" t="n">
        <v>-63417</v>
      </c>
    </row>
    <row r="5">
      <c r="A5" s="3" t="inlineStr">
        <is>
          <t>Adjustments for basic and diluted net loss per common share:</t>
        </is>
      </c>
    </row>
    <row r="6">
      <c r="A6" s="4" t="inlineStr">
        <is>
          <t>Dividend accrued on redeemable preferred stock</t>
        </is>
      </c>
      <c r="J6" s="5" t="n">
        <v>-29914</v>
      </c>
      <c r="K6" s="5" t="n">
        <v>-35182</v>
      </c>
      <c r="L6" s="5" t="n">
        <v>-30729</v>
      </c>
    </row>
    <row r="7">
      <c r="A7" s="4" t="inlineStr">
        <is>
          <t>Dividend requirements</t>
        </is>
      </c>
      <c r="J7" s="5" t="n">
        <v>-298</v>
      </c>
      <c r="K7" s="5" t="n">
        <v>-300</v>
      </c>
      <c r="L7" s="5" t="n">
        <v>-300</v>
      </c>
    </row>
    <row r="8">
      <c r="A8" s="4" t="inlineStr">
        <is>
          <t>Net loss attributable to common stockholders</t>
        </is>
      </c>
      <c r="B8" s="6" t="n">
        <v>42009</v>
      </c>
      <c r="C8" s="6" t="n">
        <v>-251504</v>
      </c>
      <c r="D8" s="6" t="n">
        <v>12646</v>
      </c>
      <c r="E8" s="6" t="n">
        <v>-23376</v>
      </c>
      <c r="F8" s="6" t="n">
        <v>-31573</v>
      </c>
      <c r="G8" s="6" t="n">
        <v>-29874</v>
      </c>
      <c r="H8" s="6" t="n">
        <v>-9634</v>
      </c>
      <c r="I8" s="6" t="n">
        <v>-28338</v>
      </c>
      <c r="J8" s="6" t="n">
        <v>-220002</v>
      </c>
      <c r="K8" s="6" t="n">
        <v>-99419</v>
      </c>
      <c r="L8" s="6" t="n">
        <v>-96441</v>
      </c>
    </row>
    <row r="9">
      <c r="A9" s="3" t="inlineStr">
        <is>
          <t>Denominator:</t>
        </is>
      </c>
    </row>
    <row r="10">
      <c r="A10" s="4" t="inlineStr">
        <is>
          <t>Denominator for basic and diluted net loss per common share - adjusted weighted-average shares</t>
        </is>
      </c>
      <c r="J10" s="5" t="n">
        <v>49963</v>
      </c>
      <c r="K10" s="5" t="n">
        <v>36664</v>
      </c>
      <c r="L10" s="5" t="n">
        <v>36455</v>
      </c>
    </row>
    <row r="11">
      <c r="A11" s="4" t="inlineStr">
        <is>
          <t>Basic and diluted net loss per common share</t>
        </is>
      </c>
      <c r="F11" s="7" t="n">
        <v>-0.86</v>
      </c>
      <c r="G11" s="7" t="n">
        <v>-0.8100000000000001</v>
      </c>
      <c r="H11" s="7" t="n">
        <v>-0.26</v>
      </c>
      <c r="I11" s="7" t="n">
        <v>-0.77</v>
      </c>
      <c r="J11" s="7" t="n">
        <v>-4.4</v>
      </c>
      <c r="K11" s="7" t="n">
        <v>-2.71</v>
      </c>
      <c r="L11" s="7" t="n">
        <v>-2.65</v>
      </c>
    </row>
    <row r="12">
      <c r="A12" s="4" t="inlineStr">
        <is>
          <t>Series E Redeemable Preferred Stock [Member]</t>
        </is>
      </c>
    </row>
    <row r="13">
      <c r="A13" s="3" t="inlineStr">
        <is>
          <t>Adjustments for basic and diluted net loss per common share:</t>
        </is>
      </c>
    </row>
    <row r="14">
      <c r="A14" s="4" t="inlineStr">
        <is>
          <t>Dividend accrued on redeemable preferred stock</t>
        </is>
      </c>
      <c r="J14" s="6" t="n">
        <v>-29914</v>
      </c>
      <c r="K14" s="6" t="n">
        <v>-35182</v>
      </c>
      <c r="L14" s="6" t="n">
        <v>-30729</v>
      </c>
    </row>
    <row r="15">
      <c r="A15" s="4" t="inlineStr">
        <is>
          <t>Accretion of redeemable preferred stock</t>
        </is>
      </c>
      <c r="J15" s="5" t="n">
        <v>-1523</v>
      </c>
      <c r="K15" s="5" t="n">
        <v>-2026</v>
      </c>
      <c r="L15" s="5" t="n">
        <v>-1995</v>
      </c>
    </row>
    <row r="16">
      <c r="A16" s="4" t="inlineStr">
        <is>
          <t>Series E and Series F Redeemable Preferred Stock [Member]</t>
        </is>
      </c>
    </row>
    <row r="17">
      <c r="A17" s="3" t="inlineStr">
        <is>
          <t>Adjustments for basic and diluted net loss per common share:</t>
        </is>
      </c>
    </row>
    <row r="18">
      <c r="A18" s="4" t="inlineStr">
        <is>
          <t>Deemed dividend</t>
        </is>
      </c>
      <c r="J18" s="5" t="n">
        <v>-231812</v>
      </c>
    </row>
    <row r="19">
      <c r="A19" s="4" t="inlineStr">
        <is>
          <t>Series B Preferred Stock [Member]</t>
        </is>
      </c>
    </row>
    <row r="20">
      <c r="A20" s="3" t="inlineStr">
        <is>
          <t>Adjustments for basic and diluted net loss per common share:</t>
        </is>
      </c>
    </row>
    <row r="21">
      <c r="A21" s="4" t="inlineStr">
        <is>
          <t>Dividend requirements</t>
        </is>
      </c>
      <c r="J21" s="5" t="n">
        <v>-239</v>
      </c>
      <c r="K21" s="5" t="n">
        <v>-240</v>
      </c>
      <c r="L21" s="5" t="n">
        <v>-240</v>
      </c>
    </row>
    <row r="22">
      <c r="A22" s="4" t="inlineStr">
        <is>
          <t>Series D Preferred Stock [Member]</t>
        </is>
      </c>
    </row>
    <row r="23">
      <c r="A23" s="3" t="inlineStr">
        <is>
          <t>Adjustments for basic and diluted net loss per common share:</t>
        </is>
      </c>
    </row>
    <row r="24">
      <c r="A24" s="4" t="inlineStr">
        <is>
          <t>Dividend requirements</t>
        </is>
      </c>
      <c r="J24" s="6" t="n">
        <v>-59</v>
      </c>
      <c r="K24" s="6" t="n">
        <v>-60</v>
      </c>
      <c r="L24" s="6" t="n">
        <v>-6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Securities Excluded from Computation of Diluted Net Loss Per Common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544</v>
      </c>
      <c r="C4" s="5" t="n">
        <v>3222</v>
      </c>
      <c r="D4" s="5" t="n">
        <v>2572</v>
      </c>
    </row>
    <row r="5">
      <c r="A5" s="4" t="inlineStr">
        <is>
          <t>Restricted Stock an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1531</v>
      </c>
      <c r="C7" s="5" t="n">
        <v>1588</v>
      </c>
      <c r="D7" s="5" t="n">
        <v>938</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3</v>
      </c>
      <c r="C10" s="5" t="n">
        <v>138</v>
      </c>
      <c r="D10" s="5" t="n">
        <v>138</v>
      </c>
    </row>
    <row r="11">
      <c r="A11" s="4" t="inlineStr">
        <is>
          <t>Convertible Preferred Stocks [Member]</t>
        </is>
      </c>
    </row>
    <row r="12">
      <c r="A12" s="3" t="inlineStr">
        <is>
          <t>Antidilutive Securities Excluded from Computation of Earnings Per Share [Line Items]</t>
        </is>
      </c>
    </row>
    <row r="13">
      <c r="A13" s="4" t="inlineStr">
        <is>
          <t>Antidilutive Securities Excluded from Computation of Earnings Per Share, Amount</t>
        </is>
      </c>
      <c r="C13" s="5" t="n">
        <v>1192</v>
      </c>
      <c r="D13" s="5" t="n">
        <v>1192</v>
      </c>
    </row>
    <row r="14">
      <c r="A14" s="4" t="inlineStr">
        <is>
          <t>Embedded Derivative [Member] | Series E Redeema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C16" s="5" t="n">
        <v>304</v>
      </c>
      <c r="D16" s="5" t="n">
        <v>3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1345467</v>
      </c>
      <c r="C4" s="6" t="n">
        <v>1316635</v>
      </c>
    </row>
    <row r="5">
      <c r="A5" s="4" t="inlineStr">
        <is>
          <t>Less accumulated depreciation and amortization</t>
        </is>
      </c>
      <c r="B5" s="5" t="n">
        <v>486987</v>
      </c>
      <c r="C5" s="5" t="n">
        <v>425437</v>
      </c>
    </row>
    <row r="6">
      <c r="A6" s="4" t="inlineStr">
        <is>
          <t>Property, plant and equipment, net</t>
        </is>
      </c>
      <c r="B6" s="6" t="n">
        <v>858480</v>
      </c>
      <c r="C6" s="5" t="n">
        <v>891198</v>
      </c>
    </row>
    <row r="7">
      <c r="A7" s="4" t="inlineStr">
        <is>
          <t>Machinery, Equipment and Automotive [Member]</t>
        </is>
      </c>
    </row>
    <row r="8">
      <c r="A8" s="3" t="inlineStr">
        <is>
          <t>Property Plant And Equipment [Line Items]</t>
        </is>
      </c>
    </row>
    <row r="9">
      <c r="A9" s="4" t="inlineStr">
        <is>
          <t>Useful lives in years</t>
        </is>
      </c>
      <c r="B9" s="4" t="inlineStr">
        <is>
          <t>25 years</t>
        </is>
      </c>
    </row>
    <row r="10">
      <c r="A10" s="4" t="inlineStr">
        <is>
          <t>Property, plant and equipment, gross</t>
        </is>
      </c>
      <c r="B10" s="6" t="n">
        <v>1244617</v>
      </c>
      <c r="C10" s="5" t="n">
        <v>1213359</v>
      </c>
    </row>
    <row r="11">
      <c r="A11" s="4" t="inlineStr">
        <is>
          <t>Buildings and Improvements [Member]</t>
        </is>
      </c>
    </row>
    <row r="12">
      <c r="A12" s="3" t="inlineStr">
        <is>
          <t>Property Plant And Equipment [Line Items]</t>
        </is>
      </c>
    </row>
    <row r="13">
      <c r="A13" s="4" t="inlineStr">
        <is>
          <t>Useful lives in years</t>
        </is>
      </c>
      <c r="B13" s="4" t="inlineStr">
        <is>
          <t>26 years</t>
        </is>
      </c>
    </row>
    <row r="14">
      <c r="A14" s="4" t="inlineStr">
        <is>
          <t>Property, plant and equipment, gross</t>
        </is>
      </c>
      <c r="B14" s="6" t="n">
        <v>44814</v>
      </c>
      <c r="C14" s="5" t="n">
        <v>44123</v>
      </c>
    </row>
    <row r="15">
      <c r="A15" s="4" t="inlineStr">
        <is>
          <t>Land Improvements [Member]</t>
        </is>
      </c>
    </row>
    <row r="16">
      <c r="A16" s="3" t="inlineStr">
        <is>
          <t>Property Plant And Equipment [Line Items]</t>
        </is>
      </c>
    </row>
    <row r="17">
      <c r="A17" s="4" t="inlineStr">
        <is>
          <t>Useful lives in years</t>
        </is>
      </c>
      <c r="B17" s="4" t="inlineStr">
        <is>
          <t>35 years</t>
        </is>
      </c>
    </row>
    <row r="18">
      <c r="A18" s="4" t="inlineStr">
        <is>
          <t>Property, plant and equipment, gross</t>
        </is>
      </c>
      <c r="B18" s="6" t="n">
        <v>8271</v>
      </c>
      <c r="C18" s="5" t="n">
        <v>8223</v>
      </c>
    </row>
    <row r="19">
      <c r="A19" s="4" t="inlineStr">
        <is>
          <t>Furniture, Fixtures and Store Equipment [Member]</t>
        </is>
      </c>
    </row>
    <row r="20">
      <c r="A20" s="3" t="inlineStr">
        <is>
          <t>Property Plant And Equipment [Line Items]</t>
        </is>
      </c>
    </row>
    <row r="21">
      <c r="A21" s="4" t="inlineStr">
        <is>
          <t>Useful lives in years</t>
        </is>
      </c>
      <c r="B21" s="4" t="inlineStr">
        <is>
          <t>5 years</t>
        </is>
      </c>
    </row>
    <row r="22">
      <c r="A22" s="4" t="inlineStr">
        <is>
          <t>Property, plant and equipment, gross</t>
        </is>
      </c>
      <c r="B22" s="6" t="n">
        <v>1156</v>
      </c>
      <c r="C22" s="5" t="n">
        <v>1080</v>
      </c>
    </row>
    <row r="23">
      <c r="A23" s="4" t="inlineStr">
        <is>
          <t>Construction in Progress [Member]</t>
        </is>
      </c>
    </row>
    <row r="24">
      <c r="A24" s="3" t="inlineStr">
        <is>
          <t>Property Plant And Equipment [Line Items]</t>
        </is>
      </c>
    </row>
    <row r="25">
      <c r="A25" s="4" t="inlineStr">
        <is>
          <t>Property, plant and equipment, gross</t>
        </is>
      </c>
      <c r="B25" s="5" t="n">
        <v>15298</v>
      </c>
      <c r="C25" s="5" t="n">
        <v>18389</v>
      </c>
    </row>
    <row r="26">
      <c r="A26" s="4" t="inlineStr">
        <is>
          <t>Capital Spare Parts [Member]</t>
        </is>
      </c>
    </row>
    <row r="27">
      <c r="A27" s="3" t="inlineStr">
        <is>
          <t>Property Plant And Equipment [Line Items]</t>
        </is>
      </c>
    </row>
    <row r="28">
      <c r="A28" s="4" t="inlineStr">
        <is>
          <t>Property, plant and equipment, gross</t>
        </is>
      </c>
      <c r="B28" s="5" t="n">
        <v>26744</v>
      </c>
      <c r="C28" s="5" t="n">
        <v>26894</v>
      </c>
    </row>
    <row r="29">
      <c r="A29" s="4" t="inlineStr">
        <is>
          <t>Land [Member]</t>
        </is>
      </c>
    </row>
    <row r="30">
      <c r="A30" s="3" t="inlineStr">
        <is>
          <t>Property Plant And Equipment [Line Items]</t>
        </is>
      </c>
    </row>
    <row r="31">
      <c r="A31" s="4" t="inlineStr">
        <is>
          <t>Property, plant and equipment, gross</t>
        </is>
      </c>
      <c r="B31" s="6" t="n">
        <v>4567</v>
      </c>
      <c r="C31" s="6" t="n">
        <v>45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Additional Information (Detail)</t>
        </is>
      </c>
      <c r="B1" s="2" t="inlineStr">
        <is>
          <t>12 Months Ended</t>
        </is>
      </c>
    </row>
    <row r="2">
      <c r="B2" s="2" t="inlineStr">
        <is>
          <t>Dec. 31, 2021</t>
        </is>
      </c>
    </row>
    <row r="3">
      <c r="A3" s="4" t="inlineStr">
        <is>
          <t>Chemical Processing Plants and Plant Infrastructure [Member] | Minimum [Member]</t>
        </is>
      </c>
    </row>
    <row r="4">
      <c r="A4" s="3" t="inlineStr">
        <is>
          <t>Property Plant And Equipment [Line Items]</t>
        </is>
      </c>
    </row>
    <row r="5">
      <c r="A5" s="4" t="inlineStr">
        <is>
          <t>Useful lives in years</t>
        </is>
      </c>
      <c r="B5" s="4" t="inlineStr">
        <is>
          <t>15 years</t>
        </is>
      </c>
    </row>
    <row r="6">
      <c r="A6" s="4" t="inlineStr">
        <is>
          <t>Chemical Processing Plants and Plant Infrastructure [Member] | Maximum [Member]</t>
        </is>
      </c>
    </row>
    <row r="7">
      <c r="A7" s="3" t="inlineStr">
        <is>
          <t>Property Plant And Equipment [Line Items]</t>
        </is>
      </c>
    </row>
    <row r="8">
      <c r="A8" s="4" t="inlineStr">
        <is>
          <t>Useful lives in years</t>
        </is>
      </c>
      <c r="B8" s="4" t="inlineStr">
        <is>
          <t>30 years</t>
        </is>
      </c>
    </row>
    <row r="9">
      <c r="A9" s="4" t="inlineStr">
        <is>
          <t>Processing Plant Components [Member] | Minimum [Member]</t>
        </is>
      </c>
    </row>
    <row r="10">
      <c r="A10" s="3" t="inlineStr">
        <is>
          <t>Property Plant And Equipment [Line Items]</t>
        </is>
      </c>
    </row>
    <row r="11">
      <c r="A11" s="4" t="inlineStr">
        <is>
          <t>Useful lives in years</t>
        </is>
      </c>
      <c r="B11" s="4" t="inlineStr">
        <is>
          <t>3 years</t>
        </is>
      </c>
    </row>
    <row r="12">
      <c r="A12" s="4" t="inlineStr">
        <is>
          <t>Processing Plant Components [Member] | Maximum [Member]</t>
        </is>
      </c>
    </row>
    <row r="13">
      <c r="A13" s="3" t="inlineStr">
        <is>
          <t>Property Plant And Equipment [Line Items]</t>
        </is>
      </c>
    </row>
    <row r="14">
      <c r="A14" s="4" t="inlineStr">
        <is>
          <t>Useful lives in years</t>
        </is>
      </c>
      <c r="B14" s="4" t="inlineStr">
        <is>
          <t>10 years</t>
        </is>
      </c>
    </row>
    <row r="15">
      <c r="A15" s="4" t="inlineStr">
        <is>
          <t>Trucks, Automobiles, Trailers, and Other Rolling Stock [Member] | Minimum [Member]</t>
        </is>
      </c>
    </row>
    <row r="16">
      <c r="A16" s="3" t="inlineStr">
        <is>
          <t>Property Plant And Equipment [Line Items]</t>
        </is>
      </c>
    </row>
    <row r="17">
      <c r="A17" s="4" t="inlineStr">
        <is>
          <t>Useful lives in years</t>
        </is>
      </c>
      <c r="B17" s="4" t="inlineStr">
        <is>
          <t>4 years</t>
        </is>
      </c>
    </row>
    <row r="18">
      <c r="A18" s="4" t="inlineStr">
        <is>
          <t>Trucks, Automobiles, Trailers, and Other Rolling Stock [Member] | Maximum [Member]</t>
        </is>
      </c>
    </row>
    <row r="19">
      <c r="A19" s="3" t="inlineStr">
        <is>
          <t>Property Plant And Equipment [Line Items]</t>
        </is>
      </c>
    </row>
    <row r="20">
      <c r="A20" s="4" t="inlineStr">
        <is>
          <t>Useful lives in years</t>
        </is>
      </c>
      <c r="B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urrent and Noncurrent Accrued and Other Liabilities - Summary of Current and Noncurrent Accrued and Other Liabilities (Detail) - USD ($) $ in Thousands</t>
        </is>
      </c>
      <c r="B1" s="2" t="inlineStr">
        <is>
          <t>Dec. 31, 2021</t>
        </is>
      </c>
      <c r="C1" s="2" t="inlineStr">
        <is>
          <t>Dec. 31, 2020</t>
        </is>
      </c>
    </row>
    <row r="2">
      <c r="A2" s="3" t="inlineStr">
        <is>
          <t>Payables And Accruals [Abstract]</t>
        </is>
      </c>
    </row>
    <row r="3">
      <c r="A3" s="4" t="inlineStr">
        <is>
          <t>Accrued payroll and benefits</t>
        </is>
      </c>
      <c r="B3" s="6" t="n">
        <v>9794</v>
      </c>
      <c r="C3" s="6" t="n">
        <v>5837</v>
      </c>
    </row>
    <row r="4">
      <c r="A4" s="4" t="inlineStr">
        <is>
          <t>Accrued interest</t>
        </is>
      </c>
      <c r="B4" s="5" t="n">
        <v>8397</v>
      </c>
      <c r="C4" s="5" t="n">
        <v>8669</v>
      </c>
    </row>
    <row r="5">
      <c r="A5" s="4" t="inlineStr">
        <is>
          <t>Current portion of operating lease liabilities</t>
        </is>
      </c>
      <c r="B5" s="6" t="n">
        <v>7755</v>
      </c>
      <c r="C5" s="6" t="n">
        <v>6706</v>
      </c>
    </row>
    <row r="6">
      <c r="A6" s="4" t="inlineStr">
        <is>
          <t>Operating Lease, Liability, Current, Statement of Financial Position [Extensible Enumeration]</t>
        </is>
      </c>
      <c r="B6" s="4" t="inlineStr">
        <is>
          <t>us-gaap:OtherCurrentLiabilitiesMember</t>
        </is>
      </c>
      <c r="C6" s="4" t="inlineStr">
        <is>
          <t>us-gaap:OtherCurrentLiabilitiesMember</t>
        </is>
      </c>
    </row>
    <row r="7">
      <c r="A7" s="4" t="inlineStr">
        <is>
          <t>Accrued death and other executive benefits</t>
        </is>
      </c>
      <c r="B7" s="6" t="n">
        <v>2514</v>
      </c>
      <c r="C7" s="6" t="n">
        <v>2539</v>
      </c>
    </row>
    <row r="8">
      <c r="A8" s="4" t="inlineStr">
        <is>
          <t>Accrued health and worker compensation insurance claims</t>
        </is>
      </c>
      <c r="B8" s="5" t="n">
        <v>1272</v>
      </c>
      <c r="C8" s="5" t="n">
        <v>1179</v>
      </c>
    </row>
    <row r="9">
      <c r="A9" s="4" t="inlineStr">
        <is>
          <t>Other</t>
        </is>
      </c>
      <c r="B9" s="5" t="n">
        <v>6599</v>
      </c>
      <c r="C9" s="5" t="n">
        <v>11527</v>
      </c>
    </row>
    <row r="10">
      <c r="A10" s="4" t="inlineStr">
        <is>
          <t>Total current and noncurrent accrued liabilities</t>
        </is>
      </c>
      <c r="B10" s="5" t="n">
        <v>36331</v>
      </c>
      <c r="C10" s="5" t="n">
        <v>36457</v>
      </c>
    </row>
    <row r="11">
      <c r="A11" s="4" t="inlineStr">
        <is>
          <t>Less noncurrent portion</t>
        </is>
      </c>
      <c r="B11" s="5" t="n">
        <v>3030</v>
      </c>
      <c r="C11" s="5" t="n">
        <v>6090</v>
      </c>
    </row>
    <row r="12">
      <c r="A12" s="4" t="inlineStr">
        <is>
          <t>Current portion of accrued and other liabilities</t>
        </is>
      </c>
      <c r="B12" s="6" t="n">
        <v>33301</v>
      </c>
      <c r="C12" s="6" t="n">
        <v>30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 Retirement Obligations - Additional Information (Detail) - USD ($)</t>
        </is>
      </c>
      <c r="B1" s="2" t="inlineStr">
        <is>
          <t>Dec. 31, 2021</t>
        </is>
      </c>
      <c r="C1" s="2" t="inlineStr">
        <is>
          <t>Dec. 31, 2020</t>
        </is>
      </c>
    </row>
    <row r="2">
      <c r="A2" s="3" t="inlineStr">
        <is>
          <t>Asset Retirement Obligation Disclosure [Abstract]</t>
        </is>
      </c>
    </row>
    <row r="3">
      <c r="A3" s="4" t="inlineStr">
        <is>
          <t>Accrued liability for AROs</t>
        </is>
      </c>
      <c r="B3" s="6" t="n">
        <v>100000</v>
      </c>
      <c r="C3"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Dec. 31, 2021</t>
        </is>
      </c>
      <c r="C1" s="2" t="inlineStr">
        <is>
          <t>Dec. 31, 2020</t>
        </is>
      </c>
    </row>
    <row r="2">
      <c r="A2" s="3" t="inlineStr">
        <is>
          <t>Debt Instrument [Line Items]</t>
        </is>
      </c>
    </row>
    <row r="3">
      <c r="A3" s="4" t="inlineStr">
        <is>
          <t>Unamortized debt issuance costs</t>
        </is>
      </c>
      <c r="B3" s="6" t="n">
        <v>-9722</v>
      </c>
      <c r="C3" s="6" t="n">
        <v>-8648</v>
      </c>
    </row>
    <row r="4">
      <c r="A4" s="4" t="inlineStr">
        <is>
          <t>Long-term debt</t>
        </is>
      </c>
      <c r="B4" s="5" t="n">
        <v>527644</v>
      </c>
      <c r="C4" s="5" t="n">
        <v>484190</v>
      </c>
    </row>
    <row r="5">
      <c r="A5" s="4" t="inlineStr">
        <is>
          <t>Less current portion of long-term debt</t>
        </is>
      </c>
      <c r="B5" s="5" t="n">
        <v>9454</v>
      </c>
      <c r="C5" s="5" t="n">
        <v>16801</v>
      </c>
    </row>
    <row r="6">
      <c r="A6" s="4" t="inlineStr">
        <is>
          <t>Long-term debt due after one year, net</t>
        </is>
      </c>
      <c r="B6" s="5" t="n">
        <v>518190</v>
      </c>
      <c r="C6" s="5" t="n">
        <v>467389</v>
      </c>
    </row>
    <row r="7">
      <c r="A7" s="4" t="inlineStr">
        <is>
          <t>Senior Secured Notes Due 2028 [Member]</t>
        </is>
      </c>
    </row>
    <row r="8">
      <c r="A8" s="3" t="inlineStr">
        <is>
          <t>Debt Instrument [Line Items]</t>
        </is>
      </c>
    </row>
    <row r="9">
      <c r="A9" s="4" t="inlineStr">
        <is>
          <t>Debt carrying amount</t>
        </is>
      </c>
      <c r="B9" s="5" t="n">
        <v>500000</v>
      </c>
    </row>
    <row r="10">
      <c r="A10" s="4" t="inlineStr">
        <is>
          <t>Senior Secured Notes Due 2023 [Member]</t>
        </is>
      </c>
    </row>
    <row r="11">
      <c r="A11" s="3" t="inlineStr">
        <is>
          <t>Debt Instrument [Line Items]</t>
        </is>
      </c>
    </row>
    <row r="12">
      <c r="A12" s="4" t="inlineStr">
        <is>
          <t>Debt carrying amount</t>
        </is>
      </c>
      <c r="C12" s="5" t="n">
        <v>435000</v>
      </c>
    </row>
    <row r="13">
      <c r="A13" s="4" t="inlineStr">
        <is>
          <t>8.32% Secured Financing Due 2023 [Member]</t>
        </is>
      </c>
    </row>
    <row r="14">
      <c r="A14" s="3" t="inlineStr">
        <is>
          <t>Debt Instrument [Line Items]</t>
        </is>
      </c>
    </row>
    <row r="15">
      <c r="A15" s="4" t="inlineStr">
        <is>
          <t>Debt carrying amount</t>
        </is>
      </c>
      <c r="B15" s="5" t="n">
        <v>7712</v>
      </c>
      <c r="C15" s="5" t="n">
        <v>10715</v>
      </c>
    </row>
    <row r="16">
      <c r="A16" s="4" t="inlineStr">
        <is>
          <t>8.75% Secured Loan Agreement Due 2025 [Member]</t>
        </is>
      </c>
    </row>
    <row r="17">
      <c r="A17" s="3" t="inlineStr">
        <is>
          <t>Debt Instrument [Line Items]</t>
        </is>
      </c>
    </row>
    <row r="18">
      <c r="A18" s="4" t="inlineStr">
        <is>
          <t>Debt carrying amount</t>
        </is>
      </c>
      <c r="B18" s="5" t="n">
        <v>5328</v>
      </c>
      <c r="C18" s="5" t="n">
        <v>6834</v>
      </c>
    </row>
    <row r="19">
      <c r="A19" s="4" t="inlineStr">
        <is>
          <t>8.75% Secured Financing Due 2025 [Member]</t>
        </is>
      </c>
    </row>
    <row r="20">
      <c r="A20" s="3" t="inlineStr">
        <is>
          <t>Debt Instrument [Line Items]</t>
        </is>
      </c>
    </row>
    <row r="21">
      <c r="A21" s="4" t="inlineStr">
        <is>
          <t>Debt carrying amount</t>
        </is>
      </c>
      <c r="B21" s="5" t="n">
        <v>23987</v>
      </c>
      <c r="C21" s="5" t="n">
        <v>28636</v>
      </c>
    </row>
    <row r="22">
      <c r="A22" s="4" t="inlineStr">
        <is>
          <t>1.00% Unsecured Loan Agreement Due 2022 [Member]</t>
        </is>
      </c>
    </row>
    <row r="23">
      <c r="A23" s="3" t="inlineStr">
        <is>
          <t>Debt Instrument [Line Items]</t>
        </is>
      </c>
    </row>
    <row r="24">
      <c r="A24" s="4" t="inlineStr">
        <is>
          <t>Debt carrying amount</t>
        </is>
      </c>
      <c r="C24" s="5" t="n">
        <v>10000</v>
      </c>
    </row>
    <row r="25">
      <c r="A25" s="4" t="inlineStr">
        <is>
          <t>Secured Promissory Note Due 2021 [Member]</t>
        </is>
      </c>
    </row>
    <row r="26">
      <c r="A26" s="3" t="inlineStr">
        <is>
          <t>Debt Instrument [Line Items]</t>
        </is>
      </c>
    </row>
    <row r="27">
      <c r="A27" s="4" t="inlineStr">
        <is>
          <t>Debt carrying amount</t>
        </is>
      </c>
      <c r="C27" s="5" t="n">
        <v>1221</v>
      </c>
    </row>
    <row r="28">
      <c r="A28" s="4" t="inlineStr">
        <is>
          <t>Other [Member]</t>
        </is>
      </c>
    </row>
    <row r="29">
      <c r="A29" s="3" t="inlineStr">
        <is>
          <t>Debt Instrument [Line Items]</t>
        </is>
      </c>
    </row>
    <row r="30">
      <c r="A30" s="4" t="inlineStr">
        <is>
          <t>Debt carrying amount</t>
        </is>
      </c>
      <c r="B30" s="6" t="n">
        <v>339</v>
      </c>
      <c r="C30" s="6" t="n">
        <v>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3" customWidth="1" min="2" max="2"/>
    <col width="22" customWidth="1" min="3" max="3"/>
    <col width="31" customWidth="1" min="4" max="4"/>
    <col width="25" customWidth="1" min="5" max="5"/>
    <col width="40" customWidth="1" min="6" max="6"/>
    <col width="49" customWidth="1" min="7" max="7"/>
  </cols>
  <sheetData>
    <row r="1">
      <c r="A1" s="1" t="inlineStr">
        <is>
          <t>Consolidated Statements of Stockholders' Equity - USD ($) $ in Thousands</t>
        </is>
      </c>
      <c r="B1" s="2" t="inlineStr">
        <is>
          <t>Total</t>
        </is>
      </c>
      <c r="C1" s="2" t="inlineStr">
        <is>
          <t>Common Stock [Member]</t>
        </is>
      </c>
      <c r="D1" s="2" t="inlineStr">
        <is>
          <t>Treasury Stock-Common [Member]</t>
        </is>
      </c>
      <c r="E1" s="2" t="inlineStr">
        <is>
          <t>Preferred Stock [Member]</t>
        </is>
      </c>
      <c r="F1" s="2" t="inlineStr">
        <is>
          <t>Capital in Excess of Par Value [Member]</t>
        </is>
      </c>
      <c r="G1" s="2" t="inlineStr">
        <is>
          <t>Retained Earnings (Accumulated Deficit) [Member]</t>
        </is>
      </c>
    </row>
    <row r="2">
      <c r="A2" s="4" t="inlineStr">
        <is>
          <t>Balance at Dec. 31, 2018</t>
        </is>
      </c>
      <c r="B2" s="6" t="n">
        <v>342197</v>
      </c>
      <c r="C2" s="6" t="n">
        <v>3972</v>
      </c>
      <c r="D2" s="6" t="n">
        <v>-16186</v>
      </c>
      <c r="E2" s="6" t="n">
        <v>3000</v>
      </c>
      <c r="F2" s="6" t="n">
        <v>197638</v>
      </c>
      <c r="G2" s="6" t="n">
        <v>153773</v>
      </c>
    </row>
    <row r="3">
      <c r="A3" s="4" t="inlineStr">
        <is>
          <t>Balance, shares at Dec. 31, 2018</t>
        </is>
      </c>
      <c r="C3" s="5" t="n">
        <v>39725000</v>
      </c>
      <c r="D3" s="5" t="n">
        <v>-2438000</v>
      </c>
    </row>
    <row r="4">
      <c r="A4" s="4" t="inlineStr">
        <is>
          <t>Net income (loss)</t>
        </is>
      </c>
      <c r="B4" s="5" t="n">
        <v>-63417</v>
      </c>
      <c r="G4" s="5" t="n">
        <v>-63417</v>
      </c>
    </row>
    <row r="5">
      <c r="A5" s="4" t="inlineStr">
        <is>
          <t>Dividend accrued on redeemable preferred stock</t>
        </is>
      </c>
      <c r="B5" s="5" t="n">
        <v>-30729</v>
      </c>
      <c r="G5" s="5" t="n">
        <v>-30729</v>
      </c>
    </row>
    <row r="6">
      <c r="A6" s="4" t="inlineStr">
        <is>
          <t>Accretion of redeemable preferred stock</t>
        </is>
      </c>
      <c r="B6" s="5" t="n">
        <v>-1995</v>
      </c>
      <c r="G6" s="5" t="n">
        <v>-1995</v>
      </c>
    </row>
    <row r="7">
      <c r="A7" s="4" t="inlineStr">
        <is>
          <t>Stock-based compensation</t>
        </is>
      </c>
      <c r="B7" s="5" t="n">
        <v>2220</v>
      </c>
      <c r="F7" s="5" t="n">
        <v>2220</v>
      </c>
    </row>
    <row r="8">
      <c r="A8" s="4" t="inlineStr">
        <is>
          <t>Restricted stock granted from treasury stock</t>
        </is>
      </c>
      <c r="B8" s="5" t="n">
        <v>-949</v>
      </c>
      <c r="C8" s="6" t="n">
        <v>18</v>
      </c>
      <c r="D8" s="6" t="n">
        <v>2920</v>
      </c>
      <c r="F8" s="5" t="n">
        <v>-3887</v>
      </c>
    </row>
    <row r="9">
      <c r="A9" s="4" t="inlineStr">
        <is>
          <t>Restricted stock granted from treasury stock, shares</t>
        </is>
      </c>
      <c r="C9" s="5" t="n">
        <v>176000</v>
      </c>
      <c r="D9" s="5" t="n">
        <v>428000</v>
      </c>
    </row>
    <row r="10">
      <c r="A10" s="4" t="inlineStr">
        <is>
          <t>Balance at Dec. 31, 2019</t>
        </is>
      </c>
      <c r="B10" s="5" t="n">
        <v>247327</v>
      </c>
      <c r="C10" s="6" t="n">
        <v>3990</v>
      </c>
      <c r="D10" s="6" t="n">
        <v>-13266</v>
      </c>
      <c r="E10" s="5" t="n">
        <v>3000</v>
      </c>
      <c r="F10" s="5" t="n">
        <v>195971</v>
      </c>
      <c r="G10" s="5" t="n">
        <v>57632</v>
      </c>
    </row>
    <row r="11">
      <c r="A11" s="4" t="inlineStr">
        <is>
          <t>Balance, shares at Dec. 31, 2019</t>
        </is>
      </c>
      <c r="C11" s="5" t="n">
        <v>39901000</v>
      </c>
      <c r="D11" s="5" t="n">
        <v>-2010000</v>
      </c>
    </row>
    <row r="12">
      <c r="A12" s="4" t="inlineStr">
        <is>
          <t>Net income (loss)</t>
        </is>
      </c>
      <c r="B12" s="5" t="n">
        <v>-61911</v>
      </c>
      <c r="G12" s="5" t="n">
        <v>-61911</v>
      </c>
    </row>
    <row r="13">
      <c r="A13" s="4" t="inlineStr">
        <is>
          <t>Dividend accrued on redeemable preferred stock</t>
        </is>
      </c>
      <c r="B13" s="5" t="n">
        <v>-35182</v>
      </c>
      <c r="G13" s="5" t="n">
        <v>-35182</v>
      </c>
    </row>
    <row r="14">
      <c r="A14" s="4" t="inlineStr">
        <is>
          <t>Accretion of redeemable preferred stock</t>
        </is>
      </c>
      <c r="B14" s="5" t="n">
        <v>-2026</v>
      </c>
      <c r="G14" s="5" t="n">
        <v>-2026</v>
      </c>
    </row>
    <row r="15">
      <c r="A15" s="4" t="inlineStr">
        <is>
          <t>Stock-based compensation</t>
        </is>
      </c>
      <c r="B15" s="5" t="n">
        <v>1761</v>
      </c>
      <c r="F15" s="5" t="n">
        <v>1761</v>
      </c>
    </row>
    <row r="16">
      <c r="A16" s="4" t="inlineStr">
        <is>
          <t>Other</t>
        </is>
      </c>
      <c r="B16" s="5" t="n">
        <v>-326</v>
      </c>
      <c r="C16" s="6" t="n">
        <v>3</v>
      </c>
      <c r="D16" s="6" t="n">
        <v>53</v>
      </c>
      <c r="F16" s="5" t="n">
        <v>-382</v>
      </c>
    </row>
    <row r="17">
      <c r="A17" s="4" t="inlineStr">
        <is>
          <t>Other, Shares</t>
        </is>
      </c>
      <c r="C17" s="5" t="n">
        <v>25000</v>
      </c>
      <c r="D17" s="5" t="n">
        <v>-65000</v>
      </c>
    </row>
    <row r="18">
      <c r="A18" s="4" t="inlineStr">
        <is>
          <t>Balance at Dec. 31, 2020</t>
        </is>
      </c>
      <c r="B18" s="5" t="n">
        <v>149643</v>
      </c>
      <c r="C18" s="6" t="n">
        <v>3993</v>
      </c>
      <c r="D18" s="6" t="n">
        <v>-13213</v>
      </c>
      <c r="E18" s="5" t="n">
        <v>3000</v>
      </c>
      <c r="F18" s="5" t="n">
        <v>197350</v>
      </c>
      <c r="G18" s="5" t="n">
        <v>-41487</v>
      </c>
    </row>
    <row r="19">
      <c r="A19" s="4" t="inlineStr">
        <is>
          <t>Balance, shares at Dec. 31, 2020</t>
        </is>
      </c>
      <c r="C19" s="5" t="n">
        <v>39926000</v>
      </c>
      <c r="D19" s="5" t="n">
        <v>-2075000</v>
      </c>
    </row>
    <row r="20">
      <c r="A20" s="4" t="inlineStr">
        <is>
          <t>Net income (loss)</t>
        </is>
      </c>
      <c r="B20" s="5" t="n">
        <v>43545</v>
      </c>
      <c r="G20" s="5" t="n">
        <v>43545</v>
      </c>
    </row>
    <row r="21">
      <c r="A21" s="4" t="inlineStr">
        <is>
          <t>Issuance of common stock in exchange for redeemable preferred stocks</t>
        </is>
      </c>
      <c r="B21" s="5" t="n">
        <v>531139</v>
      </c>
      <c r="C21" s="6" t="n">
        <v>4907</v>
      </c>
      <c r="F21" s="5" t="n">
        <v>526232</v>
      </c>
    </row>
    <row r="22">
      <c r="A22" s="4" t="inlineStr">
        <is>
          <t>Issuance of common stock in exchange for redeemable preferred stocks, shares</t>
        </is>
      </c>
      <c r="C22" s="5" t="n">
        <v>49066000</v>
      </c>
    </row>
    <row r="23">
      <c r="A23" s="4" t="inlineStr">
        <is>
          <t>Deemed dividend on redeemable preferred stocks</t>
        </is>
      </c>
      <c r="B23" s="5" t="n">
        <v>-231812</v>
      </c>
      <c r="F23" s="5" t="n">
        <v>-231812</v>
      </c>
    </row>
    <row r="24">
      <c r="A24" s="4" t="inlineStr">
        <is>
          <t>Dividend accrued on redeemable preferred stock</t>
        </is>
      </c>
      <c r="B24" s="5" t="n">
        <v>-29914</v>
      </c>
      <c r="G24" s="5" t="n">
        <v>-29914</v>
      </c>
    </row>
    <row r="25">
      <c r="A25" s="4" t="inlineStr">
        <is>
          <t>Accretion of redeemable preferred stock</t>
        </is>
      </c>
      <c r="B25" s="5" t="n">
        <v>-1523</v>
      </c>
      <c r="G25" s="5" t="n">
        <v>-1523</v>
      </c>
    </row>
    <row r="26">
      <c r="A26" s="4" t="inlineStr">
        <is>
          <t>Dividend paid on non-redeemable preferred stock upon conversion</t>
        </is>
      </c>
      <c r="B26" s="5" t="n">
        <v>-1876</v>
      </c>
      <c r="G26" s="5" t="n">
        <v>-1876</v>
      </c>
    </row>
    <row r="27">
      <c r="A27" s="4" t="inlineStr">
        <is>
          <t>Conversion of non-redeemable preferred stock into common stock</t>
        </is>
      </c>
      <c r="C27" s="6" t="n">
        <v>119</v>
      </c>
      <c r="E27" s="6" t="n">
        <v>-3000</v>
      </c>
      <c r="F27" s="5" t="n">
        <v>2881</v>
      </c>
    </row>
    <row r="28">
      <c r="A28" s="4" t="inlineStr">
        <is>
          <t>Conversion of non-redeemable preferred stock into common stock, shares</t>
        </is>
      </c>
      <c r="C28" s="5" t="n">
        <v>1192000</v>
      </c>
    </row>
    <row r="29">
      <c r="A29" s="4" t="inlineStr">
        <is>
          <t>Stock-based compensation</t>
        </is>
      </c>
      <c r="B29" s="5" t="n">
        <v>5516</v>
      </c>
      <c r="F29" s="5" t="n">
        <v>5516</v>
      </c>
    </row>
    <row r="30">
      <c r="A30" s="4" t="inlineStr">
        <is>
          <t>Restricted stock granted from treasury stock</t>
        </is>
      </c>
      <c r="B30" s="5" t="n">
        <v>-4228</v>
      </c>
      <c r="C30" s="6" t="n">
        <v>98</v>
      </c>
      <c r="D30" s="6" t="n">
        <v>2680</v>
      </c>
      <c r="F30" s="5" t="n">
        <v>-7006</v>
      </c>
    </row>
    <row r="31">
      <c r="A31" s="4" t="inlineStr">
        <is>
          <t>Restricted stock granted from treasury stock, shares</t>
        </is>
      </c>
      <c r="C31" s="5" t="n">
        <v>984000</v>
      </c>
      <c r="D31" s="5" t="n">
        <v>700000</v>
      </c>
    </row>
    <row r="32">
      <c r="A32" s="4" t="inlineStr">
        <is>
          <t>Balance at Dec. 31, 2021</t>
        </is>
      </c>
      <c r="B32" s="6" t="n">
        <v>460490</v>
      </c>
      <c r="C32" s="6" t="n">
        <v>9117</v>
      </c>
      <c r="D32" s="6" t="n">
        <v>-10533</v>
      </c>
      <c r="F32" s="6" t="n">
        <v>493161</v>
      </c>
      <c r="G32" s="6" t="n">
        <v>-31255</v>
      </c>
    </row>
    <row r="33">
      <c r="A33" s="4" t="inlineStr">
        <is>
          <t>Balance, shares at Dec. 31, 2021</t>
        </is>
      </c>
      <c r="C33" s="5" t="n">
        <v>91168000</v>
      </c>
      <c r="D33" s="5" t="n">
        <v>-1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Dec. 31, 2021</t>
        </is>
      </c>
      <c r="C1" s="2" t="inlineStr">
        <is>
          <t>Dec. 31, 2020</t>
        </is>
      </c>
    </row>
    <row r="2">
      <c r="A2" s="4" t="inlineStr">
        <is>
          <t>3.75% Working Capital Revolver Loan [Member]</t>
        </is>
      </c>
    </row>
    <row r="3">
      <c r="A3" s="3" t="inlineStr">
        <is>
          <t>Debt Instrument [Line Items]</t>
        </is>
      </c>
    </row>
    <row r="4">
      <c r="A4" s="4" t="inlineStr">
        <is>
          <t>Line of credit facility, interest rate</t>
        </is>
      </c>
      <c r="B4" s="4" t="inlineStr">
        <is>
          <t>3.75%</t>
        </is>
      </c>
      <c r="C4" s="4" t="inlineStr">
        <is>
          <t>3.75%</t>
        </is>
      </c>
    </row>
    <row r="5">
      <c r="A5" s="4" t="inlineStr">
        <is>
          <t>8.32% Secured Financing Due 2023 [Member]</t>
        </is>
      </c>
    </row>
    <row r="6">
      <c r="A6" s="3" t="inlineStr">
        <is>
          <t>Debt Instrument [Line Items]</t>
        </is>
      </c>
    </row>
    <row r="7">
      <c r="A7" s="4" t="inlineStr">
        <is>
          <t>Long-term debt, effective Interest Rate</t>
        </is>
      </c>
      <c r="B7" s="4" t="inlineStr">
        <is>
          <t>8.32%</t>
        </is>
      </c>
      <c r="C7" s="4" t="inlineStr">
        <is>
          <t>8.32%</t>
        </is>
      </c>
    </row>
    <row r="8">
      <c r="A8" s="4" t="inlineStr">
        <is>
          <t>8.75% Secured Loan Agreement Due 2025 [Member]</t>
        </is>
      </c>
    </row>
    <row r="9">
      <c r="A9" s="3" t="inlineStr">
        <is>
          <t>Debt Instrument [Line Items]</t>
        </is>
      </c>
    </row>
    <row r="10">
      <c r="A10" s="4" t="inlineStr">
        <is>
          <t>Long-term debt, effective Interest Rate</t>
        </is>
      </c>
      <c r="B10" s="4" t="inlineStr">
        <is>
          <t>8.75%</t>
        </is>
      </c>
      <c r="C10" s="4" t="inlineStr">
        <is>
          <t>8.75%</t>
        </is>
      </c>
    </row>
    <row r="11">
      <c r="A11" s="4" t="inlineStr">
        <is>
          <t>8.75% Secured Financing Due 2025 [Member]</t>
        </is>
      </c>
    </row>
    <row r="12">
      <c r="A12" s="3" t="inlineStr">
        <is>
          <t>Debt Instrument [Line Items]</t>
        </is>
      </c>
    </row>
    <row r="13">
      <c r="A13" s="4" t="inlineStr">
        <is>
          <t>Long-term debt, effective Interest Rate</t>
        </is>
      </c>
      <c r="B13" s="4" t="inlineStr">
        <is>
          <t>8.75%</t>
        </is>
      </c>
      <c r="C13" s="4" t="inlineStr">
        <is>
          <t>8.75%</t>
        </is>
      </c>
    </row>
    <row r="14">
      <c r="A14" s="4" t="inlineStr">
        <is>
          <t>1.00% Unsecured Loan Agreement Due 2022 [Member]</t>
        </is>
      </c>
    </row>
    <row r="15">
      <c r="A15" s="3" t="inlineStr">
        <is>
          <t>Debt Instrument [Line Items]</t>
        </is>
      </c>
    </row>
    <row r="16">
      <c r="A16" s="4" t="inlineStr">
        <is>
          <t>Long-term debt, effective Interest Rate</t>
        </is>
      </c>
      <c r="B16" s="4" t="inlineStr">
        <is>
          <t>1.00%</t>
        </is>
      </c>
      <c r="C16"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Long-Term Debt - Working Capital Revolver Loan and Senior Secured Notes - Additional Information (Detail) - USD ($)</t>
        </is>
      </c>
      <c r="B1" s="2" t="inlineStr">
        <is>
          <t>Oct. 14, 2021</t>
        </is>
      </c>
      <c r="C1" s="2" t="inlineStr">
        <is>
          <t>Feb. 28, 2019</t>
        </is>
      </c>
      <c r="D1" s="2" t="inlineStr">
        <is>
          <t>Dec. 31, 2021</t>
        </is>
      </c>
      <c r="E1" s="2" t="inlineStr">
        <is>
          <t>Jun. 30, 2021</t>
        </is>
      </c>
      <c r="F1" s="2" t="inlineStr">
        <is>
          <t>Dec. 31, 2021</t>
        </is>
      </c>
    </row>
    <row r="2">
      <c r="A2" s="3" t="inlineStr">
        <is>
          <t>Debt Instrument [Line Items]</t>
        </is>
      </c>
    </row>
    <row r="3">
      <c r="A3" s="4" t="inlineStr">
        <is>
          <t>Gain (loss) on extinguishment of debt</t>
        </is>
      </c>
      <c r="D3" s="6" t="n">
        <v>-20259000</v>
      </c>
      <c r="E3" s="6" t="n">
        <v>10000000</v>
      </c>
      <c r="F3" s="6" t="n">
        <v>-10259000</v>
      </c>
    </row>
    <row r="4">
      <c r="A4" s="4" t="inlineStr">
        <is>
          <t>Working Capital Revolver Loan [Member]</t>
        </is>
      </c>
    </row>
    <row r="5">
      <c r="A5" s="3" t="inlineStr">
        <is>
          <t>Debt Instrument [Line Items]</t>
        </is>
      </c>
    </row>
    <row r="6">
      <c r="A6" s="4" t="inlineStr">
        <is>
          <t>Maximum amount of revolving credit facility</t>
        </is>
      </c>
      <c r="C6" s="6" t="n">
        <v>65000000</v>
      </c>
    </row>
    <row r="7">
      <c r="A7" s="4" t="inlineStr">
        <is>
          <t>Revolving credit facility, increase (decrease), net</t>
        </is>
      </c>
      <c r="F7" s="5" t="n">
        <v>10000000</v>
      </c>
    </row>
    <row r="8">
      <c r="A8" s="4" t="inlineStr">
        <is>
          <t>Amount available for borrowing</t>
        </is>
      </c>
      <c r="D8" s="6" t="n">
        <v>61300000</v>
      </c>
      <c r="F8" s="6" t="n">
        <v>61300000</v>
      </c>
    </row>
    <row r="9">
      <c r="A9" s="4" t="inlineStr">
        <is>
          <t>Maturity date</t>
        </is>
      </c>
      <c r="F9" s="4" t="inlineStr">
        <is>
          <t>Feb. 26,
		2024</t>
        </is>
      </c>
    </row>
    <row r="10">
      <c r="A10" s="4" t="inlineStr">
        <is>
          <t>Working Capital Revolver Loan [Member] | London Interbank Offered Rate (LIBOR) [Member] | Minimum [Member]</t>
        </is>
      </c>
    </row>
    <row r="11">
      <c r="A11" s="3" t="inlineStr">
        <is>
          <t>Debt Instrument [Line Items]</t>
        </is>
      </c>
    </row>
    <row r="12">
      <c r="A12" s="4" t="inlineStr">
        <is>
          <t>Debt instrument basis spread on variable rate</t>
        </is>
      </c>
      <c r="C12" s="4" t="inlineStr">
        <is>
          <t>1.50%</t>
        </is>
      </c>
    </row>
    <row r="13">
      <c r="A13" s="4" t="inlineStr">
        <is>
          <t>Working Capital Revolver Loan [Member] | London Interbank Offered Rate (LIBOR) [Member] | Maximum [Member]</t>
        </is>
      </c>
    </row>
    <row r="14">
      <c r="A14" s="3" t="inlineStr">
        <is>
          <t>Debt Instrument [Line Items]</t>
        </is>
      </c>
    </row>
    <row r="15">
      <c r="A15" s="4" t="inlineStr">
        <is>
          <t>Debt instrument basis spread on variable rate</t>
        </is>
      </c>
      <c r="C15" s="4" t="inlineStr">
        <is>
          <t>1.75%</t>
        </is>
      </c>
    </row>
    <row r="16">
      <c r="A16" s="4" t="inlineStr">
        <is>
          <t>Working Capital Revolver Loan [Member] | Wells Fargo Capital Finance, Inc. [Member] | Prime Rate [Member] | Minimum [Member]</t>
        </is>
      </c>
    </row>
    <row r="17">
      <c r="A17" s="3" t="inlineStr">
        <is>
          <t>Debt Instrument [Line Items]</t>
        </is>
      </c>
    </row>
    <row r="18">
      <c r="A18" s="4" t="inlineStr">
        <is>
          <t>Debt instrument basis spread on variable rate</t>
        </is>
      </c>
      <c r="C18" s="4" t="inlineStr">
        <is>
          <t>0.50%</t>
        </is>
      </c>
    </row>
    <row r="19">
      <c r="A19" s="4" t="inlineStr">
        <is>
          <t>Working Capital Revolver Loan [Member] | Wells Fargo Capital Finance, Inc. [Member] | Prime Rate [Member] | Maximum [Member]</t>
        </is>
      </c>
    </row>
    <row r="20">
      <c r="A20" s="3" t="inlineStr">
        <is>
          <t>Debt Instrument [Line Items]</t>
        </is>
      </c>
    </row>
    <row r="21">
      <c r="A21" s="4" t="inlineStr">
        <is>
          <t>Debt instrument basis spread on variable rate</t>
        </is>
      </c>
      <c r="C21" s="4" t="inlineStr">
        <is>
          <t>0.75%</t>
        </is>
      </c>
    </row>
    <row r="22">
      <c r="A22" s="4" t="inlineStr">
        <is>
          <t>Springing Financials Covenant [Member] | Working Capital Revolver Loan [Member]</t>
        </is>
      </c>
    </row>
    <row r="23">
      <c r="A23" s="3" t="inlineStr">
        <is>
          <t>Debt Instrument [Line Items]</t>
        </is>
      </c>
    </row>
    <row r="24">
      <c r="A24" s="4" t="inlineStr">
        <is>
          <t>Working capital revolver loan requirements</t>
        </is>
      </c>
      <c r="F24" s="4" t="inlineStr">
        <is>
          <t>borrowers must maintain a minimum fixed charge coverage ratio of not less than 1.00 to 1.00.</t>
        </is>
      </c>
    </row>
    <row r="25">
      <c r="A25" s="4" t="inlineStr">
        <is>
          <t>Maximum revolver commitment available, percentage</t>
        </is>
      </c>
      <c r="F25" s="4" t="inlineStr">
        <is>
          <t>10.00%</t>
        </is>
      </c>
    </row>
    <row r="26">
      <c r="A26" s="4" t="inlineStr">
        <is>
          <t>Loan requirements description</t>
        </is>
      </c>
      <c r="F26" s="4" t="inlineStr">
        <is>
          <t>less than 10.0% of the total revolver commitments</t>
        </is>
      </c>
    </row>
    <row r="27">
      <c r="A27" s="4" t="inlineStr">
        <is>
          <t>Fixed charge coverage ratio</t>
        </is>
      </c>
      <c r="D27" s="4" t="inlineStr">
        <is>
          <t>100.00%</t>
        </is>
      </c>
      <c r="F27" s="4" t="inlineStr">
        <is>
          <t>100.00%</t>
        </is>
      </c>
    </row>
    <row r="28">
      <c r="A28" s="4" t="inlineStr">
        <is>
          <t>6.25% Senior Secured Notes Due 2028 [Member]</t>
        </is>
      </c>
    </row>
    <row r="29">
      <c r="A29" s="3" t="inlineStr">
        <is>
          <t>Debt Instrument [Line Items]</t>
        </is>
      </c>
    </row>
    <row r="30">
      <c r="A30" s="4" t="inlineStr">
        <is>
          <t>Maturity date</t>
        </is>
      </c>
      <c r="F30" s="4" t="inlineStr">
        <is>
          <t>Oct. 15,
		2028</t>
        </is>
      </c>
    </row>
    <row r="31">
      <c r="A31" s="4" t="inlineStr">
        <is>
          <t>Debt issued - principal amount</t>
        </is>
      </c>
      <c r="B31" s="6" t="n">
        <v>500000000</v>
      </c>
    </row>
    <row r="32">
      <c r="A32" s="4" t="inlineStr">
        <is>
          <t>Debt instrument, interest rate</t>
        </is>
      </c>
      <c r="B32" s="4" t="inlineStr">
        <is>
          <t>6.25%</t>
        </is>
      </c>
      <c r="D32" s="4" t="inlineStr">
        <is>
          <t>6.25%</t>
        </is>
      </c>
      <c r="F32" s="4" t="inlineStr">
        <is>
          <t>6.25%</t>
        </is>
      </c>
    </row>
    <row r="33">
      <c r="A33" s="4" t="inlineStr">
        <is>
          <t>Debt instrument, maturity term</t>
        </is>
      </c>
      <c r="B33" s="4" t="inlineStr">
        <is>
          <t>2028</t>
        </is>
      </c>
    </row>
    <row r="34">
      <c r="A34" s="4" t="inlineStr">
        <is>
          <t>Debt instrument issued price percentage</t>
        </is>
      </c>
      <c r="B34" s="4" t="inlineStr">
        <is>
          <t>100.00%</t>
        </is>
      </c>
      <c r="F34" s="4" t="inlineStr">
        <is>
          <t>25.00%</t>
        </is>
      </c>
    </row>
    <row r="35">
      <c r="A35" s="4" t="inlineStr">
        <is>
          <t>Gain (loss) on extinguishment of debt</t>
        </is>
      </c>
      <c r="F35" s="6" t="n">
        <v>-20300000</v>
      </c>
    </row>
    <row r="36">
      <c r="A36" s="4" t="inlineStr">
        <is>
          <t>Debt instrument, frequency of interest payment</t>
        </is>
      </c>
      <c r="F36" s="4" t="inlineStr">
        <is>
          <t>Interest on the New Notes accrues at a rate of 6.25% per annum and is payable semi-annually in arrears on May 15 and October 15 of each year, beginning on May 15, 2022.</t>
        </is>
      </c>
    </row>
    <row r="37">
      <c r="A37" s="4" t="inlineStr">
        <is>
          <t>Senior Secured Notes [Member] | Optional Redemption On or After October 15 2024 [Member]</t>
        </is>
      </c>
    </row>
    <row r="38">
      <c r="A38" s="3" t="inlineStr">
        <is>
          <t>Debt Instrument [Line Items]</t>
        </is>
      </c>
    </row>
    <row r="39">
      <c r="A39" s="4" t="inlineStr">
        <is>
          <t>Debt instrument, redemption price, percentage</t>
        </is>
      </c>
      <c r="F39" s="4" t="inlineStr">
        <is>
          <t>3.125%</t>
        </is>
      </c>
    </row>
    <row r="40">
      <c r="A40" s="4" t="inlineStr">
        <is>
          <t>Senior Secured Notes [Member] | Change of Control [Member]</t>
        </is>
      </c>
    </row>
    <row r="41">
      <c r="A41" s="3" t="inlineStr">
        <is>
          <t>Debt Instrument [Line Items]</t>
        </is>
      </c>
    </row>
    <row r="42">
      <c r="A42" s="4" t="inlineStr">
        <is>
          <t>Debt instrument, redemption price, percentage</t>
        </is>
      </c>
      <c r="F42" s="4" t="inlineStr">
        <is>
          <t>101.00%</t>
        </is>
      </c>
    </row>
    <row r="43">
      <c r="A43" s="4" t="inlineStr">
        <is>
          <t>8.32% Secured Financing Due 2023 [Member] | El Dorado Chemical Company [Member]</t>
        </is>
      </c>
    </row>
    <row r="44">
      <c r="A44" s="3" t="inlineStr">
        <is>
          <t>Debt Instrument [Line Items]</t>
        </is>
      </c>
    </row>
    <row r="45">
      <c r="A45" s="4" t="inlineStr">
        <is>
          <t>Maturity date</t>
        </is>
      </c>
      <c r="F45" s="4" t="inlineStr">
        <is>
          <t>Jun. 30,
		2023</t>
        </is>
      </c>
    </row>
    <row r="46">
      <c r="A46" s="4" t="inlineStr">
        <is>
          <t>Debt instrument, frequency of interest payment</t>
        </is>
      </c>
      <c r="F46" s="4" t="inlineStr">
        <is>
          <t>Principal and interest are payable in 48 equal monthly installments with a final balloon payment of approximately $3 million due in June 2023</t>
        </is>
      </c>
    </row>
    <row r="47">
      <c r="A47" s="4" t="inlineStr">
        <is>
          <t>Final balloon payment</t>
        </is>
      </c>
      <c r="D47" s="6" t="n">
        <v>3000000</v>
      </c>
      <c r="F47" s="6" t="n">
        <v>3000000</v>
      </c>
    </row>
    <row r="48">
      <c r="A48" s="4" t="inlineStr">
        <is>
          <t>Secured Loan Agreement [Member] | El Dorado Chemical Company [Member]</t>
        </is>
      </c>
    </row>
    <row r="49">
      <c r="A49" s="3" t="inlineStr">
        <is>
          <t>Debt Instrument [Line Items]</t>
        </is>
      </c>
    </row>
    <row r="50">
      <c r="A50" s="4" t="inlineStr">
        <is>
          <t>Debt instrument, frequency of interest payment</t>
        </is>
      </c>
      <c r="F50" s="4" t="inlineStr">
        <is>
          <t>Principal and interest will be payable in 60 equal monthly installments through March 2025.</t>
        </is>
      </c>
    </row>
    <row r="51">
      <c r="A51" s="4" t="inlineStr">
        <is>
          <t>8.75% Secured Financing Due 2025 [Member] | El Dorado Ammonia L.L.C. [Member]</t>
        </is>
      </c>
    </row>
    <row r="52">
      <c r="A52" s="3" t="inlineStr">
        <is>
          <t>Debt Instrument [Line Items]</t>
        </is>
      </c>
    </row>
    <row r="53">
      <c r="A53" s="4" t="inlineStr">
        <is>
          <t>Maturity date</t>
        </is>
      </c>
      <c r="F53" s="4" t="inlineStr">
        <is>
          <t>Aug. 31,
		2025</t>
        </is>
      </c>
    </row>
    <row r="54">
      <c r="A54" s="4" t="inlineStr">
        <is>
          <t>Debt issued - principal amount</t>
        </is>
      </c>
      <c r="D54" s="5" t="n">
        <v>30000000</v>
      </c>
      <c r="F54" s="6" t="n">
        <v>30000000</v>
      </c>
    </row>
    <row r="55">
      <c r="A55" s="4" t="inlineStr">
        <is>
          <t>Debt instrument, frequency of interest payment</t>
        </is>
      </c>
      <c r="F55" s="4" t="inlineStr">
        <is>
          <t>principal and interest are payable in 60 equal monthly installments with a final balloon payment of approximately $5 million due in August 2025.</t>
        </is>
      </c>
    </row>
    <row r="56">
      <c r="A56" s="4" t="inlineStr">
        <is>
          <t>Final balloon payment</t>
        </is>
      </c>
      <c r="D56" s="5" t="n">
        <v>5000000</v>
      </c>
      <c r="F56" s="6" t="n">
        <v>5000000</v>
      </c>
    </row>
    <row r="57">
      <c r="A57" s="4" t="inlineStr">
        <is>
          <t>Paycheck Protection Program [Member]</t>
        </is>
      </c>
    </row>
    <row r="58">
      <c r="A58" s="3" t="inlineStr">
        <is>
          <t>Debt Instrument [Line Items]</t>
        </is>
      </c>
    </row>
    <row r="59">
      <c r="A59" s="4" t="inlineStr">
        <is>
          <t>Federally guaranteed loan agreement ("PPP loan")</t>
        </is>
      </c>
      <c r="D59" s="6" t="n">
        <v>10000000</v>
      </c>
      <c r="F59" s="6" t="n">
        <v>10000000</v>
      </c>
    </row>
    <row r="60">
      <c r="A60" s="4" t="inlineStr">
        <is>
          <t>Letter of Credit [Member] | Working Capital Revolver Loan [Member]</t>
        </is>
      </c>
    </row>
    <row r="61">
      <c r="A61" s="3" t="inlineStr">
        <is>
          <t>Debt Instrument [Line Items]</t>
        </is>
      </c>
    </row>
    <row r="62">
      <c r="A62" s="4" t="inlineStr">
        <is>
          <t>Maximum amount of revolving credit facility</t>
        </is>
      </c>
      <c r="C62"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 - USD ($) $ in Thousands</t>
        </is>
      </c>
      <c r="B1" s="2" t="inlineStr">
        <is>
          <t>Dec. 31, 2021</t>
        </is>
      </c>
      <c r="C1" s="2" t="inlineStr">
        <is>
          <t>Dec. 31, 2020</t>
        </is>
      </c>
    </row>
    <row r="2">
      <c r="A2" s="3" t="inlineStr">
        <is>
          <t>Debt Disclosure [Abstract]</t>
        </is>
      </c>
    </row>
    <row r="3">
      <c r="A3" s="4" t="inlineStr">
        <is>
          <t>2022</t>
        </is>
      </c>
      <c r="B3" s="6" t="n">
        <v>9454</v>
      </c>
    </row>
    <row r="4">
      <c r="A4" s="4" t="inlineStr">
        <is>
          <t>2023</t>
        </is>
      </c>
      <c r="B4" s="5" t="n">
        <v>10900</v>
      </c>
    </row>
    <row r="5">
      <c r="A5" s="4" t="inlineStr">
        <is>
          <t>2024</t>
        </is>
      </c>
      <c r="B5" s="5" t="n">
        <v>7427</v>
      </c>
    </row>
    <row r="6">
      <c r="A6" s="4" t="inlineStr">
        <is>
          <t>2025</t>
        </is>
      </c>
      <c r="B6" s="5" t="n">
        <v>9585</v>
      </c>
    </row>
    <row r="7">
      <c r="A7" s="4" t="inlineStr">
        <is>
          <t>Thereafter</t>
        </is>
      </c>
      <c r="B7" s="5" t="n">
        <v>500000</v>
      </c>
    </row>
    <row r="8">
      <c r="A8" s="4" t="inlineStr">
        <is>
          <t>Less: Debt issuance costs</t>
        </is>
      </c>
      <c r="B8" s="5" t="n">
        <v>9722</v>
      </c>
      <c r="C8" s="6" t="n">
        <v>8648</v>
      </c>
    </row>
    <row r="9">
      <c r="A9" s="4" t="inlineStr">
        <is>
          <t>Long-term debt</t>
        </is>
      </c>
      <c r="B9" s="6" t="n">
        <v>527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Benefit for Income Tax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K4" s="6" t="n">
        <v>-4</v>
      </c>
    </row>
    <row r="5">
      <c r="A5" s="4" t="inlineStr">
        <is>
          <t>State</t>
        </is>
      </c>
      <c r="J5" s="6" t="n">
        <v>-250</v>
      </c>
      <c r="K5" s="5" t="n">
        <v>33</v>
      </c>
      <c r="L5" s="6" t="n">
        <v>-29</v>
      </c>
    </row>
    <row r="6">
      <c r="A6" s="4" t="inlineStr">
        <is>
          <t>Total Current</t>
        </is>
      </c>
      <c r="J6" s="5" t="n">
        <v>-250</v>
      </c>
      <c r="K6" s="5" t="n">
        <v>29</v>
      </c>
      <c r="L6" s="5" t="n">
        <v>-29</v>
      </c>
    </row>
    <row r="7">
      <c r="A7" s="3" t="inlineStr">
        <is>
          <t>Deferred:</t>
        </is>
      </c>
    </row>
    <row r="8">
      <c r="A8" s="4" t="inlineStr">
        <is>
          <t>Federal</t>
        </is>
      </c>
      <c r="J8" s="5" t="n">
        <v>-6217</v>
      </c>
      <c r="K8" s="5" t="n">
        <v>-4631</v>
      </c>
      <c r="L8" s="5" t="n">
        <v>-14739</v>
      </c>
    </row>
    <row r="9">
      <c r="A9" s="4" t="inlineStr">
        <is>
          <t>State</t>
        </is>
      </c>
      <c r="J9" s="5" t="n">
        <v>1911</v>
      </c>
      <c r="K9" s="5" t="n">
        <v>-147</v>
      </c>
      <c r="L9" s="5" t="n">
        <v>-6156</v>
      </c>
    </row>
    <row r="10">
      <c r="A10" s="4" t="inlineStr">
        <is>
          <t>Total Deferred</t>
        </is>
      </c>
      <c r="J10" s="5" t="n">
        <v>-4306</v>
      </c>
      <c r="K10" s="5" t="n">
        <v>-4778</v>
      </c>
      <c r="L10" s="5" t="n">
        <v>-20895</v>
      </c>
    </row>
    <row r="11">
      <c r="A11" s="4" t="inlineStr">
        <is>
          <t>Benefit for income taxes</t>
        </is>
      </c>
      <c r="B11" s="6" t="n">
        <v>-4369</v>
      </c>
      <c r="C11" s="6" t="n">
        <v>19</v>
      </c>
      <c r="D11" s="6" t="n">
        <v>-248</v>
      </c>
      <c r="E11" s="6" t="n">
        <v>42</v>
      </c>
      <c r="F11" s="6" t="n">
        <v>-1741</v>
      </c>
      <c r="G11" s="6" t="n">
        <v>-1370</v>
      </c>
      <c r="H11" s="6" t="n">
        <v>-1299</v>
      </c>
      <c r="I11" s="6" t="n">
        <v>-339</v>
      </c>
      <c r="J11" s="6" t="n">
        <v>-4556</v>
      </c>
      <c r="K11" s="6" t="n">
        <v>-4749</v>
      </c>
      <c r="L11" s="6" t="n">
        <v>-2092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Gross amount of tax credits available to offset federal benefit</t>
        </is>
      </c>
      <c r="B4" s="6" t="n">
        <v>3400</v>
      </c>
    </row>
    <row r="5">
      <c r="A5" s="4" t="inlineStr">
        <is>
          <t>Gross amount of tax credits available to offset state income taxes</t>
        </is>
      </c>
      <c r="B5" s="6" t="n">
        <v>4200</v>
      </c>
    </row>
    <row r="6">
      <c r="A6" s="4" t="inlineStr">
        <is>
          <t>Federal net operating loss carryforwards expiration year</t>
        </is>
      </c>
      <c r="B6" s="4" t="inlineStr">
        <is>
          <t>2033</t>
        </is>
      </c>
    </row>
    <row r="7">
      <c r="A7" s="4" t="inlineStr">
        <is>
          <t>State net operating loss carry forwards expiration year</t>
        </is>
      </c>
      <c r="B7" s="4" t="inlineStr">
        <is>
          <t>2021</t>
        </is>
      </c>
    </row>
    <row r="8">
      <c r="A8" s="4" t="inlineStr">
        <is>
          <t>Valuation allowance reversal Change</t>
        </is>
      </c>
      <c r="B8" s="6" t="n">
        <v>46968</v>
      </c>
      <c r="C8" s="6" t="n">
        <v>64655</v>
      </c>
    </row>
    <row r="9">
      <c r="A9" s="4" t="inlineStr">
        <is>
          <t>State and Local Jurisdiction [Member]</t>
        </is>
      </c>
    </row>
    <row r="10">
      <c r="A10" s="3" t="inlineStr">
        <is>
          <t>Operating Loss Carryforwards [Line Items]</t>
        </is>
      </c>
    </row>
    <row r="11">
      <c r="A11" s="4" t="inlineStr">
        <is>
          <t>Tax carryforward period</t>
        </is>
      </c>
      <c r="B11" s="4" t="inlineStr">
        <is>
          <t>9 years</t>
        </is>
      </c>
    </row>
    <row r="12">
      <c r="A12" s="4" t="inlineStr">
        <is>
          <t>Tax credit carryforward expiration year</t>
        </is>
      </c>
      <c r="B12" s="4" t="inlineStr">
        <is>
          <t>2022</t>
        </is>
      </c>
    </row>
    <row r="13">
      <c r="A13" s="4" t="inlineStr">
        <is>
          <t>Operating loss carryforwards utilized current period</t>
        </is>
      </c>
      <c r="B13" s="6" t="n">
        <v>56000</v>
      </c>
    </row>
    <row r="14">
      <c r="A14" s="4" t="inlineStr">
        <is>
          <t>Operating loss carryforwards</t>
        </is>
      </c>
      <c r="B14" s="5" t="n">
        <v>798000</v>
      </c>
    </row>
    <row r="15">
      <c r="A15" s="4" t="inlineStr">
        <is>
          <t>Valuation allowance reversal Change</t>
        </is>
      </c>
      <c r="B15" s="5" t="n">
        <v>4000</v>
      </c>
    </row>
    <row r="16">
      <c r="A16" s="4" t="inlineStr">
        <is>
          <t>Federal [Member]</t>
        </is>
      </c>
    </row>
    <row r="17">
      <c r="A17" s="3" t="inlineStr">
        <is>
          <t>Operating Loss Carryforwards [Line Items]</t>
        </is>
      </c>
    </row>
    <row r="18">
      <c r="A18" s="4" t="inlineStr">
        <is>
          <t>Valuation allowance reversal Change</t>
        </is>
      </c>
      <c r="B18" s="6" t="n">
        <v>13000</v>
      </c>
    </row>
    <row r="19">
      <c r="A19" s="4" t="inlineStr">
        <is>
          <t>Internal Revenue Service (IRS) [Member]</t>
        </is>
      </c>
    </row>
    <row r="20">
      <c r="A20" s="3" t="inlineStr">
        <is>
          <t>Operating Loss Carryforwards [Line Items]</t>
        </is>
      </c>
    </row>
    <row r="21">
      <c r="A21" s="4" t="inlineStr">
        <is>
          <t>Tax carryforward period</t>
        </is>
      </c>
      <c r="B21" s="4" t="inlineStr">
        <is>
          <t>20 years</t>
        </is>
      </c>
    </row>
    <row r="22">
      <c r="A22" s="4" t="inlineStr">
        <is>
          <t>Tax credit carryforward expiration year</t>
        </is>
      </c>
      <c r="B22" s="4" t="inlineStr">
        <is>
          <t>2034</t>
        </is>
      </c>
    </row>
    <row r="23">
      <c r="A23" s="4" t="inlineStr">
        <is>
          <t>Gross tax credits</t>
        </is>
      </c>
      <c r="B23" s="6" t="n">
        <v>8100</v>
      </c>
    </row>
    <row r="24">
      <c r="A24" s="4" t="inlineStr">
        <is>
          <t>Operating loss carryforwards utilized current period</t>
        </is>
      </c>
      <c r="B24" s="5" t="n">
        <v>64000</v>
      </c>
    </row>
    <row r="25">
      <c r="A25" s="4" t="inlineStr">
        <is>
          <t>Operating loss carryforwards</t>
        </is>
      </c>
      <c r="B25" s="6" t="n">
        <v>59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Deferred compensation</t>
        </is>
      </c>
      <c r="B3" s="6" t="n">
        <v>2390</v>
      </c>
      <c r="C3" s="6" t="n">
        <v>2106</v>
      </c>
    </row>
    <row r="4">
      <c r="A4" s="4" t="inlineStr">
        <is>
          <t>Other accrued liabilities</t>
        </is>
      </c>
      <c r="B4" s="5" t="n">
        <v>1721</v>
      </c>
      <c r="C4" s="5" t="n">
        <v>2142</v>
      </c>
    </row>
    <row r="5">
      <c r="A5" s="4" t="inlineStr">
        <is>
          <t>Lease liability</t>
        </is>
      </c>
      <c r="B5" s="5" t="n">
        <v>6710</v>
      </c>
      <c r="C5" s="5" t="n">
        <v>6471</v>
      </c>
    </row>
    <row r="6">
      <c r="A6" s="4" t="inlineStr">
        <is>
          <t>Interest expense carryforward</t>
        </is>
      </c>
      <c r="B6" s="5" t="n">
        <v>27928</v>
      </c>
      <c r="C6" s="5" t="n">
        <v>36165</v>
      </c>
    </row>
    <row r="7">
      <c r="A7" s="4" t="inlineStr">
        <is>
          <t>Net operating loss</t>
        </is>
      </c>
      <c r="B7" s="5" t="n">
        <v>159213</v>
      </c>
      <c r="C7" s="5" t="n">
        <v>170362</v>
      </c>
    </row>
    <row r="8">
      <c r="A8" s="4" t="inlineStr">
        <is>
          <t>Other</t>
        </is>
      </c>
      <c r="B8" s="5" t="n">
        <v>12030</v>
      </c>
      <c r="C8" s="5" t="n">
        <v>10255</v>
      </c>
    </row>
    <row r="9">
      <c r="A9" s="4" t="inlineStr">
        <is>
          <t>Less valuation allowance on deferred tax assets</t>
        </is>
      </c>
      <c r="B9" s="5" t="n">
        <v>-46968</v>
      </c>
      <c r="C9" s="5" t="n">
        <v>-64655</v>
      </c>
    </row>
    <row r="10">
      <c r="A10" s="4" t="inlineStr">
        <is>
          <t>Total deferred tax assets</t>
        </is>
      </c>
      <c r="B10" s="5" t="n">
        <v>163024</v>
      </c>
      <c r="C10" s="5" t="n">
        <v>162846</v>
      </c>
    </row>
    <row r="11">
      <c r="A11" s="4" t="inlineStr">
        <is>
          <t>Property, plant and equipment</t>
        </is>
      </c>
      <c r="B11" s="5" t="n">
        <v>-178535</v>
      </c>
      <c r="C11" s="5" t="n">
        <v>-183335</v>
      </c>
    </row>
    <row r="12">
      <c r="A12" s="4" t="inlineStr">
        <is>
          <t>Right-of-use-assets</t>
        </is>
      </c>
      <c r="B12" s="5" t="n">
        <v>-6709</v>
      </c>
      <c r="C12" s="5" t="n">
        <v>-6508</v>
      </c>
    </row>
    <row r="13">
      <c r="A13" s="4" t="inlineStr">
        <is>
          <t>Prepaid and other insurance reserves</t>
        </is>
      </c>
      <c r="B13" s="5" t="n">
        <v>-4413</v>
      </c>
      <c r="C13" s="5" t="n">
        <v>-3942</v>
      </c>
    </row>
    <row r="14">
      <c r="A14" s="4" t="inlineStr">
        <is>
          <t>Total deferred tax liabilities</t>
        </is>
      </c>
      <c r="B14" s="5" t="n">
        <v>-189657</v>
      </c>
      <c r="C14" s="5" t="n">
        <v>-193785</v>
      </c>
    </row>
    <row r="15">
      <c r="A15" s="4" t="inlineStr">
        <is>
          <t>Net deferred tax liabilities</t>
        </is>
      </c>
      <c r="B15" s="6" t="n">
        <v>-26633</v>
      </c>
      <c r="C15" s="6" t="n">
        <v>-30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Provision (Benefit) for Income Tax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Loss Carryforwards [Line Items]</t>
        </is>
      </c>
    </row>
    <row r="4">
      <c r="A4" s="4" t="inlineStr">
        <is>
          <t>Provision (benefit) for income taxes at federal statutory rate</t>
        </is>
      </c>
      <c r="J4" s="6" t="n">
        <v>8187</v>
      </c>
      <c r="K4" s="6" t="n">
        <v>-13999</v>
      </c>
      <c r="L4" s="6" t="n">
        <v>-17712</v>
      </c>
    </row>
    <row r="5">
      <c r="A5" s="4" t="inlineStr">
        <is>
          <t>State current and deferred income tax provision (benefit)</t>
        </is>
      </c>
      <c r="J5" s="5" t="n">
        <v>1833</v>
      </c>
      <c r="K5" s="5" t="n">
        <v>-5094</v>
      </c>
      <c r="L5" s="5" t="n">
        <v>-5282</v>
      </c>
    </row>
    <row r="6">
      <c r="A6" s="4" t="inlineStr">
        <is>
          <t>State tax law changes</t>
        </is>
      </c>
      <c r="J6" s="5" t="n">
        <v>7360</v>
      </c>
      <c r="K6" s="5" t="n">
        <v>-660</v>
      </c>
      <c r="L6" s="5" t="n">
        <v>-4388</v>
      </c>
    </row>
    <row r="7">
      <c r="A7" s="4" t="inlineStr">
        <is>
          <t>Tax credits</t>
        </is>
      </c>
      <c r="J7" s="5" t="n">
        <v>-2835</v>
      </c>
    </row>
    <row r="8">
      <c r="A8" s="4" t="inlineStr">
        <is>
          <t>PPP loan forgiveness</t>
        </is>
      </c>
      <c r="J8" s="5" t="n">
        <v>-2456</v>
      </c>
    </row>
    <row r="9">
      <c r="A9" s="4" t="inlineStr">
        <is>
          <t>Other</t>
        </is>
      </c>
      <c r="J9" s="5" t="n">
        <v>1041</v>
      </c>
      <c r="K9" s="5" t="n">
        <v>1938</v>
      </c>
      <c r="L9" s="5" t="n">
        <v>758</v>
      </c>
    </row>
    <row r="10">
      <c r="A10" s="4" t="inlineStr">
        <is>
          <t>Benefit for income taxes</t>
        </is>
      </c>
      <c r="B10" s="6" t="n">
        <v>-4369</v>
      </c>
      <c r="C10" s="6" t="n">
        <v>19</v>
      </c>
      <c r="D10" s="6" t="n">
        <v>-248</v>
      </c>
      <c r="E10" s="6" t="n">
        <v>42</v>
      </c>
      <c r="F10" s="6" t="n">
        <v>-1741</v>
      </c>
      <c r="G10" s="6" t="n">
        <v>-1370</v>
      </c>
      <c r="H10" s="6" t="n">
        <v>-1299</v>
      </c>
      <c r="I10" s="6" t="n">
        <v>-339</v>
      </c>
      <c r="J10" s="5" t="n">
        <v>-4556</v>
      </c>
      <c r="K10" s="5" t="n">
        <v>-4749</v>
      </c>
      <c r="L10" s="5" t="n">
        <v>-20924</v>
      </c>
    </row>
    <row r="11">
      <c r="A11" s="4" t="inlineStr">
        <is>
          <t>Federal [Member]</t>
        </is>
      </c>
    </row>
    <row r="12">
      <c r="A12" s="3" t="inlineStr">
        <is>
          <t>Operating Loss Carryforwards [Line Items]</t>
        </is>
      </c>
    </row>
    <row r="13">
      <c r="A13" s="4" t="inlineStr">
        <is>
          <t>Valuation allowance</t>
        </is>
      </c>
      <c r="J13" s="5" t="n">
        <v>-13400</v>
      </c>
      <c r="K13" s="5" t="n">
        <v>8758</v>
      </c>
      <c r="L13" s="5" t="n">
        <v>2739</v>
      </c>
    </row>
    <row r="14">
      <c r="A14" s="4" t="inlineStr">
        <is>
          <t>State and Local Jurisdiction [Member]</t>
        </is>
      </c>
    </row>
    <row r="15">
      <c r="A15" s="3" t="inlineStr">
        <is>
          <t>Operating Loss Carryforwards [Line Items]</t>
        </is>
      </c>
    </row>
    <row r="16">
      <c r="A16" s="4" t="inlineStr">
        <is>
          <t>Valuation allowance</t>
        </is>
      </c>
      <c r="J16" s="6" t="n">
        <v>-4286</v>
      </c>
      <c r="K16" s="6" t="n">
        <v>4308</v>
      </c>
      <c r="L16" s="6" t="n">
        <v>296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certain Tax Posi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464</v>
      </c>
      <c r="C4" s="6" t="n">
        <v>519</v>
      </c>
      <c r="D4" s="6" t="n">
        <v>577</v>
      </c>
    </row>
    <row r="5">
      <c r="A5" s="4" t="inlineStr">
        <is>
          <t>Reductions for tax positions of prior years</t>
        </is>
      </c>
      <c r="B5" s="6" t="n">
        <v>-464</v>
      </c>
      <c r="C5" s="5" t="n">
        <v>-55</v>
      </c>
      <c r="D5" s="5" t="n">
        <v>-58</v>
      </c>
    </row>
    <row r="6">
      <c r="A6" s="4" t="inlineStr">
        <is>
          <t>Balance at end of year</t>
        </is>
      </c>
      <c r="C6" s="6" t="n">
        <v>464</v>
      </c>
      <c r="D6" s="6" t="n">
        <v>5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Commitments and Contingencies - Additional Information (Detail) MMBTU in Millions</t>
        </is>
      </c>
      <c r="B1" s="2" t="inlineStr">
        <is>
          <t>3 Months Ended</t>
        </is>
      </c>
      <c r="C1" s="2" t="inlineStr">
        <is>
          <t>12 Months Ended</t>
        </is>
      </c>
    </row>
    <row r="2">
      <c r="B2" s="2" t="inlineStr">
        <is>
          <t>Mar. 31, 2020USD ($)</t>
        </is>
      </c>
      <c r="C2" s="2" t="inlineStr">
        <is>
          <t>Dec. 31, 2021USD ($)MMBTUSettlement$ / MMBTUT</t>
        </is>
      </c>
      <c r="D2" s="2" t="inlineStr">
        <is>
          <t>Dec. 31, 2020USD ($)</t>
        </is>
      </c>
      <c r="E2" s="2" t="inlineStr">
        <is>
          <t>Mar. 31, 2016USD ($)</t>
        </is>
      </c>
    </row>
    <row r="3">
      <c r="A3" s="3" t="inlineStr">
        <is>
          <t>Commitments And Contingencies [Line Items]</t>
        </is>
      </c>
    </row>
    <row r="4">
      <c r="A4" s="4" t="inlineStr">
        <is>
          <t>Realized gain on sale of natural gas</t>
        </is>
      </c>
      <c r="C4" s="6" t="n">
        <v>6800000</v>
      </c>
    </row>
    <row r="5">
      <c r="A5" s="4" t="inlineStr">
        <is>
          <t>Outstanding letters of credit</t>
        </is>
      </c>
      <c r="C5" s="5" t="n">
        <v>2600000</v>
      </c>
    </row>
    <row r="6">
      <c r="A6" s="4" t="inlineStr">
        <is>
          <t>Estimated share of the annual operating costs of pipeline, minimum</t>
        </is>
      </c>
      <c r="C6" s="5" t="n">
        <v>100000</v>
      </c>
    </row>
    <row r="7">
      <c r="A7" s="4" t="inlineStr">
        <is>
          <t>Estimated share of the annual operating costs of pipeline, maximum</t>
        </is>
      </c>
      <c r="C7" s="6" t="n">
        <v>150000</v>
      </c>
    </row>
    <row r="8">
      <c r="A8" s="4" t="inlineStr">
        <is>
          <t>Operating agreement</t>
        </is>
      </c>
      <c r="C8" s="4" t="inlineStr">
        <is>
          <t>The initial term of the operating agreement is through December 2053.</t>
        </is>
      </c>
    </row>
    <row r="9">
      <c r="A9" s="4" t="inlineStr">
        <is>
          <t>Indemnify the sureties for payments</t>
        </is>
      </c>
      <c r="C9" s="6" t="n">
        <v>9700000</v>
      </c>
    </row>
    <row r="10">
      <c r="A10" s="4" t="inlineStr">
        <is>
          <t>Payments under employment and severance agreements</t>
        </is>
      </c>
      <c r="C10" s="5" t="n">
        <v>9900000</v>
      </c>
    </row>
    <row r="11">
      <c r="A11" s="4" t="inlineStr">
        <is>
          <t>Accrued liabilities for environmental matters</t>
        </is>
      </c>
      <c r="C11" s="6" t="n">
        <v>500000</v>
      </c>
    </row>
    <row r="12">
      <c r="A12" s="4" t="inlineStr">
        <is>
          <t>Percentage of payment of investigation costs agreed by Hallowell Facility</t>
        </is>
      </c>
      <c r="C12" s="4" t="inlineStr">
        <is>
          <t>50.00%</t>
        </is>
      </c>
    </row>
    <row r="13">
      <c r="A13" s="4" t="inlineStr">
        <is>
          <t>Insurance coverage of general liability and auto liability risks</t>
        </is>
      </c>
      <c r="C13" s="6" t="n">
        <v>100000000</v>
      </c>
    </row>
    <row r="14">
      <c r="A14" s="4" t="inlineStr">
        <is>
          <t>Product liability deductible per claim</t>
        </is>
      </c>
      <c r="C14" s="6" t="n">
        <v>250000</v>
      </c>
    </row>
    <row r="15">
      <c r="A15" s="4" t="inlineStr">
        <is>
          <t>Confidential settlement agreement with family groups | Settlement</t>
        </is>
      </c>
      <c r="C15" s="5" t="n">
        <v>3</v>
      </c>
    </row>
    <row r="16">
      <c r="A16" s="4" t="inlineStr">
        <is>
          <t>Liability reserve</t>
        </is>
      </c>
      <c r="C16" s="6" t="n">
        <v>0</v>
      </c>
      <c r="D16" s="6" t="n">
        <v>0</v>
      </c>
    </row>
    <row r="17">
      <c r="A17" s="4" t="inlineStr">
        <is>
          <t>Accrued prejudgment and post-judgment interest</t>
        </is>
      </c>
      <c r="B17" s="6" t="n">
        <v>1600000</v>
      </c>
    </row>
    <row r="18">
      <c r="A18" s="4" t="inlineStr">
        <is>
          <t>Global Industrial Inc [Member]</t>
        </is>
      </c>
    </row>
    <row r="19">
      <c r="A19" s="3" t="inlineStr">
        <is>
          <t>Commitments And Contingencies [Line Items]</t>
        </is>
      </c>
    </row>
    <row r="20">
      <c r="A20" s="4" t="inlineStr">
        <is>
          <t>Amount awarded for labor, service, materials and other</t>
        </is>
      </c>
      <c r="B20" s="5" t="n">
        <v>7400000</v>
      </c>
    </row>
    <row r="21">
      <c r="A21" s="4" t="inlineStr">
        <is>
          <t>Prejudgment Interest</t>
        </is>
      </c>
      <c r="B21" s="6" t="n">
        <v>1300000</v>
      </c>
    </row>
    <row r="22">
      <c r="A22" s="4" t="inlineStr">
        <is>
          <t>Percentage of accrue post judgement interest</t>
        </is>
      </c>
      <c r="B22" s="4" t="inlineStr">
        <is>
          <t>4.25%</t>
        </is>
      </c>
    </row>
    <row r="23">
      <c r="A23" s="4" t="inlineStr">
        <is>
          <t>Property Plant And Equipment [Member]</t>
        </is>
      </c>
    </row>
    <row r="24">
      <c r="A24" s="3" t="inlineStr">
        <is>
          <t>Commitments And Contingencies [Line Items]</t>
        </is>
      </c>
    </row>
    <row r="25">
      <c r="A25" s="4" t="inlineStr">
        <is>
          <t>Depreciation expense</t>
        </is>
      </c>
      <c r="B25" s="6" t="n">
        <v>500000</v>
      </c>
    </row>
    <row r="26">
      <c r="A26" s="4" t="inlineStr">
        <is>
          <t>UAN Supply Agreement [Member]</t>
        </is>
      </c>
    </row>
    <row r="27">
      <c r="A27" s="3" t="inlineStr">
        <is>
          <t>Commitments And Contingencies [Line Items]</t>
        </is>
      </c>
    </row>
    <row r="28">
      <c r="A28" s="4" t="inlineStr">
        <is>
          <t>Current terms of agreement expiry date</t>
        </is>
      </c>
      <c r="C28" s="4" t="inlineStr">
        <is>
          <t>2022-06</t>
        </is>
      </c>
    </row>
    <row r="29">
      <c r="A29" s="4" t="inlineStr">
        <is>
          <t>Ammonia Supply Agreement [Member]</t>
        </is>
      </c>
    </row>
    <row r="30">
      <c r="A30" s="3" t="inlineStr">
        <is>
          <t>Commitments And Contingencies [Line Items]</t>
        </is>
      </c>
    </row>
    <row r="31">
      <c r="A31" s="4" t="inlineStr">
        <is>
          <t>Current terms of agreement expiry date</t>
        </is>
      </c>
      <c r="C31" s="4" t="inlineStr">
        <is>
          <t>2023-06</t>
        </is>
      </c>
    </row>
    <row r="32">
      <c r="A32" s="4" t="inlineStr">
        <is>
          <t>Supply commitment, description</t>
        </is>
      </c>
      <c r="C32" s="4" t="inlineStr">
        <is>
          <t>the ammonia that (a) will be produced at the El Dorado Facility and (b) a portion that is in excess of EDC’s needs as defined.</t>
        </is>
      </c>
    </row>
    <row r="33">
      <c r="A33" s="4" t="inlineStr">
        <is>
          <t>Notice of termination</t>
        </is>
      </c>
      <c r="C33" s="4" t="inlineStr">
        <is>
          <t>notice of termination at least nine months prior to the end of term</t>
        </is>
      </c>
    </row>
    <row r="34">
      <c r="A34" s="4" t="inlineStr">
        <is>
          <t>Nitric Acid Supply Agreement [Member]</t>
        </is>
      </c>
    </row>
    <row r="35">
      <c r="A35" s="3" t="inlineStr">
        <is>
          <t>Commitments And Contingencies [Line Items]</t>
        </is>
      </c>
    </row>
    <row r="36">
      <c r="A36" s="4" t="inlineStr">
        <is>
          <t>Required period for notice of termination</t>
        </is>
      </c>
      <c r="C36" s="4" t="inlineStr">
        <is>
          <t>180 days</t>
        </is>
      </c>
    </row>
    <row r="37">
      <c r="A37" s="4" t="inlineStr">
        <is>
          <t>Supply commitment, description</t>
        </is>
      </c>
      <c r="C37" s="4" t="inlineStr">
        <is>
          <t>The initial contract term began in 2021 and extends through 2027</t>
        </is>
      </c>
    </row>
    <row r="38">
      <c r="A38" s="4" t="inlineStr">
        <is>
          <t>Term of Renewal</t>
        </is>
      </c>
      <c r="C38" s="4" t="inlineStr">
        <is>
          <t>1 year</t>
        </is>
      </c>
    </row>
    <row r="39">
      <c r="A39" s="4" t="inlineStr">
        <is>
          <t>Nitric Acid Supply Agreement [Member] | Minimum [Member]</t>
        </is>
      </c>
    </row>
    <row r="40">
      <c r="A40" s="3" t="inlineStr">
        <is>
          <t>Commitments And Contingencies [Line Items]</t>
        </is>
      </c>
    </row>
    <row r="41">
      <c r="A41" s="4" t="inlineStr">
        <is>
          <t>Quantity of Nitric Acid, Minimum | T</t>
        </is>
      </c>
      <c r="C41" s="5" t="n">
        <v>70000</v>
      </c>
    </row>
    <row r="42">
      <c r="A42" s="4" t="inlineStr">
        <is>
          <t>Nitric Acid Supply Agreement [Member] | Maximum [Member]</t>
        </is>
      </c>
    </row>
    <row r="43">
      <c r="A43" s="3" t="inlineStr">
        <is>
          <t>Commitments And Contingencies [Line Items]</t>
        </is>
      </c>
    </row>
    <row r="44">
      <c r="A44" s="4" t="inlineStr">
        <is>
          <t>Quantity of Nitric Acid, Minimum | T</t>
        </is>
      </c>
      <c r="C44" s="5" t="n">
        <v>100000</v>
      </c>
    </row>
    <row r="45">
      <c r="A45" s="4" t="inlineStr">
        <is>
          <t>Natural Gas Purchase Commitments [Member]</t>
        </is>
      </c>
    </row>
    <row r="46">
      <c r="A46" s="3" t="inlineStr">
        <is>
          <t>Commitments And Contingencies [Line Items]</t>
        </is>
      </c>
    </row>
    <row r="47">
      <c r="A47" s="4" t="inlineStr">
        <is>
          <t>Realized gain on sale of natural gas</t>
        </is>
      </c>
      <c r="C47" s="6" t="n">
        <v>1500000</v>
      </c>
    </row>
    <row r="48">
      <c r="A48" s="4" t="inlineStr">
        <is>
          <t>Natural gas purchase commitments volume | MMBTU</t>
        </is>
      </c>
      <c r="C48" s="9" t="n">
        <v>5.4</v>
      </c>
    </row>
    <row r="49">
      <c r="A49" s="4" t="inlineStr">
        <is>
          <t>Weighted average cost of natural gas per unit | $ / MMBTU</t>
        </is>
      </c>
      <c r="C49" s="10" t="n">
        <v>4.53</v>
      </c>
    </row>
    <row r="50">
      <c r="A50" s="4" t="inlineStr">
        <is>
          <t>Weighted average purchase price of natural gas</t>
        </is>
      </c>
      <c r="C50" s="6" t="n">
        <v>24600000</v>
      </c>
    </row>
    <row r="51">
      <c r="A51" s="4" t="inlineStr">
        <is>
          <t>Weighted average natural gas market value per unit | $ / MMBTU</t>
        </is>
      </c>
      <c r="C51" s="10" t="n">
        <v>3.87</v>
      </c>
    </row>
    <row r="52">
      <c r="A52" s="4" t="inlineStr">
        <is>
          <t>Weighted average natural gas market value</t>
        </is>
      </c>
      <c r="C52" s="6" t="n">
        <v>21000000</v>
      </c>
    </row>
    <row r="53">
      <c r="A53" s="4" t="inlineStr">
        <is>
          <t>Pryor Chemical Company [Member] | UAN Supply Agreement [Member]</t>
        </is>
      </c>
    </row>
    <row r="54">
      <c r="A54" s="3" t="inlineStr">
        <is>
          <t>Commitments And Contingencies [Line Items]</t>
        </is>
      </c>
    </row>
    <row r="55">
      <c r="A55" s="4" t="inlineStr">
        <is>
          <t>Required period for notice of termination</t>
        </is>
      </c>
      <c r="C55" s="4" t="inlineStr">
        <is>
          <t>90 days</t>
        </is>
      </c>
    </row>
    <row r="56">
      <c r="A56" s="4" t="inlineStr">
        <is>
          <t>Coffeyville Resources Nitrogen Fertilizers L.L.C. [Member] | UAN Supply Agreement [Member]</t>
        </is>
      </c>
    </row>
    <row r="57">
      <c r="A57" s="3" t="inlineStr">
        <is>
          <t>Commitments And Contingencies [Line Items]</t>
        </is>
      </c>
    </row>
    <row r="58">
      <c r="A58" s="4" t="inlineStr">
        <is>
          <t>Required period for notice of termination</t>
        </is>
      </c>
      <c r="C58" s="4" t="inlineStr">
        <is>
          <t>180 days</t>
        </is>
      </c>
    </row>
    <row r="59">
      <c r="A59" s="4" t="inlineStr">
        <is>
          <t>El Dorado Chemical Company [Member]</t>
        </is>
      </c>
    </row>
    <row r="60">
      <c r="A60" s="3" t="inlineStr">
        <is>
          <t>Commitments And Contingencies [Line Items]</t>
        </is>
      </c>
    </row>
    <row r="61">
      <c r="A61" s="4" t="inlineStr">
        <is>
          <t>Litigation settlement received from other party</t>
        </is>
      </c>
      <c r="D61" s="5" t="n">
        <v>4300000</v>
      </c>
    </row>
    <row r="62">
      <c r="A62" s="4" t="inlineStr">
        <is>
          <t>Litigation settlement, parts awarded from other party</t>
        </is>
      </c>
      <c r="D62" s="5" t="n">
        <v>300000</v>
      </c>
    </row>
    <row r="63">
      <c r="A63" s="4" t="inlineStr">
        <is>
          <t>Litigation settlement, services and parts awarded from other party</t>
        </is>
      </c>
      <c r="D63" s="5" t="n">
        <v>2500000</v>
      </c>
    </row>
    <row r="64">
      <c r="A64" s="4" t="inlineStr">
        <is>
          <t>Litigation settlement noncurrent accounts receivable</t>
        </is>
      </c>
      <c r="C64" s="6" t="n">
        <v>2000000</v>
      </c>
      <c r="D64" s="5" t="n">
        <v>2500000</v>
      </c>
    </row>
    <row r="65">
      <c r="A65" s="4" t="inlineStr">
        <is>
          <t>Litigation settlement, expense paid</t>
        </is>
      </c>
      <c r="D65" s="5" t="n">
        <v>2700000</v>
      </c>
    </row>
    <row r="66">
      <c r="A66" s="4" t="inlineStr">
        <is>
          <t>Settle of invoices held in account payable</t>
        </is>
      </c>
      <c r="D66" s="5" t="n">
        <v>3200000</v>
      </c>
    </row>
    <row r="67">
      <c r="A67" s="4" t="inlineStr">
        <is>
          <t>El Dorado Chemical Company [Member] | Property Plant And Equipment [Member]</t>
        </is>
      </c>
    </row>
    <row r="68">
      <c r="A68" s="3" t="inlineStr">
        <is>
          <t>Commitments And Contingencies [Line Items]</t>
        </is>
      </c>
    </row>
    <row r="69">
      <c r="A69" s="4" t="inlineStr">
        <is>
          <t>Recovery from litigation settlement</t>
        </is>
      </c>
      <c r="D69" s="5" t="n">
        <v>1900000</v>
      </c>
    </row>
    <row r="70">
      <c r="A70" s="4" t="inlineStr">
        <is>
          <t>El Dorado Chemical Company [Member] | Cost of Sales [Member]</t>
        </is>
      </c>
    </row>
    <row r="71">
      <c r="A71" s="3" t="inlineStr">
        <is>
          <t>Commitments And Contingencies [Line Items]</t>
        </is>
      </c>
    </row>
    <row r="72">
      <c r="A72" s="4" t="inlineStr">
        <is>
          <t>Recovery from litigation settlement</t>
        </is>
      </c>
      <c r="D72" s="6" t="n">
        <v>5700000</v>
      </c>
    </row>
    <row r="73">
      <c r="A73" s="4" t="inlineStr">
        <is>
          <t>Leidos Constructors, LLC [Member] | Global Industrial Inc [Member] | Accounts Payable [Member]</t>
        </is>
      </c>
    </row>
    <row r="74">
      <c r="A74" s="3" t="inlineStr">
        <is>
          <t>Commitments And Contingencies [Line Items]</t>
        </is>
      </c>
    </row>
    <row r="75">
      <c r="A75" s="4" t="inlineStr">
        <is>
          <t>Claim amount not approved for payment</t>
        </is>
      </c>
      <c r="B75" s="6" t="n">
        <v>3500000</v>
      </c>
      <c r="E75" s="6" t="n">
        <v>35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1" customWidth="1" min="7" max="7"/>
    <col width="21" customWidth="1" min="8" max="8"/>
    <col width="35" customWidth="1" min="9" max="9"/>
    <col width="51" customWidth="1" min="10" max="10"/>
    <col width="21" customWidth="1" min="11" max="11"/>
  </cols>
  <sheetData>
    <row r="1">
      <c r="A1" s="1" t="inlineStr">
        <is>
          <t>Derivatives, Hedges and Financial Instruments - Additional Information (Detail) $ / shares in Units, MMBTU in Millions</t>
        </is>
      </c>
      <c r="B1" s="2" t="inlineStr">
        <is>
          <t>3 Months Ended</t>
        </is>
      </c>
      <c r="I1" s="2" t="inlineStr">
        <is>
          <t>12 Months Ended</t>
        </is>
      </c>
    </row>
    <row r="2">
      <c r="B2" s="2" t="inlineStr">
        <is>
          <t>Sep. 30, 2021USD ($)</t>
        </is>
      </c>
      <c r="C2" s="2" t="inlineStr">
        <is>
          <t>Jun. 30, 2021USD ($)</t>
        </is>
      </c>
      <c r="D2" s="2" t="inlineStr">
        <is>
          <t>Mar. 31, 2021USD ($)</t>
        </is>
      </c>
      <c r="E2" s="2" t="inlineStr">
        <is>
          <t>Dec. 31, 2020USD ($)$ / shares$ / MMBTU</t>
        </is>
      </c>
      <c r="F2" s="2" t="inlineStr">
        <is>
          <t>Sep. 30, 2020USD ($)</t>
        </is>
      </c>
      <c r="G2" s="2" t="inlineStr">
        <is>
          <t>Jun. 30, 2020USD ($)</t>
        </is>
      </c>
      <c r="H2" s="2" t="inlineStr">
        <is>
          <t>Mar. 31, 2020USD ($)</t>
        </is>
      </c>
      <c r="I2" s="2" t="inlineStr">
        <is>
          <t>Dec. 31, 2021USD ($)MMBTU$ / MMBTU</t>
        </is>
      </c>
      <c r="J2" s="2" t="inlineStr">
        <is>
          <t>Dec. 31, 2020USD ($)MMBTU$ / shares$ / MMBTUshares</t>
        </is>
      </c>
      <c r="K2" s="2" t="inlineStr">
        <is>
          <t>Dec. 31, 2019USD ($)</t>
        </is>
      </c>
    </row>
    <row r="3">
      <c r="A3" s="3" t="inlineStr">
        <is>
          <t>Derivative Instruments And Hedging Activities Disclosures [Line Items]</t>
        </is>
      </c>
    </row>
    <row r="4">
      <c r="A4" s="4" t="inlineStr">
        <is>
          <t>Gain (loss) on sale of natural gas</t>
        </is>
      </c>
      <c r="I4" s="6" t="n">
        <v>2700000</v>
      </c>
      <c r="J4" s="6" t="n">
        <v>-1600000</v>
      </c>
      <c r="K4" s="6" t="n">
        <v>0</v>
      </c>
    </row>
    <row r="5">
      <c r="A5" s="4" t="inlineStr">
        <is>
          <t>Realized gain on sale of natural gas</t>
        </is>
      </c>
      <c r="I5" s="5" t="n">
        <v>6800000</v>
      </c>
    </row>
    <row r="6">
      <c r="A6" s="4" t="inlineStr">
        <is>
          <t>Unrealized loss on sale of natural gas</t>
        </is>
      </c>
      <c r="J6" s="5" t="n">
        <v>-1200000</v>
      </c>
    </row>
    <row r="7">
      <c r="A7" s="4" t="inlineStr">
        <is>
          <t>Fair value of embedded derivative, noncurrent liability</t>
        </is>
      </c>
      <c r="E7" s="6" t="n">
        <v>1000000</v>
      </c>
      <c r="J7" s="5" t="n">
        <v>1000000</v>
      </c>
    </row>
    <row r="8">
      <c r="A8" s="4" t="inlineStr">
        <is>
          <t>Realized loss on fair value of embedded derivative</t>
        </is>
      </c>
      <c r="I8" s="5" t="n">
        <v>-3300000</v>
      </c>
    </row>
    <row r="9">
      <c r="A9" s="4" t="inlineStr">
        <is>
          <t>Unrealized gain (loss) on fair value of embedded derivative</t>
        </is>
      </c>
      <c r="B9" s="6" t="n">
        <v>-1106000</v>
      </c>
      <c r="C9" s="6" t="n">
        <v>-716000</v>
      </c>
      <c r="D9" s="6" t="n">
        <v>-436000</v>
      </c>
      <c r="E9" s="6" t="n">
        <v>-561000</v>
      </c>
      <c r="F9" s="6" t="n">
        <v>-141000</v>
      </c>
      <c r="G9" s="6" t="n">
        <v>120000</v>
      </c>
      <c r="H9" s="6" t="n">
        <v>637000</v>
      </c>
    </row>
    <row r="10">
      <c r="A10" s="4" t="inlineStr">
        <is>
          <t>Level 3 transfer</t>
        </is>
      </c>
      <c r="I10" s="5" t="n">
        <v>0</v>
      </c>
      <c r="J10" s="5" t="n">
        <v>0</v>
      </c>
      <c r="K10" s="5" t="n">
        <v>0</v>
      </c>
    </row>
    <row r="11">
      <c r="A11" s="4" t="inlineStr">
        <is>
          <t>Non-Operating Other Income and Expense [Member]</t>
        </is>
      </c>
    </row>
    <row r="12">
      <c r="A12" s="3" t="inlineStr">
        <is>
          <t>Derivative Instruments And Hedging Activities Disclosures [Line Items]</t>
        </is>
      </c>
    </row>
    <row r="13">
      <c r="A13" s="4" t="inlineStr">
        <is>
          <t>Unrealized gain (loss) on fair value of embedded derivative</t>
        </is>
      </c>
      <c r="I13" s="6" t="n">
        <v>-2300000</v>
      </c>
      <c r="J13" s="6" t="n">
        <v>100000</v>
      </c>
      <c r="K13" s="6" t="n">
        <v>500000</v>
      </c>
    </row>
    <row r="14">
      <c r="A14" s="4" t="inlineStr">
        <is>
          <t>Embedded Derivative [Member]</t>
        </is>
      </c>
    </row>
    <row r="15">
      <c r="A15" s="3" t="inlineStr">
        <is>
          <t>Derivative Instruments And Hedging Activities Disclosures [Line Items]</t>
        </is>
      </c>
    </row>
    <row r="16">
      <c r="A16" s="4" t="inlineStr">
        <is>
          <t>Participating right in dividends and liquidating distributions expressed in number of common shares | shares</t>
        </is>
      </c>
      <c r="J16" s="5" t="n">
        <v>303646</v>
      </c>
    </row>
    <row r="17">
      <c r="A17" s="4" t="inlineStr">
        <is>
          <t>Embedded Derivative [Member] | Common Stock [Member]</t>
        </is>
      </c>
    </row>
    <row r="18">
      <c r="A18" s="3" t="inlineStr">
        <is>
          <t>Derivative Instruments And Hedging Activities Disclosures [Line Items]</t>
        </is>
      </c>
    </row>
    <row r="19">
      <c r="A19" s="4" t="inlineStr">
        <is>
          <t>Common stock per share | $ / shares</t>
        </is>
      </c>
      <c r="E19" s="7" t="n">
        <v>3.39</v>
      </c>
      <c r="J19" s="7" t="n">
        <v>3.39</v>
      </c>
    </row>
    <row r="20">
      <c r="A20" s="4" t="inlineStr">
        <is>
          <t>Natural Gas Purchase Commitments [Member]</t>
        </is>
      </c>
    </row>
    <row r="21">
      <c r="A21" s="3" t="inlineStr">
        <is>
          <t>Derivative Instruments And Hedging Activities Disclosures [Line Items]</t>
        </is>
      </c>
    </row>
    <row r="22">
      <c r="A22" s="4" t="inlineStr">
        <is>
          <t>Natural gas purchase commitments volume | MMBTU</t>
        </is>
      </c>
      <c r="I22" s="9" t="n">
        <v>5.4</v>
      </c>
    </row>
    <row r="23">
      <c r="A23" s="4" t="inlineStr">
        <is>
          <t>Weighted average cost of natural gas per unit | $ / MMBTU</t>
        </is>
      </c>
      <c r="I23" s="10" t="n">
        <v>4.53</v>
      </c>
    </row>
    <row r="24">
      <c r="A24" s="4" t="inlineStr">
        <is>
          <t>Weighted average natural gas market value per unit | $ / MMBTU</t>
        </is>
      </c>
      <c r="I24" s="10" t="n">
        <v>3.87</v>
      </c>
    </row>
    <row r="25">
      <c r="A25" s="4" t="inlineStr">
        <is>
          <t>Realized gain on sale of natural gas</t>
        </is>
      </c>
      <c r="I25" s="6" t="n">
        <v>1500000</v>
      </c>
    </row>
    <row r="26">
      <c r="A26" s="4" t="inlineStr">
        <is>
          <t>Natural Gas Purchase Commitments [Member] | Level 2 [Member]</t>
        </is>
      </c>
    </row>
    <row r="27">
      <c r="A27" s="3" t="inlineStr">
        <is>
          <t>Derivative Instruments And Hedging Activities Disclosures [Line Items]</t>
        </is>
      </c>
    </row>
    <row r="28">
      <c r="A28" s="4" t="inlineStr">
        <is>
          <t>Natural gas purchase commitments volume | MMBTU</t>
        </is>
      </c>
      <c r="J28" s="9" t="n">
        <v>7.3</v>
      </c>
    </row>
    <row r="29">
      <c r="A29" s="4" t="inlineStr">
        <is>
          <t>Weighted average cost of natural gas per unit | $ / MMBTU</t>
        </is>
      </c>
      <c r="E29" s="10" t="n">
        <v>2.65</v>
      </c>
      <c r="J29" s="10" t="n">
        <v>2.65</v>
      </c>
    </row>
    <row r="30">
      <c r="A30" s="4" t="inlineStr">
        <is>
          <t>Weighted average natural gas market value per unit | $ / MMBTU</t>
        </is>
      </c>
      <c r="E30" s="10" t="n">
        <v>2.49</v>
      </c>
      <c r="J30" s="10" t="n">
        <v>2.49</v>
      </c>
    </row>
    <row r="31">
      <c r="A31" s="4" t="inlineStr">
        <is>
          <t>Natural Gas Purchase Commitments [Member] | Natural Gas Current Asset [Member] | Level 2 [Member]</t>
        </is>
      </c>
    </row>
    <row r="32">
      <c r="A32" s="3" t="inlineStr">
        <is>
          <t>Derivative Instruments And Hedging Activities Disclosures [Line Items]</t>
        </is>
      </c>
    </row>
    <row r="33">
      <c r="A33" s="4" t="inlineStr">
        <is>
          <t>Natural gas contracts, fair value disclosure</t>
        </is>
      </c>
      <c r="E33" s="6" t="n">
        <v>100000</v>
      </c>
      <c r="J33" s="6" t="n">
        <v>100000</v>
      </c>
    </row>
    <row r="34">
      <c r="A34" s="4" t="inlineStr">
        <is>
          <t>Natural Gas Purchase Commitments [Member] | Natural Gas Current Liability [Member] | Level 2 [Member]</t>
        </is>
      </c>
    </row>
    <row r="35">
      <c r="A35" s="3" t="inlineStr">
        <is>
          <t>Derivative Instruments And Hedging Activities Disclosures [Line Items]</t>
        </is>
      </c>
    </row>
    <row r="36">
      <c r="A36" s="4" t="inlineStr">
        <is>
          <t>Natural gas contracts, fair value disclosure</t>
        </is>
      </c>
      <c r="E36" s="6" t="n">
        <v>1300000</v>
      </c>
      <c r="J36" s="6" t="n">
        <v>1300000</v>
      </c>
    </row>
  </sheetData>
  <mergeCells count="3">
    <mergeCell ref="A1:A2"/>
    <mergeCell ref="B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3545</v>
      </c>
      <c r="C4" s="6" t="n">
        <v>-61911</v>
      </c>
      <c r="D4" s="6" t="n">
        <v>-63417</v>
      </c>
    </row>
    <row r="5">
      <c r="A5" s="3" t="inlineStr">
        <is>
          <t>Adjustments to reconcile net income (loss) to net cash provided (used) by operating activities:</t>
        </is>
      </c>
    </row>
    <row r="6">
      <c r="A6" s="4" t="inlineStr">
        <is>
          <t>Deferred income taxes</t>
        </is>
      </c>
      <c r="B6" s="5" t="n">
        <v>-4306</v>
      </c>
      <c r="C6" s="5" t="n">
        <v>-4778</v>
      </c>
      <c r="D6" s="5" t="n">
        <v>-20895</v>
      </c>
    </row>
    <row r="7">
      <c r="A7" s="4" t="inlineStr">
        <is>
          <t>Depreciation and amortization of property, plant and equipment</t>
        </is>
      </c>
      <c r="B7" s="5" t="n">
        <v>68689</v>
      </c>
      <c r="C7" s="5" t="n">
        <v>69581</v>
      </c>
      <c r="D7" s="5" t="n">
        <v>68325</v>
      </c>
    </row>
    <row r="8">
      <c r="A8" s="4" t="inlineStr">
        <is>
          <t>Amortization of intangible and other assets</t>
        </is>
      </c>
      <c r="B8" s="5" t="n">
        <v>1254</v>
      </c>
      <c r="C8" s="5" t="n">
        <v>1260</v>
      </c>
      <c r="D8" s="5" t="n">
        <v>1249</v>
      </c>
    </row>
    <row r="9">
      <c r="A9" s="4" t="inlineStr">
        <is>
          <t>Loss associated with assets held for sale</t>
        </is>
      </c>
      <c r="D9" s="5" t="n">
        <v>9701</v>
      </c>
    </row>
    <row r="10">
      <c r="A10" s="4" t="inlineStr">
        <is>
          <t>Net loss on extinguishments of debt</t>
        </is>
      </c>
      <c r="B10" s="5" t="n">
        <v>10259</v>
      </c>
    </row>
    <row r="11">
      <c r="A11" s="4" t="inlineStr">
        <is>
          <t>Amortization of debt issuance costs, including discounts and premiums</t>
        </is>
      </c>
      <c r="B11" s="5" t="n">
        <v>6067</v>
      </c>
      <c r="C11" s="5" t="n">
        <v>3807</v>
      </c>
      <c r="D11" s="5" t="n">
        <v>3620</v>
      </c>
    </row>
    <row r="12">
      <c r="A12" s="4" t="inlineStr">
        <is>
          <t>Stock-based compensation</t>
        </is>
      </c>
      <c r="B12" s="5" t="n">
        <v>5516</v>
      </c>
      <c r="C12" s="5" t="n">
        <v>1761</v>
      </c>
      <c r="D12" s="5" t="n">
        <v>2220</v>
      </c>
    </row>
    <row r="13">
      <c r="A13" s="4" t="inlineStr">
        <is>
          <t>Loss (gain) associated with commodity contracts</t>
        </is>
      </c>
      <c r="B13" s="5" t="n">
        <v>-2706</v>
      </c>
      <c r="C13" s="5" t="n">
        <v>1613</v>
      </c>
    </row>
    <row r="14">
      <c r="A14" s="4" t="inlineStr">
        <is>
          <t>Other</t>
        </is>
      </c>
      <c r="B14" s="5" t="n">
        <v>2653</v>
      </c>
      <c r="C14" s="5" t="n">
        <v>910</v>
      </c>
      <c r="D14" s="5" t="n">
        <v>-148</v>
      </c>
    </row>
    <row r="15">
      <c r="A15" s="3" t="inlineStr">
        <is>
          <t>Cash provided (used) by changes in assets and liabilities:</t>
        </is>
      </c>
    </row>
    <row r="16">
      <c r="A16" s="4" t="inlineStr">
        <is>
          <t>Accounts receivable</t>
        </is>
      </c>
      <c r="B16" s="5" t="n">
        <v>-42913</v>
      </c>
      <c r="C16" s="5" t="n">
        <v>-4702</v>
      </c>
      <c r="D16" s="5" t="n">
        <v>8800</v>
      </c>
    </row>
    <row r="17">
      <c r="A17" s="4" t="inlineStr">
        <is>
          <t>Inventories</t>
        </is>
      </c>
      <c r="B17" s="5" t="n">
        <v>3261</v>
      </c>
      <c r="C17" s="5" t="n">
        <v>3550</v>
      </c>
      <c r="D17" s="5" t="n">
        <v>6092</v>
      </c>
    </row>
    <row r="18">
      <c r="A18" s="4" t="inlineStr">
        <is>
          <t>Supplies, prepaid items and other</t>
        </is>
      </c>
      <c r="B18" s="5" t="n">
        <v>-8642</v>
      </c>
      <c r="C18" s="5" t="n">
        <v>-6585</v>
      </c>
      <c r="D18" s="5" t="n">
        <v>-933</v>
      </c>
    </row>
    <row r="19">
      <c r="A19" s="4" t="inlineStr">
        <is>
          <t>Accounts payable</t>
        </is>
      </c>
      <c r="B19" s="5" t="n">
        <v>932</v>
      </c>
      <c r="C19" s="5" t="n">
        <v>-6561</v>
      </c>
      <c r="D19" s="5" t="n">
        <v>-7987</v>
      </c>
    </row>
    <row r="20">
      <c r="A20" s="4" t="inlineStr">
        <is>
          <t>Other assets and other liabilities</t>
        </is>
      </c>
      <c r="B20" s="5" t="n">
        <v>4018</v>
      </c>
      <c r="C20" s="5" t="n">
        <v>-458</v>
      </c>
      <c r="D20" s="5" t="n">
        <v>-4528</v>
      </c>
    </row>
    <row r="21">
      <c r="A21" s="4" t="inlineStr">
        <is>
          <t>Net cash provided (used) by operating activities</t>
        </is>
      </c>
      <c r="B21" s="5" t="n">
        <v>87627</v>
      </c>
      <c r="C21" s="5" t="n">
        <v>-2513</v>
      </c>
      <c r="D21" s="5" t="n">
        <v>2099</v>
      </c>
    </row>
    <row r="22">
      <c r="A22" s="3" t="inlineStr">
        <is>
          <t>Cash flows from investing activities</t>
        </is>
      </c>
    </row>
    <row r="23">
      <c r="A23" s="4" t="inlineStr">
        <is>
          <t>Expenditures for property, plant and equipment</t>
        </is>
      </c>
      <c r="B23" s="5" t="n">
        <v>-35128</v>
      </c>
      <c r="C23" s="5" t="n">
        <v>-30471</v>
      </c>
      <c r="D23" s="5" t="n">
        <v>-36081</v>
      </c>
    </row>
    <row r="24">
      <c r="A24" s="4" t="inlineStr">
        <is>
          <t>Proceeds from vendor settlements associated with property, plant and equipment</t>
        </is>
      </c>
      <c r="C24" s="5" t="n">
        <v>1647</v>
      </c>
    </row>
    <row r="25">
      <c r="A25" s="4" t="inlineStr">
        <is>
          <t>Other investing activities</t>
        </is>
      </c>
      <c r="B25" s="5" t="n">
        <v>434</v>
      </c>
      <c r="C25" s="5" t="n">
        <v>398</v>
      </c>
      <c r="D25" s="5" t="n">
        <v>156</v>
      </c>
    </row>
    <row r="26">
      <c r="A26" s="4" t="inlineStr">
        <is>
          <t>Net cash used by investing activities</t>
        </is>
      </c>
      <c r="B26" s="5" t="n">
        <v>-34694</v>
      </c>
      <c r="C26" s="5" t="n">
        <v>-28426</v>
      </c>
      <c r="D26" s="5" t="n">
        <v>-35925</v>
      </c>
    </row>
    <row r="27">
      <c r="A27" s="3" t="inlineStr">
        <is>
          <t>Cash flows from financing activities</t>
        </is>
      </c>
    </row>
    <row r="28">
      <c r="A28" s="4" t="inlineStr">
        <is>
          <t>Proceeds from revolving debt facility</t>
        </is>
      </c>
      <c r="B28" s="5" t="n">
        <v>12000</v>
      </c>
      <c r="C28" s="5" t="n">
        <v>30000</v>
      </c>
      <c r="D28" s="5" t="n">
        <v>5000</v>
      </c>
    </row>
    <row r="29">
      <c r="A29" s="4" t="inlineStr">
        <is>
          <t>Payments on revolving debt facility</t>
        </is>
      </c>
      <c r="B29" s="5" t="n">
        <v>-12000</v>
      </c>
      <c r="C29" s="5" t="n">
        <v>-30000</v>
      </c>
      <c r="D29" s="5" t="n">
        <v>-15000</v>
      </c>
    </row>
    <row r="30">
      <c r="A30" s="4" t="inlineStr">
        <is>
          <t>Payments on 9.625% senior secured notes</t>
        </is>
      </c>
      <c r="B30" s="5" t="n">
        <v>-435000</v>
      </c>
    </row>
    <row r="31">
      <c r="A31" s="4" t="inlineStr">
        <is>
          <t>Proceeds from other long-term debt</t>
        </is>
      </c>
      <c r="C31" s="5" t="n">
        <v>42570</v>
      </c>
      <c r="D31" s="5" t="n">
        <v>20219</v>
      </c>
    </row>
    <row r="32">
      <c r="A32" s="4" t="inlineStr">
        <is>
          <t>Payments on other long-term debt</t>
        </is>
      </c>
      <c r="B32" s="5" t="n">
        <v>-10472</v>
      </c>
      <c r="C32" s="5" t="n">
        <v>-21356</v>
      </c>
      <c r="D32" s="5" t="n">
        <v>-14073</v>
      </c>
    </row>
    <row r="33">
      <c r="A33" s="4" t="inlineStr">
        <is>
          <t>Payments of debt-related costs, including extinguishment costs</t>
        </is>
      </c>
      <c r="B33" s="5" t="n">
        <v>-27254</v>
      </c>
      <c r="C33" s="5" t="n">
        <v>-124</v>
      </c>
      <c r="D33" s="5" t="n">
        <v>-1065</v>
      </c>
    </row>
    <row r="34">
      <c r="A34" s="4" t="inlineStr">
        <is>
          <t>Proceeds from short-term financing</t>
        </is>
      </c>
      <c r="B34" s="5" t="n">
        <v>16689</v>
      </c>
      <c r="C34" s="5" t="n">
        <v>14589</v>
      </c>
      <c r="D34" s="5" t="n">
        <v>12179</v>
      </c>
    </row>
    <row r="35">
      <c r="A35" s="4" t="inlineStr">
        <is>
          <t>Payments on short-term financing</t>
        </is>
      </c>
      <c r="B35" s="5" t="n">
        <v>-17549</v>
      </c>
      <c r="C35" s="5" t="n">
        <v>-10941</v>
      </c>
      <c r="D35" s="5" t="n">
        <v>-10828</v>
      </c>
    </row>
    <row r="36">
      <c r="A36" s="4" t="inlineStr">
        <is>
          <t>Payments of costs to exchange redeemable preferred stocks for common stock</t>
        </is>
      </c>
      <c r="B36" s="5" t="n">
        <v>-7363</v>
      </c>
    </row>
    <row r="37">
      <c r="A37" s="4" t="inlineStr">
        <is>
          <t>Taxes paid on equity awards</t>
        </is>
      </c>
      <c r="B37" s="5" t="n">
        <v>-4228</v>
      </c>
      <c r="C37" s="5" t="n">
        <v>-326</v>
      </c>
      <c r="D37" s="5" t="n">
        <v>-949</v>
      </c>
    </row>
    <row r="38">
      <c r="A38" s="4" t="inlineStr">
        <is>
          <t>Payments of dividends on non-redeemable preferred stocks</t>
        </is>
      </c>
      <c r="B38" s="5" t="n">
        <v>-1876</v>
      </c>
    </row>
    <row r="39">
      <c r="A39" s="4" t="inlineStr">
        <is>
          <t>Net cash provided by financing activities</t>
        </is>
      </c>
      <c r="B39" s="5" t="n">
        <v>12947</v>
      </c>
      <c r="C39" s="5" t="n">
        <v>24412</v>
      </c>
      <c r="D39" s="5" t="n">
        <v>30569</v>
      </c>
    </row>
    <row r="40">
      <c r="A40" s="4" t="inlineStr">
        <is>
          <t>Net increase (decrease) in cash and cash equivalents</t>
        </is>
      </c>
      <c r="B40" s="5" t="n">
        <v>65880</v>
      </c>
      <c r="C40" s="5" t="n">
        <v>-6527</v>
      </c>
      <c r="D40" s="5" t="n">
        <v>-3257</v>
      </c>
    </row>
    <row r="41">
      <c r="A41" s="4" t="inlineStr">
        <is>
          <t>Cash and cash equivalents at beginning of year</t>
        </is>
      </c>
      <c r="B41" s="5" t="n">
        <v>16264</v>
      </c>
      <c r="C41" s="5" t="n">
        <v>22791</v>
      </c>
      <c r="D41" s="5" t="n">
        <v>26048</v>
      </c>
    </row>
    <row r="42">
      <c r="A42" s="4" t="inlineStr">
        <is>
          <t>Cash and cash equivalents at end of year</t>
        </is>
      </c>
      <c r="B42" s="5" t="n">
        <v>82144</v>
      </c>
      <c r="C42" s="6" t="n">
        <v>16264</v>
      </c>
      <c r="D42" s="5" t="n">
        <v>22791</v>
      </c>
    </row>
    <row r="43">
      <c r="A43" s="4" t="inlineStr">
        <is>
          <t>6.25% Senior Secured Notes due 2028 [Member]</t>
        </is>
      </c>
    </row>
    <row r="44">
      <c r="A44" s="3" t="inlineStr">
        <is>
          <t>Cash flows from financing activities</t>
        </is>
      </c>
    </row>
    <row r="45">
      <c r="A45" s="4" t="inlineStr">
        <is>
          <t>Net proceeds from senior secured notes</t>
        </is>
      </c>
      <c r="B45" s="6" t="n">
        <v>500000</v>
      </c>
    </row>
    <row r="46">
      <c r="A46" s="4" t="inlineStr">
        <is>
          <t>9.625% Senior Secured Notes due 2023 [Member]</t>
        </is>
      </c>
    </row>
    <row r="47">
      <c r="A47" s="3" t="inlineStr">
        <is>
          <t>Cash flows from financing activities</t>
        </is>
      </c>
    </row>
    <row r="48">
      <c r="A48" s="4" t="inlineStr">
        <is>
          <t>Net proceeds from senior secured notes</t>
        </is>
      </c>
      <c r="D48" s="6" t="n">
        <v>35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Equity - Additional Information (Detail) - USD ($)</t>
        </is>
      </c>
      <c r="B1" s="2" t="inlineStr">
        <is>
          <t>Jul. 06, 2020</t>
        </is>
      </c>
      <c r="C1" s="2" t="inlineStr">
        <is>
          <t>Dec. 31, 2019</t>
        </is>
      </c>
      <c r="D1" s="2" t="inlineStr">
        <is>
          <t>Apr. 19, 2016</t>
        </is>
      </c>
      <c r="E1" s="2" t="inlineStr">
        <is>
          <t>Dec. 31, 2021</t>
        </is>
      </c>
      <c r="F1" s="2" t="inlineStr">
        <is>
          <t>Dec. 31, 2020</t>
        </is>
      </c>
      <c r="G1" s="2" t="inlineStr">
        <is>
          <t>Dec. 31, 2019</t>
        </is>
      </c>
      <c r="H1" s="2" t="inlineStr">
        <is>
          <t>Dec. 31, 2016</t>
        </is>
      </c>
    </row>
    <row r="2">
      <c r="A2" s="3" t="inlineStr">
        <is>
          <t>Stockholders Equity [Line Items]</t>
        </is>
      </c>
    </row>
    <row r="3">
      <c r="A3" s="4" t="inlineStr">
        <is>
          <t>Number of shares reserved</t>
        </is>
      </c>
      <c r="E3" s="5" t="n">
        <v>200000</v>
      </c>
    </row>
    <row r="4">
      <c r="A4" s="4" t="inlineStr">
        <is>
          <t>Ownership change description</t>
        </is>
      </c>
      <c r="E4" s="4" t="inlineStr">
        <is>
          <t>A company generally experiences an ownership change if the percentage of the value of its stock owned by certain 5% shareholders, as defined in Section 382 of the Code, increases by more than 50% points over a rolling three-year period.</t>
        </is>
      </c>
    </row>
    <row r="5">
      <c r="A5" s="4" t="inlineStr">
        <is>
          <t>Beneficial ownership percentage</t>
        </is>
      </c>
      <c r="B5" s="4" t="inlineStr">
        <is>
          <t>4.90%</t>
        </is>
      </c>
    </row>
    <row r="6">
      <c r="A6" s="4" t="inlineStr">
        <is>
          <t>2021 Restricted Stock [Member]</t>
        </is>
      </c>
    </row>
    <row r="7">
      <c r="A7" s="3" t="inlineStr">
        <is>
          <t>Stockholders Equity [Line Items]</t>
        </is>
      </c>
    </row>
    <row r="8">
      <c r="A8" s="4" t="inlineStr">
        <is>
          <t>Restricted stock, vesting percentage per year</t>
        </is>
      </c>
      <c r="E8" s="4" t="inlineStr">
        <is>
          <t>33.33%</t>
        </is>
      </c>
    </row>
    <row r="9">
      <c r="A9" s="4" t="inlineStr">
        <is>
          <t>Restricted stock, vesting period</t>
        </is>
      </c>
      <c r="E9" s="4" t="inlineStr">
        <is>
          <t>3 years</t>
        </is>
      </c>
    </row>
    <row r="10">
      <c r="A10" s="4" t="inlineStr">
        <is>
          <t>2021 Restricted Stock [Member] | Tranche Three [Member]</t>
        </is>
      </c>
    </row>
    <row r="11">
      <c r="A11" s="3" t="inlineStr">
        <is>
          <t>Stockholders Equity [Line Items]</t>
        </is>
      </c>
    </row>
    <row r="12">
      <c r="A12" s="4" t="inlineStr">
        <is>
          <t>Restricted stock, vesting percentage</t>
        </is>
      </c>
      <c r="E12" s="4" t="inlineStr">
        <is>
          <t>100.00%</t>
        </is>
      </c>
    </row>
    <row r="13">
      <c r="A13" s="4" t="inlineStr">
        <is>
          <t>2020 Restricted Stock [Member]</t>
        </is>
      </c>
    </row>
    <row r="14">
      <c r="A14" s="3" t="inlineStr">
        <is>
          <t>Stockholders Equity [Line Items]</t>
        </is>
      </c>
    </row>
    <row r="15">
      <c r="A15" s="4" t="inlineStr">
        <is>
          <t>Restricted stock, vesting percentage per year</t>
        </is>
      </c>
      <c r="F15" s="4" t="inlineStr">
        <is>
          <t>33.33%</t>
        </is>
      </c>
    </row>
    <row r="16">
      <c r="A16" s="4" t="inlineStr">
        <is>
          <t>Restricted stock, vesting period</t>
        </is>
      </c>
      <c r="F16" s="4" t="inlineStr">
        <is>
          <t>3 years</t>
        </is>
      </c>
    </row>
    <row r="17">
      <c r="A17" s="4" t="inlineStr">
        <is>
          <t>2020 Restricted Stock [Member] | Tranche Two [Member]</t>
        </is>
      </c>
    </row>
    <row r="18">
      <c r="A18" s="3" t="inlineStr">
        <is>
          <t>Stockholders Equity [Line Items]</t>
        </is>
      </c>
    </row>
    <row r="19">
      <c r="A19" s="4" t="inlineStr">
        <is>
          <t>Restricted stock, vesting percentage</t>
        </is>
      </c>
      <c r="F19" s="4" t="inlineStr">
        <is>
          <t>100.00%</t>
        </is>
      </c>
    </row>
    <row r="20">
      <c r="A20" s="4" t="inlineStr">
        <is>
          <t>2019 Restricted Stock [Member]</t>
        </is>
      </c>
    </row>
    <row r="21">
      <c r="A21" s="3" t="inlineStr">
        <is>
          <t>Stockholders Equity [Line Items]</t>
        </is>
      </c>
    </row>
    <row r="22">
      <c r="A22" s="4" t="inlineStr">
        <is>
          <t>Restricted stock, vesting percentage per year</t>
        </is>
      </c>
      <c r="G22" s="4" t="inlineStr">
        <is>
          <t>33.33%</t>
        </is>
      </c>
    </row>
    <row r="23">
      <c r="A23" s="4" t="inlineStr">
        <is>
          <t>Restricted stock, vesting period</t>
        </is>
      </c>
      <c r="G23" s="4" t="inlineStr">
        <is>
          <t>1 year</t>
        </is>
      </c>
    </row>
    <row r="24">
      <c r="A24" s="4" t="inlineStr">
        <is>
          <t>2019 Restricted Stock [Member] | Tranche One [Member]</t>
        </is>
      </c>
    </row>
    <row r="25">
      <c r="A25" s="3" t="inlineStr">
        <is>
          <t>Stockholders Equity [Line Items]</t>
        </is>
      </c>
    </row>
    <row r="26">
      <c r="A26" s="4" t="inlineStr">
        <is>
          <t>Restricted stock, vesting percentage</t>
        </is>
      </c>
      <c r="G26" s="4" t="inlineStr">
        <is>
          <t>100.00%</t>
        </is>
      </c>
    </row>
    <row r="27">
      <c r="A27" s="4" t="inlineStr">
        <is>
          <t>Performance Based Restricted Stock [Member]</t>
        </is>
      </c>
    </row>
    <row r="28">
      <c r="A28" s="3" t="inlineStr">
        <is>
          <t>Stockholders Equity [Line Items]</t>
        </is>
      </c>
    </row>
    <row r="29">
      <c r="A29" s="4" t="inlineStr">
        <is>
          <t>Awards granted</t>
        </is>
      </c>
      <c r="C29" s="5" t="n">
        <v>358000</v>
      </c>
      <c r="E29" s="5" t="n">
        <v>675532</v>
      </c>
      <c r="F29" s="5" t="n">
        <v>398134</v>
      </c>
      <c r="G29" s="5" t="n">
        <v>287871</v>
      </c>
    </row>
    <row r="30">
      <c r="A30" s="4" t="inlineStr">
        <is>
          <t>Restricted Stock Units (RSUs) [Member]</t>
        </is>
      </c>
    </row>
    <row r="31">
      <c r="A31" s="3" t="inlineStr">
        <is>
          <t>Stockholders Equity [Line Items]</t>
        </is>
      </c>
    </row>
    <row r="32">
      <c r="A32" s="4" t="inlineStr">
        <is>
          <t>Awards granted</t>
        </is>
      </c>
      <c r="E32" s="5" t="n">
        <v>327188</v>
      </c>
      <c r="F32" s="5" t="n">
        <v>301361</v>
      </c>
      <c r="G32" s="5" t="n">
        <v>41383</v>
      </c>
    </row>
    <row r="33">
      <c r="A33" s="4" t="inlineStr">
        <is>
          <t>Vesting description</t>
        </is>
      </c>
      <c r="E33" s="4" t="inlineStr">
        <is>
          <t>Vesting occurs upon the earliest to occur: (i) the director’s separation from service, (ii) the first anniversary of the grant date (for the 2021 and 2020 grants), (iii) the third anniversary of the grant date (for 2019 grant), or (iv) the occurrence of a change of control, as defined by the agreement.</t>
        </is>
      </c>
    </row>
    <row r="34">
      <c r="A34" s="4" t="inlineStr">
        <is>
          <t>2016 Plan [Member]</t>
        </is>
      </c>
    </row>
    <row r="35">
      <c r="A35" s="3" t="inlineStr">
        <is>
          <t>Stockholders Equity [Line Items]</t>
        </is>
      </c>
    </row>
    <row r="36">
      <c r="A36" s="4" t="inlineStr">
        <is>
          <t>Term of long term incentive plan</t>
        </is>
      </c>
      <c r="D36" s="4" t="inlineStr">
        <is>
          <t>10 years</t>
        </is>
      </c>
    </row>
    <row r="37">
      <c r="A37" s="4" t="inlineStr">
        <is>
          <t>Aggregate number of shares reserved and available for issuance</t>
        </is>
      </c>
      <c r="E37" s="5" t="n">
        <v>2800002</v>
      </c>
      <c r="H37" s="5" t="n">
        <v>5750000</v>
      </c>
    </row>
    <row r="38">
      <c r="A38" s="4" t="inlineStr">
        <is>
          <t>Minimum exercise price of stock option at grant date</t>
        </is>
      </c>
      <c r="E38" s="4" t="inlineStr">
        <is>
          <t>No less than 100% of the fair market value, as defined in the 2016 Plan, of the shares on the date of grant.</t>
        </is>
      </c>
    </row>
    <row r="39">
      <c r="A39" s="4" t="inlineStr">
        <is>
          <t>Percentage of fair market value</t>
        </is>
      </c>
      <c r="H39" s="4" t="inlineStr">
        <is>
          <t>100.00%</t>
        </is>
      </c>
    </row>
    <row r="40">
      <c r="A40" s="4" t="inlineStr">
        <is>
          <t>Maximum term of stock option</t>
        </is>
      </c>
      <c r="H40" s="4" t="inlineStr">
        <is>
          <t>10 years</t>
        </is>
      </c>
    </row>
    <row r="41">
      <c r="A41" s="4" t="inlineStr">
        <is>
          <t>Options granted</t>
        </is>
      </c>
      <c r="E41" s="5" t="n">
        <v>0</v>
      </c>
      <c r="F41" s="5" t="n">
        <v>0</v>
      </c>
      <c r="G41" s="5" t="n">
        <v>0</v>
      </c>
    </row>
    <row r="42">
      <c r="A42" s="4" t="inlineStr">
        <is>
          <t>Total stock based compensation expense not yet recognized, relating to non-vested equity awards</t>
        </is>
      </c>
      <c r="E42" s="6" t="n">
        <v>4079000</v>
      </c>
    </row>
    <row r="43">
      <c r="A43" s="4" t="inlineStr">
        <is>
          <t>2008 Plan [Member]</t>
        </is>
      </c>
    </row>
    <row r="44">
      <c r="A44" s="3" t="inlineStr">
        <is>
          <t>Stockholders Equity [Line Items]</t>
        </is>
      </c>
    </row>
    <row r="45">
      <c r="A45" s="4" t="inlineStr">
        <is>
          <t>Awards granted</t>
        </is>
      </c>
      <c r="H45" s="5" t="n">
        <v>0</v>
      </c>
    </row>
    <row r="46">
      <c r="A46" s="4" t="inlineStr">
        <is>
          <t>Options vest at a percentage rate for first 5 years</t>
        </is>
      </c>
      <c r="E46" s="4" t="inlineStr">
        <is>
          <t>16.50%</t>
        </is>
      </c>
    </row>
    <row r="47">
      <c r="A47" s="4" t="inlineStr">
        <is>
          <t>Options final year vesting</t>
        </is>
      </c>
      <c r="E47" s="4" t="inlineStr">
        <is>
          <t>end of the sixth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Stockholders' Equity - Stock Option Activities of Long-Term Incentive and Option Plans (Detail) - USD ($)</t>
        </is>
      </c>
      <c r="B1" s="2" t="inlineStr">
        <is>
          <t>12 Months Ended</t>
        </is>
      </c>
    </row>
    <row r="2">
      <c r="B2" s="2" t="inlineStr">
        <is>
          <t>Dec. 31, 2021</t>
        </is>
      </c>
      <c r="C2" s="2" t="inlineStr">
        <is>
          <t>Dec. 31, 2020</t>
        </is>
      </c>
      <c r="D2" s="2" t="inlineStr">
        <is>
          <t>Dec. 31, 2019</t>
        </is>
      </c>
      <c r="E2" s="2" t="inlineStr">
        <is>
          <t>Dec. 31, 2016</t>
        </is>
      </c>
    </row>
    <row r="3">
      <c r="A3" s="3" t="inlineStr">
        <is>
          <t>Stockholders Equity [Line Items]</t>
        </is>
      </c>
    </row>
    <row r="4">
      <c r="A4" s="4" t="inlineStr">
        <is>
          <t>Shares outstanding at beginning of year</t>
        </is>
      </c>
      <c r="B4" s="5" t="n">
        <v>158600</v>
      </c>
    </row>
    <row r="5">
      <c r="A5" s="4" t="inlineStr">
        <is>
          <t>Cancelled, forfeited or expired, Shares</t>
        </is>
      </c>
      <c r="B5" s="5" t="n">
        <v>-145600</v>
      </c>
    </row>
    <row r="6">
      <c r="A6" s="4" t="inlineStr">
        <is>
          <t>Shares outstanding at end of year</t>
        </is>
      </c>
      <c r="B6" s="5" t="n">
        <v>13000</v>
      </c>
      <c r="C6" s="5" t="n">
        <v>158600</v>
      </c>
    </row>
    <row r="7">
      <c r="A7" s="4" t="inlineStr">
        <is>
          <t>Shares exercisable at end of year</t>
        </is>
      </c>
      <c r="B7" s="5" t="n">
        <v>13000</v>
      </c>
    </row>
    <row r="8">
      <c r="A8" s="4" t="inlineStr">
        <is>
          <t>Outstanding at beginning of year, Weighted-Average Exercise Price</t>
        </is>
      </c>
      <c r="B8" s="7" t="n">
        <v>26.04</v>
      </c>
    </row>
    <row r="9">
      <c r="A9" s="4" t="inlineStr">
        <is>
          <t>Forfeited or expired, Weighted-Average Exercise Price</t>
        </is>
      </c>
      <c r="B9" s="10" t="n">
        <v>26.07</v>
      </c>
    </row>
    <row r="10">
      <c r="A10" s="4" t="inlineStr">
        <is>
          <t>Outstanding at end of year, Weighted-Average Exercise Price</t>
        </is>
      </c>
      <c r="B10" s="10" t="n">
        <v>25.66</v>
      </c>
      <c r="C10" s="7" t="n">
        <v>26.04</v>
      </c>
    </row>
    <row r="11">
      <c r="A11" s="4" t="inlineStr">
        <is>
          <t>Exercisable at end of year, Weighted-Average Exercise Price</t>
        </is>
      </c>
      <c r="B11" s="7" t="n">
        <v>25.66</v>
      </c>
    </row>
    <row r="12">
      <c r="A12" s="4" t="inlineStr">
        <is>
          <t>Stock-based compensation expense - Cost of sales</t>
        </is>
      </c>
      <c r="C12" s="6" t="n">
        <v>106000</v>
      </c>
      <c r="D12" s="6" t="n">
        <v>122000</v>
      </c>
    </row>
    <row r="13">
      <c r="A13" s="4" t="inlineStr">
        <is>
          <t>Stock-based compensation expense - SG&amp;A</t>
        </is>
      </c>
      <c r="C13" s="5" t="n">
        <v>42000</v>
      </c>
      <c r="D13" s="5" t="n">
        <v>50000</v>
      </c>
    </row>
    <row r="14">
      <c r="A14" s="4" t="inlineStr">
        <is>
          <t>Income tax benefit</t>
        </is>
      </c>
      <c r="C14" s="6" t="n">
        <v>-36000</v>
      </c>
      <c r="D14" s="6" t="n">
        <v>-42000</v>
      </c>
    </row>
    <row r="15">
      <c r="A15" s="4" t="inlineStr">
        <is>
          <t>Total weighted-average remaining vesting period in years</t>
        </is>
      </c>
      <c r="B15" s="4" t="inlineStr">
        <is>
          <t>0 years</t>
        </is>
      </c>
      <c r="C15" s="4" t="inlineStr">
        <is>
          <t>0 years</t>
        </is>
      </c>
      <c r="D15" s="4" t="inlineStr">
        <is>
          <t>5 months 26 days</t>
        </is>
      </c>
    </row>
    <row r="16">
      <c r="A16" s="4" t="inlineStr">
        <is>
          <t>Total weighted-average remaining contractual life period in years (options outstanding)</t>
        </is>
      </c>
      <c r="B16" s="4" t="inlineStr">
        <is>
          <t>2 years 11 months 1 day</t>
        </is>
      </c>
      <c r="C16" s="4" t="inlineStr">
        <is>
          <t>2 years 7 months 20 days</t>
        </is>
      </c>
      <c r="D16" s="4" t="inlineStr">
        <is>
          <t>3 years 7 months 9 days</t>
        </is>
      </c>
    </row>
    <row r="17">
      <c r="A17" s="4" t="inlineStr">
        <is>
          <t>Total weighted-average remaining contractual life period in years (options exercisable)</t>
        </is>
      </c>
      <c r="B17" s="4" t="inlineStr">
        <is>
          <t>2 years 11 months 1 day</t>
        </is>
      </c>
      <c r="C17" s="4" t="inlineStr">
        <is>
          <t>2 years 7 months 20 days</t>
        </is>
      </c>
      <c r="D17" s="4" t="inlineStr">
        <is>
          <t>3 years 5 months 19 days</t>
        </is>
      </c>
    </row>
    <row r="18">
      <c r="A18" s="4" t="inlineStr">
        <is>
          <t>2016 Plan [Member]</t>
        </is>
      </c>
    </row>
    <row r="19">
      <c r="A19" s="3" t="inlineStr">
        <is>
          <t>Stockholders Equity [Line Items]</t>
        </is>
      </c>
    </row>
    <row r="20">
      <c r="A20" s="4" t="inlineStr">
        <is>
          <t>Granted, Shares</t>
        </is>
      </c>
      <c r="B20" s="5" t="n">
        <v>0</v>
      </c>
      <c r="C20" s="5" t="n">
        <v>0</v>
      </c>
      <c r="D20" s="5" t="n">
        <v>0</v>
      </c>
    </row>
    <row r="21">
      <c r="A21" s="4" t="inlineStr">
        <is>
          <t>Maximum number of securities for issuance</t>
        </is>
      </c>
      <c r="B21" s="5" t="n">
        <v>5750000</v>
      </c>
    </row>
    <row r="22">
      <c r="A22" s="4" t="inlineStr">
        <is>
          <t>Number of awards available to be granted</t>
        </is>
      </c>
      <c r="B22" s="5" t="n">
        <v>2800002</v>
      </c>
      <c r="E22" s="5" t="n">
        <v>5750000</v>
      </c>
    </row>
    <row r="23">
      <c r="A23" s="4" t="inlineStr">
        <is>
          <t>2016 Plan [Member] | Restricted Stock/Performance-Based Restricted Stock/Restricted Stock Units [Member]</t>
        </is>
      </c>
    </row>
    <row r="24">
      <c r="A24" s="3" t="inlineStr">
        <is>
          <t>Stockholders Equity [Line Items]</t>
        </is>
      </c>
    </row>
    <row r="25">
      <c r="A25" s="4" t="inlineStr">
        <is>
          <t>Number of unvested restricted stock/performance-based restricted stock/restricted stock units outstanding</t>
        </is>
      </c>
      <c r="B25" s="5" t="n">
        <v>1900986</v>
      </c>
    </row>
    <row r="26">
      <c r="A26" s="4" t="inlineStr">
        <is>
          <t>2008 Plan [Member]</t>
        </is>
      </c>
    </row>
    <row r="27">
      <c r="A27" s="3" t="inlineStr">
        <is>
          <t>Stockholders Equity [Line Items]</t>
        </is>
      </c>
    </row>
    <row r="28">
      <c r="A28" s="4" t="inlineStr">
        <is>
          <t>Shares outstanding at end of year</t>
        </is>
      </c>
      <c r="B28" s="5" t="n">
        <v>13000</v>
      </c>
    </row>
    <row r="29">
      <c r="A29" s="4" t="inlineStr">
        <is>
          <t>Shares exercisable at end of year</t>
        </is>
      </c>
      <c r="B29" s="5" t="n">
        <v>1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24" customWidth="1" min="5" max="5"/>
    <col width="24" customWidth="1" min="6" max="6"/>
  </cols>
  <sheetData>
    <row r="1">
      <c r="A1" s="1" t="inlineStr">
        <is>
          <t>Stockholders' Equity - Summary of Restricted Stock Activity (Detail) - USD ($)</t>
        </is>
      </c>
      <c r="B1" s="2" t="inlineStr">
        <is>
          <t>Dec. 31, 2019</t>
        </is>
      </c>
      <c r="C1" s="2" t="inlineStr">
        <is>
          <t>Sep. 30,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Income tax benefit</t>
        </is>
      </c>
      <c r="E3" s="6" t="n">
        <v>-36000</v>
      </c>
      <c r="F3" s="6" t="n">
        <v>-42000</v>
      </c>
    </row>
    <row r="4">
      <c r="A4" s="4" t="inlineStr">
        <is>
          <t>Cost of Sales [Member]</t>
        </is>
      </c>
    </row>
    <row r="5">
      <c r="A5" s="3" t="inlineStr">
        <is>
          <t>Share Based Compensation Arrangement By Share Based Payment Award [Line Items]</t>
        </is>
      </c>
    </row>
    <row r="6">
      <c r="A6" s="4" t="inlineStr">
        <is>
          <t>Stock-based compensation expense</t>
        </is>
      </c>
      <c r="C6" s="6" t="n">
        <v>-1221000</v>
      </c>
    </row>
    <row r="7">
      <c r="A7" s="4" t="inlineStr">
        <is>
          <t>SG&amp;A [Member]</t>
        </is>
      </c>
    </row>
    <row r="8">
      <c r="A8" s="3" t="inlineStr">
        <is>
          <t>Share Based Compensation Arrangement By Share Based Payment Award [Line Items]</t>
        </is>
      </c>
    </row>
    <row r="9">
      <c r="A9" s="4" t="inlineStr">
        <is>
          <t>Stock-based compensation expense</t>
        </is>
      </c>
      <c r="C9" s="6" t="n">
        <v>-3786000</v>
      </c>
    </row>
    <row r="10">
      <c r="A10" s="4" t="inlineStr">
        <is>
          <t>Restricted Stock [Member]</t>
        </is>
      </c>
    </row>
    <row r="11">
      <c r="A11" s="3" t="inlineStr">
        <is>
          <t>Share Based Compensation Arrangement By Share Based Payment Award [Line Items]</t>
        </is>
      </c>
    </row>
    <row r="12">
      <c r="A12" s="4" t="inlineStr">
        <is>
          <t>Unvested outstanding beginning of year</t>
        </is>
      </c>
      <c r="D12" s="5" t="n">
        <v>445472</v>
      </c>
    </row>
    <row r="13">
      <c r="A13" s="4" t="inlineStr">
        <is>
          <t>Granted, Shares</t>
        </is>
      </c>
      <c r="D13" s="5" t="n">
        <v>799500</v>
      </c>
      <c r="E13" s="5" t="n">
        <v>40479</v>
      </c>
      <c r="F13" s="5" t="n">
        <v>371743</v>
      </c>
    </row>
    <row r="14">
      <c r="A14" s="4" t="inlineStr">
        <is>
          <t>Vested, Shares</t>
        </is>
      </c>
      <c r="D14" s="5" t="n">
        <v>-295993</v>
      </c>
    </row>
    <row r="15">
      <c r="A15" s="4" t="inlineStr">
        <is>
          <t>Unvested outstanding end of year</t>
        </is>
      </c>
      <c r="D15" s="5" t="n">
        <v>948979</v>
      </c>
      <c r="E15" s="5" t="n">
        <v>445472</v>
      </c>
    </row>
    <row r="16">
      <c r="A16" s="4" t="inlineStr">
        <is>
          <t>Unvested outstanding beginning of year</t>
        </is>
      </c>
      <c r="D16" s="7" t="n">
        <v>3.48</v>
      </c>
    </row>
    <row r="17">
      <c r="A17" s="4" t="inlineStr">
        <is>
          <t>Weighted-average fair value per restricted stock granted during year</t>
        </is>
      </c>
      <c r="D17" s="10" t="n">
        <v>3.55</v>
      </c>
      <c r="E17" s="7" t="n">
        <v>2.15</v>
      </c>
      <c r="F17" s="7" t="n">
        <v>3.29</v>
      </c>
    </row>
    <row r="18">
      <c r="A18" s="4" t="inlineStr">
        <is>
          <t>Vested, weighted-average grant date fair value</t>
        </is>
      </c>
      <c r="D18" s="10" t="n">
        <v>3.2</v>
      </c>
    </row>
    <row r="19">
      <c r="A19" s="4" t="inlineStr">
        <is>
          <t>Unvested outstanding end of year</t>
        </is>
      </c>
      <c r="D19" s="7" t="n">
        <v>2.78</v>
      </c>
      <c r="E19" s="7" t="n">
        <v>3.48</v>
      </c>
    </row>
    <row r="20">
      <c r="A20" s="4" t="inlineStr">
        <is>
          <t>Total fair value of restricted stock granted</t>
        </is>
      </c>
      <c r="D20" s="6" t="n">
        <v>2183000</v>
      </c>
      <c r="E20" s="6" t="n">
        <v>87000</v>
      </c>
      <c r="F20" s="6" t="n">
        <v>1223000</v>
      </c>
    </row>
    <row r="21">
      <c r="A21" s="4" t="inlineStr">
        <is>
          <t>Income tax benefit</t>
        </is>
      </c>
      <c r="D21" s="6" t="n">
        <v>-430000</v>
      </c>
      <c r="E21" s="6" t="n">
        <v>-279000</v>
      </c>
      <c r="F21" s="6" t="n">
        <v>-374000</v>
      </c>
    </row>
    <row r="22">
      <c r="A22" s="4" t="inlineStr">
        <is>
          <t>Total weighted-average remaining vesting period in years</t>
        </is>
      </c>
      <c r="D22" s="4" t="inlineStr">
        <is>
          <t>1 year 10 months 2 days</t>
        </is>
      </c>
      <c r="E22" s="4" t="inlineStr">
        <is>
          <t>1 year 7 months 9 days</t>
        </is>
      </c>
      <c r="F22" s="4" t="inlineStr">
        <is>
          <t>2 years 2 months 4 days</t>
        </is>
      </c>
    </row>
    <row r="23">
      <c r="A23" s="4" t="inlineStr">
        <is>
          <t>Total fair value of restricted stock vested during the year</t>
        </is>
      </c>
      <c r="D23" s="6" t="n">
        <v>2729000</v>
      </c>
      <c r="E23" s="6" t="n">
        <v>578000</v>
      </c>
      <c r="F23" s="6" t="n">
        <v>1917000</v>
      </c>
    </row>
    <row r="24">
      <c r="A24" s="4" t="inlineStr">
        <is>
          <t>Restricted Stock [Member] | Cost of Sales [Member]</t>
        </is>
      </c>
    </row>
    <row r="25">
      <c r="A25" s="3" t="inlineStr">
        <is>
          <t>Share Based Compensation Arrangement By Share Based Payment Award [Line Items]</t>
        </is>
      </c>
    </row>
    <row r="26">
      <c r="A26" s="4" t="inlineStr">
        <is>
          <t>Stock-based compensation expense</t>
        </is>
      </c>
      <c r="D26" s="5" t="n">
        <v>107000</v>
      </c>
      <c r="E26" s="5" t="n">
        <v>62000</v>
      </c>
      <c r="F26" s="5" t="n">
        <v>255000</v>
      </c>
    </row>
    <row r="27">
      <c r="A27" s="4" t="inlineStr">
        <is>
          <t>Restricted Stock [Member] | SG&amp;A [Member]</t>
        </is>
      </c>
    </row>
    <row r="28">
      <c r="A28" s="3" t="inlineStr">
        <is>
          <t>Share Based Compensation Arrangement By Share Based Payment Award [Line Items]</t>
        </is>
      </c>
    </row>
    <row r="29">
      <c r="A29" s="4" t="inlineStr">
        <is>
          <t>Stock-based compensation expense</t>
        </is>
      </c>
      <c r="D29" s="6" t="n">
        <v>1645000</v>
      </c>
      <c r="E29" s="6" t="n">
        <v>1078000</v>
      </c>
      <c r="F29" s="6" t="n">
        <v>1263000</v>
      </c>
    </row>
    <row r="30">
      <c r="A30" s="4" t="inlineStr">
        <is>
          <t>Performance Based Restricted Stock [Member]</t>
        </is>
      </c>
    </row>
    <row r="31">
      <c r="A31" s="3" t="inlineStr">
        <is>
          <t>Share Based Compensation Arrangement By Share Based Payment Award [Line Items]</t>
        </is>
      </c>
    </row>
    <row r="32">
      <c r="A32" s="4" t="inlineStr">
        <is>
          <t>Unvested outstanding beginning of year</t>
        </is>
      </c>
      <c r="D32" s="5" t="n">
        <v>686005</v>
      </c>
    </row>
    <row r="33">
      <c r="A33" s="4" t="inlineStr">
        <is>
          <t>Granted, Shares</t>
        </is>
      </c>
      <c r="B33" s="5" t="n">
        <v>358000</v>
      </c>
      <c r="D33" s="5" t="n">
        <v>675532</v>
      </c>
      <c r="E33" s="5" t="n">
        <v>398134</v>
      </c>
      <c r="F33" s="5" t="n">
        <v>287871</v>
      </c>
    </row>
    <row r="34">
      <c r="A34" s="4" t="inlineStr">
        <is>
          <t>Vested, Shares</t>
        </is>
      </c>
      <c r="D34" s="5" t="n">
        <v>-598536</v>
      </c>
    </row>
    <row r="35">
      <c r="A35" s="4" t="inlineStr">
        <is>
          <t>Cancelled or forfeited, Shares</t>
        </is>
      </c>
      <c r="D35" s="5" t="n">
        <v>-20737</v>
      </c>
    </row>
    <row r="36">
      <c r="A36" s="4" t="inlineStr">
        <is>
          <t>Unvested outstanding end of year</t>
        </is>
      </c>
      <c r="D36" s="5" t="n">
        <v>742264</v>
      </c>
      <c r="E36" s="5" t="n">
        <v>686005</v>
      </c>
    </row>
    <row r="37">
      <c r="A37" s="4" t="inlineStr">
        <is>
          <t>Unvested outstanding beginning of year</t>
        </is>
      </c>
      <c r="D37" s="7" t="n">
        <v>3.77</v>
      </c>
    </row>
    <row r="38">
      <c r="A38" s="4" t="inlineStr">
        <is>
          <t>Weighted-average fair value per restricted stock granted during year</t>
        </is>
      </c>
      <c r="D38" s="10" t="n">
        <v>3.09</v>
      </c>
      <c r="E38" s="7" t="n">
        <v>2.46</v>
      </c>
      <c r="F38" s="7" t="n">
        <v>5.59</v>
      </c>
    </row>
    <row r="39">
      <c r="A39" s="4" t="inlineStr">
        <is>
          <t>Vested, weighted-average grant date fair value</t>
        </is>
      </c>
      <c r="D39" s="10" t="n">
        <v>4.66</v>
      </c>
    </row>
    <row r="40">
      <c r="A40" s="4" t="inlineStr">
        <is>
          <t>Cancelled or forfeited, weighted-average grant date fair value</t>
        </is>
      </c>
      <c r="D40" s="10" t="n">
        <v>4.89</v>
      </c>
    </row>
    <row r="41">
      <c r="A41" s="4" t="inlineStr">
        <is>
          <t>Unvested outstanding end of year</t>
        </is>
      </c>
      <c r="D41" s="7" t="n">
        <v>2.67</v>
      </c>
      <c r="E41" s="7" t="n">
        <v>3.77</v>
      </c>
    </row>
    <row r="42">
      <c r="A42" s="4" t="inlineStr">
        <is>
          <t>Total fair value of restricted stock granted</t>
        </is>
      </c>
      <c r="D42" s="6" t="n">
        <v>2480000</v>
      </c>
      <c r="E42" s="6" t="n">
        <v>980000</v>
      </c>
      <c r="F42" s="6" t="n">
        <v>1608000</v>
      </c>
    </row>
    <row r="43">
      <c r="A43" s="4" t="inlineStr">
        <is>
          <t>Income tax benefit</t>
        </is>
      </c>
      <c r="D43" s="6" t="n">
        <v>-747000</v>
      </c>
      <c r="E43" s="6" t="n">
        <v>-53000</v>
      </c>
      <c r="F43" s="6" t="n">
        <v>-84000</v>
      </c>
    </row>
    <row r="44">
      <c r="A44" s="4" t="inlineStr">
        <is>
          <t>Total weighted-average remaining vesting period in years</t>
        </is>
      </c>
      <c r="D44" s="4" t="inlineStr">
        <is>
          <t>1 year 6 months 21 days</t>
        </is>
      </c>
      <c r="E44" s="4" t="inlineStr">
        <is>
          <t>1 year 6 months 25 days</t>
        </is>
      </c>
      <c r="F44" s="4" t="inlineStr">
        <is>
          <t>1 year 10 months 6 days</t>
        </is>
      </c>
    </row>
    <row r="45">
      <c r="A45" s="4" t="inlineStr">
        <is>
          <t>Total fair value of restricted stock vested during the year</t>
        </is>
      </c>
      <c r="D45" s="6" t="n">
        <v>6671000</v>
      </c>
    </row>
    <row r="46">
      <c r="A46" s="4" t="inlineStr">
        <is>
          <t>Performance Based Restricted Stock [Member] | Cost of Sales [Member]</t>
        </is>
      </c>
    </row>
    <row r="47">
      <c r="A47" s="3" t="inlineStr">
        <is>
          <t>Share Based Compensation Arrangement By Share Based Payment Award [Line Items]</t>
        </is>
      </c>
    </row>
    <row r="48">
      <c r="A48" s="4" t="inlineStr">
        <is>
          <t>Stock-based compensation expense</t>
        </is>
      </c>
      <c r="D48" s="5" t="n">
        <v>103000</v>
      </c>
      <c r="F48" s="6" t="n">
        <v>53000</v>
      </c>
    </row>
    <row r="49">
      <c r="A49" s="4" t="inlineStr">
        <is>
          <t>Performance Based Restricted Stock [Member] | SG&amp;A [Member]</t>
        </is>
      </c>
    </row>
    <row r="50">
      <c r="A50" s="3" t="inlineStr">
        <is>
          <t>Share Based Compensation Arrangement By Share Based Payment Award [Line Items]</t>
        </is>
      </c>
    </row>
    <row r="51">
      <c r="A51" s="4" t="inlineStr">
        <is>
          <t>Stock-based compensation expense</t>
        </is>
      </c>
      <c r="D51" s="6" t="n">
        <v>2938000</v>
      </c>
      <c r="E51" s="6" t="n">
        <v>218000</v>
      </c>
      <c r="F51" s="6" t="n">
        <v>290000</v>
      </c>
    </row>
    <row r="52">
      <c r="A52" s="4" t="inlineStr">
        <is>
          <t>Restricted Stock Units [Member]</t>
        </is>
      </c>
    </row>
    <row r="53">
      <c r="A53" s="3" t="inlineStr">
        <is>
          <t>Share Based Compensation Arrangement By Share Based Payment Award [Line Items]</t>
        </is>
      </c>
    </row>
    <row r="54">
      <c r="A54" s="4" t="inlineStr">
        <is>
          <t>Unvested outstanding beginning of year</t>
        </is>
      </c>
      <c r="D54" s="5" t="n">
        <v>388908</v>
      </c>
    </row>
    <row r="55">
      <c r="A55" s="4" t="inlineStr">
        <is>
          <t>Granted, Shares</t>
        </is>
      </c>
      <c r="D55" s="5" t="n">
        <v>327188</v>
      </c>
      <c r="E55" s="5" t="n">
        <v>301361</v>
      </c>
      <c r="F55" s="5" t="n">
        <v>41383</v>
      </c>
    </row>
    <row r="56">
      <c r="A56" s="4" t="inlineStr">
        <is>
          <t>Vested, Shares</t>
        </is>
      </c>
      <c r="D56" s="5" t="n">
        <v>-490866</v>
      </c>
    </row>
    <row r="57">
      <c r="A57" s="4" t="inlineStr">
        <is>
          <t>Cancelled or forfeited, Shares</t>
        </is>
      </c>
      <c r="D57" s="5" t="n">
        <v>-15487</v>
      </c>
    </row>
    <row r="58">
      <c r="A58" s="4" t="inlineStr">
        <is>
          <t>Unvested outstanding end of year</t>
        </is>
      </c>
      <c r="D58" s="5" t="n">
        <v>209743</v>
      </c>
      <c r="E58" s="5" t="n">
        <v>388908</v>
      </c>
    </row>
    <row r="59">
      <c r="A59" s="4" t="inlineStr">
        <is>
          <t>Unvested outstanding beginning of year</t>
        </is>
      </c>
      <c r="D59" s="7" t="n">
        <v>1.62</v>
      </c>
    </row>
    <row r="60">
      <c r="A60" s="4" t="inlineStr">
        <is>
          <t>Weighted-average fair value per restricted stock granted during year</t>
        </is>
      </c>
      <c r="D60" s="10" t="n">
        <v>5.05</v>
      </c>
      <c r="E60" s="7" t="n">
        <v>0.85</v>
      </c>
      <c r="F60" s="7" t="n">
        <v>4.53</v>
      </c>
    </row>
    <row r="61">
      <c r="A61" s="4" t="inlineStr">
        <is>
          <t>Vested, weighted-average grant date fair value</t>
        </is>
      </c>
      <c r="D61" s="10" t="n">
        <v>2.34</v>
      </c>
    </row>
    <row r="62">
      <c r="A62" s="4" t="inlineStr">
        <is>
          <t>Cancelled or forfeited, weighted-average grant date fair value</t>
        </is>
      </c>
      <c r="D62" s="10" t="n">
        <v>5.04</v>
      </c>
    </row>
    <row r="63">
      <c r="A63" s="4" t="inlineStr">
        <is>
          <t>Unvested outstanding end of year</t>
        </is>
      </c>
      <c r="D63" s="7" t="n">
        <v>5.04</v>
      </c>
      <c r="E63" s="7" t="n">
        <v>1.62</v>
      </c>
    </row>
    <row r="64">
      <c r="A64" s="4" t="inlineStr">
        <is>
          <t>Total fair value of restricted stock granted</t>
        </is>
      </c>
      <c r="D64" s="6" t="n">
        <v>1653000</v>
      </c>
      <c r="E64" s="6" t="n">
        <v>255000</v>
      </c>
      <c r="F64" s="6" t="n">
        <v>187000</v>
      </c>
    </row>
    <row r="65">
      <c r="A65" s="4" t="inlineStr">
        <is>
          <t>Income tax benefit</t>
        </is>
      </c>
      <c r="D65" s="6" t="n">
        <v>-178000</v>
      </c>
      <c r="E65" s="6" t="n">
        <v>-63000</v>
      </c>
      <c r="F65" s="6" t="n">
        <v>-46000</v>
      </c>
    </row>
    <row r="66">
      <c r="A66" s="4" t="inlineStr">
        <is>
          <t>Total weighted-average remaining vesting period in years</t>
        </is>
      </c>
      <c r="D66" s="4" t="inlineStr">
        <is>
          <t>2 years 5 months 1 day</t>
        </is>
      </c>
      <c r="E66" s="4" t="inlineStr">
        <is>
          <t>5 months 23 days</t>
        </is>
      </c>
      <c r="F66" s="4" t="inlineStr">
        <is>
          <t>1 year 6 months 25 days</t>
        </is>
      </c>
    </row>
    <row r="67">
      <c r="A67" s="4" t="inlineStr">
        <is>
          <t>Total fair value of restricted stock vested during the year</t>
        </is>
      </c>
      <c r="D67" s="6" t="n">
        <v>2209000</v>
      </c>
      <c r="E67" s="6" t="n">
        <v>16000</v>
      </c>
      <c r="F67" s="6" t="n">
        <v>41000</v>
      </c>
    </row>
    <row r="68">
      <c r="A68" s="4" t="inlineStr">
        <is>
          <t>Restricted Stock Units [Member] | Cost of Sales [Member]</t>
        </is>
      </c>
    </row>
    <row r="69">
      <c r="A69" s="3" t="inlineStr">
        <is>
          <t>Share Based Compensation Arrangement By Share Based Payment Award [Line Items]</t>
        </is>
      </c>
    </row>
    <row r="70">
      <c r="A70" s="4" t="inlineStr">
        <is>
          <t>Stock-based compensation expense</t>
        </is>
      </c>
      <c r="D70" s="5" t="n">
        <v>161000</v>
      </c>
      <c r="F70" s="5" t="n">
        <v>53000</v>
      </c>
    </row>
    <row r="71">
      <c r="A71" s="4" t="inlineStr">
        <is>
          <t>Restricted Stock Units [Member] | SG&amp;A [Member]</t>
        </is>
      </c>
    </row>
    <row r="72">
      <c r="A72" s="3" t="inlineStr">
        <is>
          <t>Share Based Compensation Arrangement By Share Based Payment Award [Line Items]</t>
        </is>
      </c>
    </row>
    <row r="73">
      <c r="A73" s="4" t="inlineStr">
        <is>
          <t>Stock-based compensation expense</t>
        </is>
      </c>
      <c r="D73" s="6" t="n">
        <v>562000</v>
      </c>
      <c r="E73" s="6" t="n">
        <v>255000</v>
      </c>
      <c r="F73" s="6" t="n">
        <v>18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Redeemable Preferred Stock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Preferred Stock [Line Items]</t>
        </is>
      </c>
    </row>
    <row r="4">
      <c r="A4" s="4" t="inlineStr">
        <is>
          <t>Dividends on convertible preferred stocks</t>
        </is>
      </c>
      <c r="B4" s="6" t="n">
        <v>298</v>
      </c>
      <c r="C4" s="6" t="n">
        <v>300</v>
      </c>
      <c r="D4" s="6" t="n">
        <v>300</v>
      </c>
    </row>
    <row r="5">
      <c r="A5" s="4" t="inlineStr">
        <is>
          <t>Series B and Series D Preferred Stock [Member]</t>
        </is>
      </c>
    </row>
    <row r="6">
      <c r="A6" s="3" t="inlineStr">
        <is>
          <t>Preferred Stock [Line Items]</t>
        </is>
      </c>
    </row>
    <row r="7">
      <c r="A7" s="4" t="inlineStr">
        <is>
          <t>Preferred stock converted into shares of common stock</t>
        </is>
      </c>
      <c r="B7" s="5" t="n">
        <v>1200000</v>
      </c>
    </row>
    <row r="8">
      <c r="A8" s="4" t="inlineStr">
        <is>
          <t>Dividends on convertible preferred stocks</t>
        </is>
      </c>
      <c r="B8" s="6" t="n">
        <v>1900</v>
      </c>
    </row>
    <row r="9">
      <c r="A9" s="4" t="inlineStr">
        <is>
          <t>Preferred stock, shares outstanding</t>
        </is>
      </c>
      <c r="B9" s="5" t="n">
        <v>0</v>
      </c>
    </row>
    <row r="10">
      <c r="A10" s="4" t="inlineStr">
        <is>
          <t>Series B Preferred Stock [Member]</t>
        </is>
      </c>
    </row>
    <row r="11">
      <c r="A11" s="3" t="inlineStr">
        <is>
          <t>Preferred Stock [Line Items]</t>
        </is>
      </c>
    </row>
    <row r="12">
      <c r="A12" s="4" t="inlineStr">
        <is>
          <t>Preferred stock cumulative dividend rate</t>
        </is>
      </c>
      <c r="B12" s="4" t="inlineStr">
        <is>
          <t>12.00%</t>
        </is>
      </c>
      <c r="C12" s="4" t="inlineStr">
        <is>
          <t>12.00%</t>
        </is>
      </c>
    </row>
    <row r="13">
      <c r="A13" s="4" t="inlineStr">
        <is>
          <t>Series B cumulative, convertible preferred stock, par value</t>
        </is>
      </c>
      <c r="B13" s="6" t="n">
        <v>100</v>
      </c>
      <c r="C13" s="6" t="n">
        <v>100</v>
      </c>
    </row>
    <row r="14">
      <c r="A14" s="4" t="inlineStr">
        <is>
          <t>Dividends on convertible preferred stocks</t>
        </is>
      </c>
      <c r="B14" s="6" t="n">
        <v>239</v>
      </c>
      <c r="C14" s="6" t="n">
        <v>240</v>
      </c>
      <c r="D14" s="5" t="n">
        <v>240</v>
      </c>
    </row>
    <row r="15">
      <c r="A15" s="4" t="inlineStr">
        <is>
          <t>Preferred stock, shares outstanding</t>
        </is>
      </c>
      <c r="B15" s="5" t="n">
        <v>0</v>
      </c>
      <c r="C15" s="5" t="n">
        <v>20000</v>
      </c>
    </row>
    <row r="16">
      <c r="A16" s="4" t="inlineStr">
        <is>
          <t>Shares of authorized additional preferred stock</t>
        </is>
      </c>
      <c r="B16" s="5" t="n">
        <v>250000</v>
      </c>
    </row>
    <row r="17">
      <c r="A17" s="4" t="inlineStr">
        <is>
          <t>Series D Preferred Stock [Member]</t>
        </is>
      </c>
    </row>
    <row r="18">
      <c r="A18" s="3" t="inlineStr">
        <is>
          <t>Preferred Stock [Line Items]</t>
        </is>
      </c>
    </row>
    <row r="19">
      <c r="A19" s="4" t="inlineStr">
        <is>
          <t>Preferred stock cumulative dividend rate</t>
        </is>
      </c>
      <c r="B19" s="4" t="inlineStr">
        <is>
          <t>6.00%</t>
        </is>
      </c>
      <c r="C19" s="4" t="inlineStr">
        <is>
          <t>6.00%</t>
        </is>
      </c>
    </row>
    <row r="20">
      <c r="A20" s="4" t="inlineStr">
        <is>
          <t>Series D cumulative, convertible Class C preferred stock, par value</t>
        </is>
      </c>
      <c r="B20" s="4" t="inlineStr">
        <is>
          <t xml:space="preserve"> </t>
        </is>
      </c>
      <c r="C20" s="4" t="inlineStr">
        <is>
          <t xml:space="preserve"> </t>
        </is>
      </c>
    </row>
    <row r="21">
      <c r="A21" s="4" t="inlineStr">
        <is>
          <t>Dividends on convertible preferred stocks</t>
        </is>
      </c>
      <c r="B21" s="6" t="n">
        <v>59</v>
      </c>
      <c r="C21" s="6" t="n">
        <v>60</v>
      </c>
      <c r="D21" s="6" t="n">
        <v>60</v>
      </c>
    </row>
    <row r="22">
      <c r="A22" s="4" t="inlineStr">
        <is>
          <t>Preferred stock, shares outstanding</t>
        </is>
      </c>
      <c r="B22" s="5" t="n">
        <v>0</v>
      </c>
      <c r="C22" s="5" t="n">
        <v>1000000</v>
      </c>
    </row>
    <row r="23">
      <c r="A23" s="4" t="inlineStr">
        <is>
          <t>Shares of authorized additional preferred stock</t>
        </is>
      </c>
      <c r="B23" s="5" t="n">
        <v>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s>
  <sheetData>
    <row r="1">
      <c r="A1" s="1" t="inlineStr">
        <is>
          <t>Executive Benefit Agreement, Employee Savings Plans and Collective Bargaining Agreements - Additional Information (Detail)</t>
        </is>
      </c>
      <c r="B1" s="2" t="inlineStr">
        <is>
          <t>1 Months Ended</t>
        </is>
      </c>
      <c r="C1" s="2" t="inlineStr">
        <is>
          <t>12 Months Ended</t>
        </is>
      </c>
    </row>
    <row r="2">
      <c r="B2" s="2" t="inlineStr">
        <is>
          <t>Jan. 31, 2019</t>
        </is>
      </c>
      <c r="C2" s="2" t="inlineStr">
        <is>
          <t>Dec. 31, 2021USD ($)Person</t>
        </is>
      </c>
      <c r="D2" s="2" t="inlineStr">
        <is>
          <t>Dec. 31, 2020USD ($)</t>
        </is>
      </c>
      <c r="E2" s="2" t="inlineStr">
        <is>
          <t>Dec. 31, 2019USD ($)</t>
        </is>
      </c>
    </row>
    <row r="3">
      <c r="A3" s="3" t="inlineStr">
        <is>
          <t>Deferred Compensation Arrangement With Individual Excluding Share Based Payments And Postretirement Benefits [Line Items]</t>
        </is>
      </c>
    </row>
    <row r="4">
      <c r="A4" s="4" t="inlineStr">
        <is>
          <t>Minimum amount of life insurance policies to be kept by the company for 2005 Agreement | $</t>
        </is>
      </c>
      <c r="C4" s="6" t="n">
        <v>2500000</v>
      </c>
    </row>
    <row r="5">
      <c r="A5" s="4" t="inlineStr">
        <is>
          <t>401(k) plan, Employer matching contribution percentage</t>
        </is>
      </c>
      <c r="B5" s="4" t="inlineStr">
        <is>
          <t>50.00%</t>
        </is>
      </c>
    </row>
    <row r="6">
      <c r="A6" s="4" t="inlineStr">
        <is>
          <t>Defined contribution plan, employer discretionary contribution amount | $</t>
        </is>
      </c>
      <c r="C6" s="6" t="n">
        <v>986000</v>
      </c>
      <c r="D6" s="6" t="n">
        <v>1022000</v>
      </c>
      <c r="E6" s="6" t="n">
        <v>997000</v>
      </c>
    </row>
    <row r="7">
      <c r="A7" s="4" t="inlineStr">
        <is>
          <t>Number of persons employed | Person</t>
        </is>
      </c>
      <c r="C7" s="5" t="n">
        <v>545</v>
      </c>
    </row>
    <row r="8">
      <c r="A8" s="4" t="inlineStr">
        <is>
          <t>Union agreement earliest expiration date</t>
        </is>
      </c>
      <c r="C8" s="4" t="inlineStr">
        <is>
          <t>2022-07</t>
        </is>
      </c>
    </row>
    <row r="9">
      <c r="A9" s="4" t="inlineStr">
        <is>
          <t>Union agreement latest expiration date</t>
        </is>
      </c>
      <c r="C9" s="4" t="inlineStr">
        <is>
          <t>2024-07</t>
        </is>
      </c>
    </row>
    <row r="10">
      <c r="A10" s="4" t="inlineStr">
        <is>
          <t>Collective Bargaining Agreements [Member]</t>
        </is>
      </c>
    </row>
    <row r="11">
      <c r="A11" s="3" t="inlineStr">
        <is>
          <t>Deferred Compensation Arrangement With Individual Excluding Share Based Payments And Postretirement Benefits [Line Items]</t>
        </is>
      </c>
    </row>
    <row r="12">
      <c r="A12" s="4" t="inlineStr">
        <is>
          <t>Number of persons employed | Person</t>
        </is>
      </c>
      <c r="C12" s="5" t="n">
        <v>180</v>
      </c>
    </row>
    <row r="13">
      <c r="A13" s="4" t="inlineStr">
        <is>
          <t>Maximum [Member]</t>
        </is>
      </c>
    </row>
    <row r="14">
      <c r="A14" s="3" t="inlineStr">
        <is>
          <t>Deferred Compensation Arrangement With Individual Excluding Share Based Payments And Postretirement Benefits [Line Items]</t>
        </is>
      </c>
    </row>
    <row r="15">
      <c r="A15" s="4" t="inlineStr">
        <is>
          <t>401(k) plan, Company matching contributions to all full-time employees</t>
        </is>
      </c>
      <c r="B15" s="4" t="inlineStr">
        <is>
          <t>6.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Benefit Agreement, Employee Savings Plans and Collective Bargaining Agreements - Executive Benefit Agreements (Detail) - USD ($) $ in Thousands</t>
        </is>
      </c>
      <c r="B1" s="2" t="inlineStr">
        <is>
          <t>Dec. 31, 2021</t>
        </is>
      </c>
      <c r="C1" s="2" t="inlineStr">
        <is>
          <t>Dec. 31, 2020</t>
        </is>
      </c>
    </row>
    <row r="2">
      <c r="A2" s="3" t="inlineStr">
        <is>
          <t>Compensation Related Costs [Abstract]</t>
        </is>
      </c>
    </row>
    <row r="3">
      <c r="A3" s="4" t="inlineStr">
        <is>
          <t>Total undiscounted death benefit</t>
        </is>
      </c>
      <c r="B3" s="6" t="n">
        <v>2500</v>
      </c>
      <c r="C3" s="6" t="n">
        <v>2500</v>
      </c>
    </row>
    <row r="4">
      <c r="A4" s="4" t="inlineStr">
        <is>
          <t>Total accrued death benefit</t>
        </is>
      </c>
      <c r="B4" s="6" t="n">
        <v>2514</v>
      </c>
      <c r="C4" s="6" t="n">
        <v>25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Benefit Agreement, Employee Savings Plans and Collective Bargaining Agreements - Life Insurance Policies (Detail) - USD ($) $ in Thousands</t>
        </is>
      </c>
      <c r="B1" s="2" t="inlineStr">
        <is>
          <t>Dec. 31, 2021</t>
        </is>
      </c>
      <c r="C1" s="2" t="inlineStr">
        <is>
          <t>Dec. 31, 2020</t>
        </is>
      </c>
    </row>
    <row r="2">
      <c r="A2" s="3" t="inlineStr">
        <is>
          <t>Compensation Related Costs [Abstract]</t>
        </is>
      </c>
    </row>
    <row r="3">
      <c r="A3" s="4" t="inlineStr">
        <is>
          <t>Total face value of life insurance policies</t>
        </is>
      </c>
      <c r="B3" s="6" t="n">
        <v>4500</v>
      </c>
      <c r="C3" s="6" t="n">
        <v>4500</v>
      </c>
    </row>
    <row r="4">
      <c r="A4" s="4" t="inlineStr">
        <is>
          <t>Total cash surrender values of life insurance policies</t>
        </is>
      </c>
      <c r="B4" s="5" t="n">
        <v>1863</v>
      </c>
      <c r="C4" s="5" t="n">
        <v>1796</v>
      </c>
    </row>
    <row r="5">
      <c r="A5" s="4" t="inlineStr">
        <is>
          <t>Loans on cash surrender values</t>
        </is>
      </c>
      <c r="B5" s="5" t="n">
        <v>-1642</v>
      </c>
      <c r="C5" s="5" t="n">
        <v>-1703</v>
      </c>
    </row>
    <row r="6">
      <c r="A6" s="4" t="inlineStr">
        <is>
          <t>Net cash surrender values</t>
        </is>
      </c>
      <c r="B6" s="6" t="n">
        <v>221</v>
      </c>
      <c r="C6" s="6"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Benefit Agreement, Employee Savings Plans and Collective Bargaining Agreements - Life Insurance Premiums (Detail) - USD ($) $ in Thousand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Cost of life insurance premiums</t>
        </is>
      </c>
      <c r="B4" s="6" t="n">
        <v>215</v>
      </c>
      <c r="C4" s="6" t="n">
        <v>215</v>
      </c>
      <c r="D4" s="6" t="n">
        <v>215</v>
      </c>
    </row>
    <row r="5">
      <c r="A5" s="4" t="inlineStr">
        <is>
          <t>Increase in cash surrender values</t>
        </is>
      </c>
      <c r="B5" s="5" t="n">
        <v>-69</v>
      </c>
      <c r="C5" s="5" t="n">
        <v>-69</v>
      </c>
      <c r="D5" s="5" t="n">
        <v>-70</v>
      </c>
    </row>
    <row r="6">
      <c r="A6" s="4" t="inlineStr">
        <is>
          <t>Net cost of life insurance premiums included in SG&amp;A</t>
        </is>
      </c>
      <c r="B6" s="6" t="n">
        <v>146</v>
      </c>
      <c r="C6" s="6" t="n">
        <v>146</v>
      </c>
      <c r="D6" s="6" t="n">
        <v>1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Related Party Transactions - Additional Information (Detail) - USD ($)</t>
        </is>
      </c>
      <c r="B1" s="2" t="inlineStr">
        <is>
          <t>Oct. 08, 2021</t>
        </is>
      </c>
      <c r="C1" s="2" t="inlineStr">
        <is>
          <t>Sep. 27, 2021</t>
        </is>
      </c>
      <c r="D1" s="2" t="inlineStr">
        <is>
          <t>Jan. 02, 2018</t>
        </is>
      </c>
      <c r="E1" s="2" t="inlineStr">
        <is>
          <t>Oct. 31, 2021</t>
        </is>
      </c>
      <c r="F1" s="2" t="inlineStr">
        <is>
          <t>Dec. 31, 2021</t>
        </is>
      </c>
      <c r="G1" s="2" t="inlineStr">
        <is>
          <t>Dec. 31, 2020</t>
        </is>
      </c>
      <c r="H1" s="2" t="inlineStr">
        <is>
          <t>Dec. 31, 2019</t>
        </is>
      </c>
    </row>
    <row r="2">
      <c r="A2" s="3" t="inlineStr">
        <is>
          <t>Related Party Transaction [Line Items]</t>
        </is>
      </c>
    </row>
    <row r="3">
      <c r="A3" s="4" t="inlineStr">
        <is>
          <t>Common stock shares outstanding</t>
        </is>
      </c>
      <c r="F3" s="5" t="n">
        <v>54400000</v>
      </c>
    </row>
    <row r="4">
      <c r="A4" s="4" t="inlineStr">
        <is>
          <t>Percentage of common stock shares held</t>
        </is>
      </c>
      <c r="F4" s="4" t="inlineStr">
        <is>
          <t>60.00%</t>
        </is>
      </c>
    </row>
    <row r="5">
      <c r="A5" s="4" t="inlineStr">
        <is>
          <t>Number of shares of common stock for each share of converted preferred stock</t>
        </is>
      </c>
      <c r="F5" s="4" t="inlineStr">
        <is>
          <t>anti-dilution terms of the Series B and Series D Preferred, which shares were held by certain of the Golsen Holders, the conversion ratio of the Series B Preferred increased to 43.3333 to 1 from 33.3333 to 1 and the Series D Preferred increased to 0.325 to 1 from 0.25 to 1.</t>
        </is>
      </c>
    </row>
    <row r="6">
      <c r="A6" s="4" t="inlineStr">
        <is>
          <t>LSB Funding [Member]</t>
        </is>
      </c>
    </row>
    <row r="7">
      <c r="A7" s="3" t="inlineStr">
        <is>
          <t>Related Party Transaction [Line Items]</t>
        </is>
      </c>
    </row>
    <row r="8">
      <c r="A8" s="4" t="inlineStr">
        <is>
          <t>Directors fees</t>
        </is>
      </c>
      <c r="F8" s="6" t="n">
        <v>300000</v>
      </c>
      <c r="G8" s="6" t="n">
        <v>300000</v>
      </c>
      <c r="H8" s="6" t="n">
        <v>300000</v>
      </c>
    </row>
    <row r="9">
      <c r="A9" s="4" t="inlineStr">
        <is>
          <t>Eldridge [Member]</t>
        </is>
      </c>
    </row>
    <row r="10">
      <c r="A10" s="3" t="inlineStr">
        <is>
          <t>Related Party Transaction [Line Items]</t>
        </is>
      </c>
    </row>
    <row r="11">
      <c r="A11" s="4" t="inlineStr">
        <is>
          <t>Percentage of common stock shares held</t>
        </is>
      </c>
      <c r="F11" s="4" t="inlineStr">
        <is>
          <t>60.00%</t>
        </is>
      </c>
    </row>
    <row r="12">
      <c r="A12" s="4" t="inlineStr">
        <is>
          <t>Debt issued - principal amount</t>
        </is>
      </c>
      <c r="F12" s="6" t="n">
        <v>50000000</v>
      </c>
    </row>
    <row r="13">
      <c r="A13" s="4" t="inlineStr">
        <is>
          <t>Eldridge [Member] | New Senior Secured Notes [Member]</t>
        </is>
      </c>
    </row>
    <row r="14">
      <c r="A14" s="3" t="inlineStr">
        <is>
          <t>Related Party Transaction [Line Items]</t>
        </is>
      </c>
    </row>
    <row r="15">
      <c r="A15" s="4" t="inlineStr">
        <is>
          <t>Debt issued - principal amount</t>
        </is>
      </c>
      <c r="F15" s="5" t="n">
        <v>30000000</v>
      </c>
    </row>
    <row r="16">
      <c r="A16" s="4" t="inlineStr">
        <is>
          <t>Barry H. Golsen [Member]</t>
        </is>
      </c>
    </row>
    <row r="17">
      <c r="A17" s="3" t="inlineStr">
        <is>
          <t>Related Party Transaction [Line Items]</t>
        </is>
      </c>
    </row>
    <row r="18">
      <c r="A18" s="4" t="inlineStr">
        <is>
          <t>Directors fees</t>
        </is>
      </c>
      <c r="F18" s="6" t="n">
        <v>100000</v>
      </c>
      <c r="G18" s="6" t="n">
        <v>100000</v>
      </c>
      <c r="H18" s="6" t="n">
        <v>100000</v>
      </c>
    </row>
    <row r="19">
      <c r="A19" s="4" t="inlineStr">
        <is>
          <t>Jack E. Golsen [Member]</t>
        </is>
      </c>
    </row>
    <row r="20">
      <c r="A20" s="3" t="inlineStr">
        <is>
          <t>Related Party Transaction [Line Items]</t>
        </is>
      </c>
    </row>
    <row r="21">
      <c r="A21" s="4" t="inlineStr">
        <is>
          <t>Current term expiring date</t>
        </is>
      </c>
      <c r="F21" s="4" t="inlineStr">
        <is>
          <t>Dec. 31,
		2017</t>
        </is>
      </c>
    </row>
    <row r="22">
      <c r="A22" s="4" t="inlineStr">
        <is>
          <t>Retirement date</t>
        </is>
      </c>
      <c r="F22" s="4" t="inlineStr">
        <is>
          <t>Dec. 31,
		2017</t>
        </is>
      </c>
    </row>
    <row r="23">
      <c r="A23" s="4" t="inlineStr">
        <is>
          <t>Jack E. Golsen [Member] | Transition Agreement [Member]</t>
        </is>
      </c>
    </row>
    <row r="24">
      <c r="A24" s="3" t="inlineStr">
        <is>
          <t>Related Party Transaction [Line Items]</t>
        </is>
      </c>
    </row>
    <row r="25">
      <c r="A25" s="4" t="inlineStr">
        <is>
          <t>Agreement commencement date</t>
        </is>
      </c>
      <c r="D25" s="4" t="inlineStr">
        <is>
          <t>Jan. 1,
		2018</t>
        </is>
      </c>
    </row>
    <row r="26">
      <c r="A26" s="4" t="inlineStr">
        <is>
          <t>Payment of annual cash retainer fee</t>
        </is>
      </c>
      <c r="D26" s="6" t="n">
        <v>480000</v>
      </c>
    </row>
    <row r="27">
      <c r="A27" s="4" t="inlineStr">
        <is>
          <t>Amount payable to cover certain monthly expense</t>
        </is>
      </c>
      <c r="D27" s="5" t="n">
        <v>4400</v>
      </c>
    </row>
    <row r="28">
      <c r="A28" s="4" t="inlineStr">
        <is>
          <t>Severance agreement, one-time payment</t>
        </is>
      </c>
      <c r="D28" s="6" t="n">
        <v>2320000</v>
      </c>
    </row>
    <row r="29">
      <c r="A29" s="4" t="inlineStr">
        <is>
          <t>Special Dividend [Member]</t>
        </is>
      </c>
    </row>
    <row r="30">
      <c r="A30" s="3" t="inlineStr">
        <is>
          <t>Related Party Transaction [Line Items]</t>
        </is>
      </c>
    </row>
    <row r="31">
      <c r="A31" s="4" t="inlineStr">
        <is>
          <t>Special dividend paid in common shares</t>
        </is>
      </c>
      <c r="B31" s="5" t="n">
        <v>9100000</v>
      </c>
      <c r="E31" s="5" t="n">
        <v>9100000</v>
      </c>
    </row>
    <row r="32">
      <c r="A32" s="4" t="inlineStr">
        <is>
          <t>Special Dividend [Member] | LSB Funding [Member]</t>
        </is>
      </c>
    </row>
    <row r="33">
      <c r="A33" s="3" t="inlineStr">
        <is>
          <t>Related Party Transaction [Line Items]</t>
        </is>
      </c>
    </row>
    <row r="34">
      <c r="A34" s="4" t="inlineStr">
        <is>
          <t>Special dividend paid in common shares</t>
        </is>
      </c>
      <c r="E34" s="5" t="n">
        <v>1200000</v>
      </c>
    </row>
    <row r="35">
      <c r="A35" s="4" t="inlineStr">
        <is>
          <t>Special Dividend [Member] | Golsen Holders [Member]</t>
        </is>
      </c>
    </row>
    <row r="36">
      <c r="A36" s="3" t="inlineStr">
        <is>
          <t>Related Party Transaction [Line Items]</t>
        </is>
      </c>
    </row>
    <row r="37">
      <c r="A37" s="4" t="inlineStr">
        <is>
          <t>Special dividend paid in common shares</t>
        </is>
      </c>
      <c r="E37" s="5" t="n">
        <v>700000</v>
      </c>
    </row>
    <row r="38">
      <c r="A38" s="4" t="inlineStr">
        <is>
          <t>Series E and Series F Redeemable Preferred Stock [Member]</t>
        </is>
      </c>
    </row>
    <row r="39">
      <c r="A39" s="3" t="inlineStr">
        <is>
          <t>Related Party Transaction [Line Items]</t>
        </is>
      </c>
    </row>
    <row r="40">
      <c r="A40" s="4" t="inlineStr">
        <is>
          <t>Issuance and sale of common stock upon the exchange of redeemable preferred shares</t>
        </is>
      </c>
      <c r="C40" s="5" t="n">
        <v>49100000</v>
      </c>
    </row>
    <row r="41">
      <c r="A41" s="4" t="inlineStr">
        <is>
          <t>Series B Preferred Stock [Member] | Anti-dilution Terms [Member]</t>
        </is>
      </c>
    </row>
    <row r="42">
      <c r="A42" s="3" t="inlineStr">
        <is>
          <t>Related Party Transaction [Line Items]</t>
        </is>
      </c>
    </row>
    <row r="43">
      <c r="A43" s="4" t="inlineStr">
        <is>
          <t>Preferred stock converted into shares of common stock</t>
        </is>
      </c>
      <c r="E43" s="11" t="n">
        <v>43.3333</v>
      </c>
      <c r="F43" s="11" t="n">
        <v>33.3333</v>
      </c>
    </row>
    <row r="44">
      <c r="A44" s="4" t="inlineStr">
        <is>
          <t>Series D Preferred Stock [Member] | Anti-dilution Terms [Member]</t>
        </is>
      </c>
    </row>
    <row r="45">
      <c r="A45" s="3" t="inlineStr">
        <is>
          <t>Related Party Transaction [Line Items]</t>
        </is>
      </c>
    </row>
    <row r="46">
      <c r="A46" s="4" t="inlineStr">
        <is>
          <t>Preferred stock converted into shares of common stock</t>
        </is>
      </c>
      <c r="E46" s="12" t="n">
        <v>0.325</v>
      </c>
      <c r="F46" s="10" t="n">
        <v>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Relating to Cash Flow Activities (Detail) - USD ($) $ in Thousands</t>
        </is>
      </c>
      <c r="B1" s="2" t="inlineStr">
        <is>
          <t>12 Months Ended</t>
        </is>
      </c>
    </row>
    <row r="2">
      <c r="B2" s="2" t="inlineStr">
        <is>
          <t>Dec. 31, 2021</t>
        </is>
      </c>
      <c r="C2" s="2" t="inlineStr">
        <is>
          <t>Dec. 31, 2020</t>
        </is>
      </c>
      <c r="D2" s="2" t="inlineStr">
        <is>
          <t>Dec. 31, 2019</t>
        </is>
      </c>
    </row>
    <row r="3">
      <c r="A3" s="3" t="inlineStr">
        <is>
          <t>Cash payments (refunds) for:</t>
        </is>
      </c>
    </row>
    <row r="4">
      <c r="A4" s="4" t="inlineStr">
        <is>
          <t>Interest on long-term debt and other, net of capitalized interest</t>
        </is>
      </c>
      <c r="B4" s="6" t="n">
        <v>43583</v>
      </c>
      <c r="C4" s="6" t="n">
        <v>45730</v>
      </c>
      <c r="D4" s="6" t="n">
        <v>42184</v>
      </c>
    </row>
    <row r="5">
      <c r="A5" s="4" t="inlineStr">
        <is>
          <t>Income taxes, net</t>
        </is>
      </c>
      <c r="B5" s="5" t="n">
        <v>-182</v>
      </c>
      <c r="C5" s="5" t="n">
        <v>-312</v>
      </c>
      <c r="D5" s="5" t="n">
        <v>-65</v>
      </c>
    </row>
    <row r="6">
      <c r="A6" s="3" t="inlineStr">
        <is>
          <t>Noncash investing and financing activities:</t>
        </is>
      </c>
    </row>
    <row r="7">
      <c r="A7" s="4" t="inlineStr">
        <is>
          <t>Accounts receivable, supplies, other assets, accounts payable and accrued liabilities associated with additions of property, plant and equipment</t>
        </is>
      </c>
      <c r="B7" s="5" t="n">
        <v>17649</v>
      </c>
      <c r="C7" s="5" t="n">
        <v>16286</v>
      </c>
      <c r="D7" s="5" t="n">
        <v>18350</v>
      </c>
    </row>
    <row r="8">
      <c r="A8" s="4" t="inlineStr">
        <is>
          <t>Extinguishment of PPP loan</t>
        </is>
      </c>
      <c r="B8" s="5" t="n">
        <v>10000</v>
      </c>
    </row>
    <row r="9">
      <c r="A9" s="4" t="inlineStr">
        <is>
          <t>Series E and Series F Redeemable Preferred Stock [Member]</t>
        </is>
      </c>
    </row>
    <row r="10">
      <c r="A10" s="3" t="inlineStr">
        <is>
          <t>Noncash investing and financing activities:</t>
        </is>
      </c>
    </row>
    <row r="11">
      <c r="A11" s="4" t="inlineStr">
        <is>
          <t>Series E and Series F Redeemable Preferred and related dividends, accretion, and embedded derivative exchanged for common stock, net of related costs in accounts payable</t>
        </is>
      </c>
      <c r="B11" s="5" t="n">
        <v>306690</v>
      </c>
      <c r="C11" s="6" t="n">
        <v>37208</v>
      </c>
      <c r="D11" s="6" t="n">
        <v>32724</v>
      </c>
    </row>
    <row r="12">
      <c r="A12" s="4" t="inlineStr">
        <is>
          <t>Series B and Series D Preferred Stock [Member]</t>
        </is>
      </c>
    </row>
    <row r="13">
      <c r="A13" s="3" t="inlineStr">
        <is>
          <t>Noncash investing and financing activities:</t>
        </is>
      </c>
    </row>
    <row r="14">
      <c r="A14" s="4" t="inlineStr">
        <is>
          <t>Series B and Series D preferred converted into common stock</t>
        </is>
      </c>
      <c r="B14" s="6" t="n">
        <v>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1</t>
        </is>
      </c>
      <c r="C1" s="2" t="inlineStr">
        <is>
          <t>Dec. 31, 2019</t>
        </is>
      </c>
    </row>
    <row r="2">
      <c r="A2" s="4" t="inlineStr">
        <is>
          <t>9.625% Senior Secured Notes due 2023 [Member]</t>
        </is>
      </c>
    </row>
    <row r="3">
      <c r="A3" s="4" t="inlineStr">
        <is>
          <t>Debt instrument, interest rate</t>
        </is>
      </c>
      <c r="B3" s="4" t="inlineStr">
        <is>
          <t>9.625%</t>
        </is>
      </c>
      <c r="C3" s="4" t="inlineStr">
        <is>
          <t>9.625%</t>
        </is>
      </c>
    </row>
    <row r="4">
      <c r="A4" s="4" t="inlineStr">
        <is>
          <t>6.25% Senior Secured Notes due 2028 [Member]</t>
        </is>
      </c>
    </row>
    <row r="5">
      <c r="A5" s="4" t="inlineStr">
        <is>
          <t>Debt instrument, interest rate</t>
        </is>
      </c>
      <c r="B5" s="4" t="inlineStr">
        <is>
          <t>6.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 Summary of Net Sales Disaggregated by Principal Marke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sales:</t>
        </is>
      </c>
    </row>
    <row r="4">
      <c r="A4" s="4" t="inlineStr">
        <is>
          <t>Net sales</t>
        </is>
      </c>
      <c r="B4" s="6" t="n">
        <v>190228</v>
      </c>
      <c r="C4" s="6" t="n">
        <v>127199</v>
      </c>
      <c r="D4" s="6" t="n">
        <v>140696</v>
      </c>
      <c r="E4" s="6" t="n">
        <v>98116</v>
      </c>
      <c r="F4" s="6" t="n">
        <v>88903</v>
      </c>
      <c r="G4" s="6" t="n">
        <v>73969</v>
      </c>
      <c r="H4" s="6" t="n">
        <v>105033</v>
      </c>
      <c r="I4" s="6" t="n">
        <v>83411</v>
      </c>
      <c r="J4" s="6" t="n">
        <v>556239</v>
      </c>
      <c r="K4" s="6" t="n">
        <v>351316</v>
      </c>
      <c r="L4" s="6" t="n">
        <v>365070</v>
      </c>
    </row>
    <row r="5">
      <c r="A5" s="4" t="inlineStr">
        <is>
          <t>Chemical [Member]</t>
        </is>
      </c>
    </row>
    <row r="6">
      <c r="A6" s="3" t="inlineStr">
        <is>
          <t>Net sales:</t>
        </is>
      </c>
    </row>
    <row r="7">
      <c r="A7" s="4" t="inlineStr">
        <is>
          <t>Net sales</t>
        </is>
      </c>
      <c r="J7" s="5" t="n">
        <v>556239</v>
      </c>
      <c r="K7" s="5" t="n">
        <v>351316</v>
      </c>
      <c r="L7" s="5" t="n">
        <v>365070</v>
      </c>
    </row>
    <row r="8">
      <c r="A8" s="4" t="inlineStr">
        <is>
          <t>Chemical [Member] | Agricultural Products [Member]</t>
        </is>
      </c>
    </row>
    <row r="9">
      <c r="A9" s="3" t="inlineStr">
        <is>
          <t>Net sales:</t>
        </is>
      </c>
    </row>
    <row r="10">
      <c r="A10" s="4" t="inlineStr">
        <is>
          <t>Net sales</t>
        </is>
      </c>
      <c r="J10" s="5" t="n">
        <v>264502</v>
      </c>
      <c r="K10" s="5" t="n">
        <v>180036</v>
      </c>
      <c r="L10" s="5" t="n">
        <v>187641</v>
      </c>
    </row>
    <row r="11">
      <c r="A11" s="4" t="inlineStr">
        <is>
          <t>Chemical [Member] | Industrial Products [Member]</t>
        </is>
      </c>
    </row>
    <row r="12">
      <c r="A12" s="3" t="inlineStr">
        <is>
          <t>Net sales:</t>
        </is>
      </c>
    </row>
    <row r="13">
      <c r="A13" s="4" t="inlineStr">
        <is>
          <t>Net sales</t>
        </is>
      </c>
      <c r="J13" s="5" t="n">
        <v>234496</v>
      </c>
      <c r="K13" s="5" t="n">
        <v>133024</v>
      </c>
      <c r="L13" s="5" t="n">
        <v>139643</v>
      </c>
    </row>
    <row r="14">
      <c r="A14" s="4" t="inlineStr">
        <is>
          <t>Chemical [Member] | Mining Products [Member]</t>
        </is>
      </c>
    </row>
    <row r="15">
      <c r="A15" s="3" t="inlineStr">
        <is>
          <t>Net sales:</t>
        </is>
      </c>
    </row>
    <row r="16">
      <c r="A16" s="4" t="inlineStr">
        <is>
          <t>Net sales</t>
        </is>
      </c>
      <c r="J16" s="6" t="n">
        <v>57241</v>
      </c>
      <c r="K16" s="6" t="n">
        <v>38256</v>
      </c>
      <c r="L16" s="6" t="n">
        <v>37786</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Sales - Additional Information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18 months</t>
        </is>
      </c>
    </row>
    <row r="5">
      <c r="A5" s="4" t="inlineStr">
        <is>
          <t>Average revenue remaining performance obligation expected timing of satisfaction period</t>
        </is>
      </c>
      <c r="B5" s="4" t="inlineStr">
        <is>
          <t>18 months</t>
        </is>
      </c>
    </row>
    <row r="6">
      <c r="A6" s="4" t="inlineStr">
        <is>
          <t>Contract liabilities</t>
        </is>
      </c>
      <c r="B6" s="8" t="n">
        <v>1.6</v>
      </c>
      <c r="C6" s="8" t="n">
        <v>2.5</v>
      </c>
    </row>
    <row r="7">
      <c r="A7" s="4" t="inlineStr">
        <is>
          <t>Contract with customer, liability partially offset revenue recognized</t>
        </is>
      </c>
      <c r="B7" s="9" t="n">
        <v>2.5</v>
      </c>
    </row>
    <row r="8">
      <c r="A8" s="4" t="inlineStr">
        <is>
          <t>Amount of remaining performance obligation</t>
        </is>
      </c>
      <c r="B8" s="6" t="n">
        <v>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et Sales - Additional Information (Detail 1)</t>
        </is>
      </c>
      <c r="B1" s="2" t="inlineStr">
        <is>
          <t>12 Months Ended</t>
        </is>
      </c>
    </row>
    <row r="2">
      <c r="B2" s="2" t="inlineStr">
        <is>
          <t>Dec. 31, 2021</t>
        </is>
      </c>
    </row>
    <row r="3">
      <c r="A3" s="4" t="inlineStr">
        <is>
          <t>Revenue, Remaining Performance Obligation, Expected Timing of Satisfaction, Start Date: 2022-01-01</t>
        </is>
      </c>
    </row>
    <row r="4">
      <c r="A4" s="3" t="inlineStr">
        <is>
          <t>New Accounting Pronouncements Or Change In Accounting Principle [Line Items]</t>
        </is>
      </c>
    </row>
    <row r="5">
      <c r="A5" s="4" t="inlineStr">
        <is>
          <t>Revenue, remaining performance obligation, expected timing of satisfaction, percent</t>
        </is>
      </c>
      <c r="B5" s="4" t="inlineStr">
        <is>
          <t>39.00%</t>
        </is>
      </c>
    </row>
    <row r="6">
      <c r="A6" s="4" t="inlineStr">
        <is>
          <t>Revenue, Remaining Performance Obligation, Expected Timing of Satisfaction, Period</t>
        </is>
      </c>
      <c r="B6" s="4" t="inlineStr">
        <is>
          <t>3 years</t>
        </is>
      </c>
    </row>
    <row r="7">
      <c r="A7" s="4" t="inlineStr">
        <is>
          <t>Revenue, Remaining Performance Obligation, Expected Timing of Satisfaction, Start Date: 2025-01-01</t>
        </is>
      </c>
    </row>
    <row r="8">
      <c r="A8" s="3" t="inlineStr">
        <is>
          <t>New Accounting Pronouncements Or Change In Accounting Principle [Line Items]</t>
        </is>
      </c>
    </row>
    <row r="9">
      <c r="A9" s="4" t="inlineStr">
        <is>
          <t>Revenue, remaining performance obligation, expected timing of satisfaction, percent</t>
        </is>
      </c>
      <c r="B9" s="4" t="inlineStr">
        <is>
          <t>29.00%</t>
        </is>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Components of Lease Expense, Supplemental Cash Flow Information Related to Leases and Other Lease-related Information (Detail) - USD ($) $ in Thousands</t>
        </is>
      </c>
      <c r="B1" s="2" t="inlineStr">
        <is>
          <t>12 Months Ended</t>
        </is>
      </c>
    </row>
    <row r="2">
      <c r="B2" s="2" t="inlineStr">
        <is>
          <t>Dec. 31, 2021</t>
        </is>
      </c>
      <c r="C2" s="2" t="inlineStr">
        <is>
          <t>Dec. 31, 2020</t>
        </is>
      </c>
      <c r="D2" s="2" t="inlineStr">
        <is>
          <t>Dec. 31, 2019</t>
        </is>
      </c>
    </row>
    <row r="3">
      <c r="A3" s="3" t="inlineStr">
        <is>
          <t>Components of lease expense:</t>
        </is>
      </c>
    </row>
    <row r="4">
      <c r="A4" s="4" t="inlineStr">
        <is>
          <t>Operating lease cost</t>
        </is>
      </c>
      <c r="B4" s="6" t="n">
        <v>9998</v>
      </c>
      <c r="C4" s="6" t="n">
        <v>7611</v>
      </c>
      <c r="D4" s="6" t="n">
        <v>7270</v>
      </c>
    </row>
    <row r="5">
      <c r="A5" s="4" t="inlineStr">
        <is>
          <t>Short-term lease cost</t>
        </is>
      </c>
      <c r="B5" s="5" t="n">
        <v>2243</v>
      </c>
      <c r="C5" s="5" t="n">
        <v>4372</v>
      </c>
      <c r="D5" s="5" t="n">
        <v>2665</v>
      </c>
    </row>
    <row r="6">
      <c r="A6" s="4" t="inlineStr">
        <is>
          <t>Other cost</t>
        </is>
      </c>
      <c r="B6" s="5" t="n">
        <v>157</v>
      </c>
      <c r="C6" s="5" t="n">
        <v>75</v>
      </c>
      <c r="D6" s="5" t="n">
        <v>64</v>
      </c>
    </row>
    <row r="7">
      <c r="A7" s="4" t="inlineStr">
        <is>
          <t>Total lease cost</t>
        </is>
      </c>
      <c r="B7" s="5" t="n">
        <v>12398</v>
      </c>
      <c r="C7" s="5" t="n">
        <v>12058</v>
      </c>
      <c r="D7" s="5" t="n">
        <v>9999</v>
      </c>
    </row>
    <row r="8">
      <c r="A8" s="3" t="inlineStr">
        <is>
          <t>Supplemental cash flow information related to leases:</t>
        </is>
      </c>
    </row>
    <row r="9">
      <c r="A9" s="4" t="inlineStr">
        <is>
          <t>Operating cash flows from operating leases</t>
        </is>
      </c>
      <c r="B9" s="5" t="n">
        <v>10290</v>
      </c>
      <c r="C9" s="5" t="n">
        <v>7782</v>
      </c>
      <c r="D9" s="5" t="n">
        <v>7677</v>
      </c>
    </row>
    <row r="10">
      <c r="A10" s="4" t="inlineStr">
        <is>
          <t>Operating cash flows from finance leases</t>
        </is>
      </c>
      <c r="B10" s="5" t="n">
        <v>33</v>
      </c>
      <c r="C10" s="5" t="n">
        <v>15</v>
      </c>
      <c r="D10" s="5" t="n">
        <v>16</v>
      </c>
    </row>
    <row r="11">
      <c r="A11" s="4" t="inlineStr">
        <is>
          <t>Financing cash flows from finance leases</t>
        </is>
      </c>
      <c r="B11" s="5" t="n">
        <v>92</v>
      </c>
      <c r="C11" s="5" t="n">
        <v>45</v>
      </c>
      <c r="D11" s="5" t="n">
        <v>61</v>
      </c>
    </row>
    <row r="12">
      <c r="A12" s="4" t="inlineStr">
        <is>
          <t>Cash paid for amounts included in the measurement of lease liabilities</t>
        </is>
      </c>
      <c r="B12" s="5" t="n">
        <v>10415</v>
      </c>
      <c r="C12" s="5" t="n">
        <v>7842</v>
      </c>
      <c r="D12" s="5" t="n">
        <v>7754</v>
      </c>
    </row>
    <row r="13">
      <c r="A13" s="4" t="inlineStr">
        <is>
          <t>Right-of-use assets obtained in exchange for new operating lease liabilities</t>
        </is>
      </c>
      <c r="B13" s="6" t="n">
        <v>9549</v>
      </c>
      <c r="C13" s="6" t="n">
        <v>17064</v>
      </c>
      <c r="D13" s="6" t="n">
        <v>5967</v>
      </c>
    </row>
    <row r="14">
      <c r="A14" s="3" t="inlineStr">
        <is>
          <t>Other lease-related information:</t>
        </is>
      </c>
    </row>
    <row r="15">
      <c r="A15" s="4" t="inlineStr">
        <is>
          <t>Weighted-average remaining lease term - operating leases (in years)</t>
        </is>
      </c>
      <c r="B15" s="4" t="inlineStr">
        <is>
          <t>4 years</t>
        </is>
      </c>
      <c r="C15" s="4" t="inlineStr">
        <is>
          <t>4 years 3 months 18 days</t>
        </is>
      </c>
      <c r="D15" s="4" t="inlineStr">
        <is>
          <t>4 years 7 months 6 days</t>
        </is>
      </c>
    </row>
    <row r="16">
      <c r="A16" s="4" t="inlineStr">
        <is>
          <t>Weighted-average remaining lease term - finance leases (in years)</t>
        </is>
      </c>
      <c r="B16" s="4" t="inlineStr">
        <is>
          <t>3 years 2 months 12 days</t>
        </is>
      </c>
      <c r="C16" s="4" t="inlineStr">
        <is>
          <t>4 years 1 month 6 days</t>
        </is>
      </c>
      <c r="D16" s="4" t="inlineStr">
        <is>
          <t>3 years 9 months 18 days</t>
        </is>
      </c>
    </row>
    <row r="17">
      <c r="A17" s="4" t="inlineStr">
        <is>
          <t>Weighted-average discount rate - operating leases</t>
        </is>
      </c>
      <c r="B17" s="4" t="inlineStr">
        <is>
          <t>8.44%</t>
        </is>
      </c>
      <c r="C17" s="4" t="inlineStr">
        <is>
          <t>8.26%</t>
        </is>
      </c>
      <c r="D17" s="4" t="inlineStr">
        <is>
          <t>8.70%</t>
        </is>
      </c>
    </row>
    <row r="18">
      <c r="A18" s="4" t="inlineStr">
        <is>
          <t>Weighted-average discount rate - finance leases</t>
        </is>
      </c>
      <c r="B18" s="4" t="inlineStr">
        <is>
          <t>8.69%</t>
        </is>
      </c>
      <c r="C18" s="4" t="inlineStr">
        <is>
          <t>8.65%</t>
        </is>
      </c>
      <c r="D18" s="4" t="inlineStr">
        <is>
          <t>8.9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Dec. 31, 2021USD ($)</t>
        </is>
      </c>
    </row>
    <row r="2">
      <c r="A2" s="3" t="inlineStr">
        <is>
          <t>Leases [Abstract]</t>
        </is>
      </c>
    </row>
    <row r="3">
      <c r="A3" s="4" t="inlineStr">
        <is>
          <t>2022</t>
        </is>
      </c>
      <c r="B3" s="6" t="n">
        <v>9692</v>
      </c>
    </row>
    <row r="4">
      <c r="A4" s="4" t="inlineStr">
        <is>
          <t>2023</t>
        </is>
      </c>
      <c r="B4" s="5" t="n">
        <v>7989</v>
      </c>
    </row>
    <row r="5">
      <c r="A5" s="4" t="inlineStr">
        <is>
          <t>2024</t>
        </is>
      </c>
      <c r="B5" s="5" t="n">
        <v>6298</v>
      </c>
    </row>
    <row r="6">
      <c r="A6" s="4" t="inlineStr">
        <is>
          <t>2025</t>
        </is>
      </c>
      <c r="B6" s="5" t="n">
        <v>3736</v>
      </c>
    </row>
    <row r="7">
      <c r="A7" s="4" t="inlineStr">
        <is>
          <t>2026</t>
        </is>
      </c>
      <c r="B7" s="5" t="n">
        <v>2543</v>
      </c>
    </row>
    <row r="8">
      <c r="A8" s="4" t="inlineStr">
        <is>
          <t>Thereafter</t>
        </is>
      </c>
      <c r="B8" s="5" t="n">
        <v>2000</v>
      </c>
    </row>
    <row r="9">
      <c r="A9" s="4" t="inlineStr">
        <is>
          <t>Total lease payments</t>
        </is>
      </c>
      <c r="B9" s="5" t="n">
        <v>32258</v>
      </c>
    </row>
    <row r="10">
      <c r="A10" s="4" t="inlineStr">
        <is>
          <t>Less imputed interest</t>
        </is>
      </c>
      <c r="B10" s="5" t="n">
        <v>-4935</v>
      </c>
    </row>
    <row r="11">
      <c r="A11" s="4" t="inlineStr">
        <is>
          <t>Present value of lease liabilities</t>
        </is>
      </c>
      <c r="B11" s="6" t="n">
        <v>273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Abstract]</t>
        </is>
      </c>
    </row>
    <row r="4">
      <c r="A4" s="4" t="inlineStr">
        <is>
          <t>Net sales</t>
        </is>
      </c>
      <c r="B4" s="6" t="n">
        <v>190228</v>
      </c>
      <c r="C4" s="6" t="n">
        <v>127199</v>
      </c>
      <c r="D4" s="6" t="n">
        <v>140696</v>
      </c>
      <c r="E4" s="6" t="n">
        <v>98116</v>
      </c>
      <c r="F4" s="6" t="n">
        <v>88903</v>
      </c>
      <c r="G4" s="6" t="n">
        <v>73969</v>
      </c>
      <c r="H4" s="6" t="n">
        <v>105033</v>
      </c>
      <c r="I4" s="6" t="n">
        <v>83411</v>
      </c>
      <c r="J4" s="6" t="n">
        <v>556239</v>
      </c>
      <c r="K4" s="6" t="n">
        <v>351316</v>
      </c>
      <c r="L4" s="6" t="n">
        <v>365070</v>
      </c>
    </row>
    <row r="5">
      <c r="A5" s="4" t="inlineStr">
        <is>
          <t>Gross profit (loss)</t>
        </is>
      </c>
      <c r="B5" s="5" t="n">
        <v>78464</v>
      </c>
      <c r="C5" s="5" t="n">
        <v>17447</v>
      </c>
      <c r="D5" s="5" t="n">
        <v>35008</v>
      </c>
      <c r="E5" s="5" t="n">
        <v>8060</v>
      </c>
      <c r="F5" s="5" t="n">
        <v>-3465</v>
      </c>
      <c r="G5" s="5" t="n">
        <v>-1059</v>
      </c>
      <c r="H5" s="5" t="n">
        <v>19021</v>
      </c>
      <c r="I5" s="5" t="n">
        <v>2551</v>
      </c>
      <c r="J5" s="5" t="n">
        <v>138979</v>
      </c>
      <c r="K5" s="5" t="n">
        <v>17048</v>
      </c>
      <c r="L5" s="5" t="n">
        <v>4985</v>
      </c>
    </row>
    <row r="6">
      <c r="A6" s="4" t="inlineStr">
        <is>
          <t>Net income (loss)</t>
        </is>
      </c>
      <c r="B6" s="5" t="n">
        <v>42082</v>
      </c>
      <c r="C6" s="5" t="n">
        <v>-8928</v>
      </c>
      <c r="D6" s="5" t="n">
        <v>23670</v>
      </c>
      <c r="E6" s="5" t="n">
        <v>-13279</v>
      </c>
      <c r="F6" s="5" t="n">
        <v>-21692</v>
      </c>
      <c r="G6" s="5" t="n">
        <v>-20402</v>
      </c>
      <c r="H6" s="5" t="n">
        <v>-365</v>
      </c>
      <c r="I6" s="5" t="n">
        <v>-19452</v>
      </c>
      <c r="J6" s="5" t="n">
        <v>43545</v>
      </c>
      <c r="K6" s="5" t="n">
        <v>-61911</v>
      </c>
      <c r="L6" s="5" t="n">
        <v>-63417</v>
      </c>
    </row>
    <row r="7">
      <c r="A7" s="4" t="inlineStr">
        <is>
          <t>Net income (loss) attributable to common stockholders</t>
        </is>
      </c>
      <c r="B7" s="6" t="n">
        <v>42009</v>
      </c>
      <c r="C7" s="6" t="n">
        <v>-251504</v>
      </c>
      <c r="D7" s="6" t="n">
        <v>12646</v>
      </c>
      <c r="E7" s="6" t="n">
        <v>-23376</v>
      </c>
      <c r="F7" s="6" t="n">
        <v>-31573</v>
      </c>
      <c r="G7" s="6" t="n">
        <v>-29874</v>
      </c>
      <c r="H7" s="6" t="n">
        <v>-9634</v>
      </c>
      <c r="I7" s="6" t="n">
        <v>-28338</v>
      </c>
      <c r="J7" s="6" t="n">
        <v>-220002</v>
      </c>
      <c r="K7" s="6" t="n">
        <v>-99419</v>
      </c>
      <c r="L7" s="6" t="n">
        <v>-96441</v>
      </c>
    </row>
    <row r="8">
      <c r="A8" s="4" t="inlineStr">
        <is>
          <t>Basic income (loss) per common share</t>
        </is>
      </c>
      <c r="B8" s="7" t="n">
        <v>0.49</v>
      </c>
      <c r="C8" s="7" t="n">
        <v>-6.39</v>
      </c>
      <c r="D8" s="7" t="n">
        <v>0.34</v>
      </c>
      <c r="E8" s="7" t="n">
        <v>-0.63</v>
      </c>
    </row>
    <row r="9">
      <c r="A9" s="4" t="inlineStr">
        <is>
          <t>Diluted income (loss) per common share</t>
        </is>
      </c>
      <c r="B9" s="7" t="n">
        <v>0.47</v>
      </c>
      <c r="C9" s="7" t="n">
        <v>-6.39</v>
      </c>
      <c r="D9" s="7" t="n">
        <v>0.32</v>
      </c>
      <c r="E9" s="7" t="n">
        <v>-0.63</v>
      </c>
    </row>
    <row r="10">
      <c r="A10" s="4" t="inlineStr">
        <is>
          <t>Basic and diluted loss per common share</t>
        </is>
      </c>
      <c r="F10" s="7" t="n">
        <v>-0.86</v>
      </c>
      <c r="G10" s="7" t="n">
        <v>-0.8100000000000001</v>
      </c>
      <c r="H10" s="7" t="n">
        <v>-0.26</v>
      </c>
      <c r="I10" s="7" t="n">
        <v>-0.77</v>
      </c>
      <c r="J10" s="7" t="n">
        <v>-4.4</v>
      </c>
      <c r="K10" s="7" t="n">
        <v>-2.71</v>
      </c>
      <c r="L10" s="7" t="n">
        <v>-2.6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Parenthetical)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Quarterly Financial Data [Line Items]</t>
        </is>
      </c>
    </row>
    <row r="4">
      <c r="A4" s="4" t="inlineStr">
        <is>
          <t>Gross profit (loss)</t>
        </is>
      </c>
      <c r="B4" s="6" t="n">
        <v>78464</v>
      </c>
      <c r="C4" s="6" t="n">
        <v>17447</v>
      </c>
      <c r="D4" s="6" t="n">
        <v>35008</v>
      </c>
      <c r="E4" s="6" t="n">
        <v>8060</v>
      </c>
      <c r="F4" s="6" t="n">
        <v>-3465</v>
      </c>
      <c r="G4" s="6" t="n">
        <v>-1059</v>
      </c>
      <c r="H4" s="6" t="n">
        <v>19021</v>
      </c>
      <c r="I4" s="6" t="n">
        <v>2551</v>
      </c>
      <c r="J4" s="6" t="n">
        <v>138979</v>
      </c>
      <c r="K4" s="6" t="n">
        <v>17048</v>
      </c>
      <c r="L4" s="6" t="n">
        <v>4985</v>
      </c>
    </row>
    <row r="5">
      <c r="A5" s="4" t="inlineStr">
        <is>
          <t>Gain (loss) on natural gas forward contracts</t>
        </is>
      </c>
      <c r="E5" s="5" t="n">
        <v>2706</v>
      </c>
      <c r="F5" s="5" t="n">
        <v>-1443</v>
      </c>
      <c r="G5" s="5" t="n">
        <v>513</v>
      </c>
      <c r="H5" s="5" t="n">
        <v>31</v>
      </c>
      <c r="I5" s="5" t="n">
        <v>-714</v>
      </c>
      <c r="J5" s="5" t="n">
        <v>2706</v>
      </c>
      <c r="K5" s="5" t="n">
        <v>-1613</v>
      </c>
    </row>
    <row r="6">
      <c r="A6" s="4" t="inlineStr">
        <is>
          <t>Recovery from a settlement with a vendor</t>
        </is>
      </c>
      <c r="H6" s="5" t="n">
        <v>5664</v>
      </c>
    </row>
    <row r="7">
      <c r="A7" s="4" t="inlineStr">
        <is>
          <t>Legal fees associated with Leidos matter</t>
        </is>
      </c>
      <c r="B7" s="5" t="n">
        <v>-296</v>
      </c>
      <c r="C7" s="5" t="n">
        <v>-271</v>
      </c>
      <c r="D7" s="5" t="n">
        <v>-441</v>
      </c>
      <c r="E7" s="5" t="n">
        <v>-886</v>
      </c>
      <c r="F7" s="5" t="n">
        <v>-572</v>
      </c>
      <c r="G7" s="5" t="n">
        <v>-901</v>
      </c>
      <c r="H7" s="5" t="n">
        <v>-955</v>
      </c>
      <c r="I7" s="5" t="n">
        <v>-3287</v>
      </c>
    </row>
    <row r="8">
      <c r="A8" s="4" t="inlineStr">
        <is>
          <t>Gain (loss) on extinguishment of debt</t>
        </is>
      </c>
      <c r="B8" s="5" t="n">
        <v>-20259</v>
      </c>
      <c r="D8" s="5" t="n">
        <v>10000</v>
      </c>
      <c r="J8" s="5" t="n">
        <v>-10259</v>
      </c>
    </row>
    <row r="9">
      <c r="A9" s="4" t="inlineStr">
        <is>
          <t>Interest expense associated with Global judgment</t>
        </is>
      </c>
      <c r="B9" s="5" t="n">
        <v>-80</v>
      </c>
      <c r="C9" s="5" t="n">
        <v>-80</v>
      </c>
      <c r="D9" s="5" t="n">
        <v>-79</v>
      </c>
      <c r="E9" s="5" t="n">
        <v>-78</v>
      </c>
      <c r="F9" s="5" t="n">
        <v>-80</v>
      </c>
      <c r="G9" s="5" t="n">
        <v>-80</v>
      </c>
      <c r="H9" s="5" t="n">
        <v>-79</v>
      </c>
      <c r="I9" s="5" t="n">
        <v>-1327</v>
      </c>
      <c r="J9" s="5" t="n">
        <v>-49378</v>
      </c>
      <c r="K9" s="5" t="n">
        <v>-51115</v>
      </c>
      <c r="L9" s="5" t="n">
        <v>-46389</v>
      </c>
    </row>
    <row r="10">
      <c r="A10" s="4" t="inlineStr">
        <is>
          <t>Unrealized gain (loss) on fair value of embedded derivative</t>
        </is>
      </c>
      <c r="C10" s="5" t="n">
        <v>-1106</v>
      </c>
      <c r="D10" s="5" t="n">
        <v>-716</v>
      </c>
      <c r="E10" s="5" t="n">
        <v>-436</v>
      </c>
      <c r="F10" s="5" t="n">
        <v>-561</v>
      </c>
      <c r="G10" s="5" t="n">
        <v>-141</v>
      </c>
      <c r="H10" s="5" t="n">
        <v>120</v>
      </c>
      <c r="I10" s="5" t="n">
        <v>637</v>
      </c>
    </row>
    <row r="11">
      <c r="A11" s="4" t="inlineStr">
        <is>
          <t>Benefit (provision) for income taxes</t>
        </is>
      </c>
      <c r="B11" s="5" t="n">
        <v>4369</v>
      </c>
      <c r="C11" s="5" t="n">
        <v>-19</v>
      </c>
      <c r="D11" s="5" t="n">
        <v>248</v>
      </c>
      <c r="E11" s="5" t="n">
        <v>-42</v>
      </c>
      <c r="F11" s="5" t="n">
        <v>1741</v>
      </c>
      <c r="G11" s="5" t="n">
        <v>1370</v>
      </c>
      <c r="H11" s="5" t="n">
        <v>1299</v>
      </c>
      <c r="I11" s="6" t="n">
        <v>339</v>
      </c>
      <c r="J11" s="6" t="n">
        <v>4556</v>
      </c>
      <c r="K11" s="6" t="n">
        <v>4749</v>
      </c>
      <c r="L11" s="6" t="n">
        <v>20924</v>
      </c>
    </row>
    <row r="12">
      <c r="A12" s="4" t="inlineStr">
        <is>
          <t>Cost of Sales [Member]</t>
        </is>
      </c>
    </row>
    <row r="13">
      <c r="A13" s="3" t="inlineStr">
        <is>
          <t>Schedule Of Quarterly Financial Data [Line Items]</t>
        </is>
      </c>
    </row>
    <row r="14">
      <c r="A14" s="4" t="inlineStr">
        <is>
          <t>Compensation expense due to CoC event</t>
        </is>
      </c>
      <c r="C14" s="5" t="n">
        <v>-1221</v>
      </c>
    </row>
    <row r="15">
      <c r="A15" s="4" t="inlineStr">
        <is>
          <t>SG&amp;A [Member]</t>
        </is>
      </c>
    </row>
    <row r="16">
      <c r="A16" s="3" t="inlineStr">
        <is>
          <t>Schedule Of Quarterly Financial Data [Line Items]</t>
        </is>
      </c>
    </row>
    <row r="17">
      <c r="A17" s="4" t="inlineStr">
        <is>
          <t>Compensation expense due to CoC event</t>
        </is>
      </c>
      <c r="C17" s="5" t="n">
        <v>-3786</v>
      </c>
    </row>
    <row r="18">
      <c r="A18" s="4" t="inlineStr">
        <is>
          <t>Turnaround Expense</t>
        </is>
      </c>
    </row>
    <row r="19">
      <c r="A19" s="3" t="inlineStr">
        <is>
          <t>Schedule Of Quarterly Financial Data [Line Items]</t>
        </is>
      </c>
    </row>
    <row r="20">
      <c r="A20" s="4" t="inlineStr">
        <is>
          <t>Gross profit (loss)</t>
        </is>
      </c>
      <c r="B20" s="6" t="n">
        <v>-1130</v>
      </c>
      <c r="C20" s="6" t="n">
        <v>-7976</v>
      </c>
      <c r="D20" s="6" t="n">
        <v>-707</v>
      </c>
      <c r="E20" s="6" t="n">
        <v>-140</v>
      </c>
      <c r="F20" s="6" t="n">
        <v>-31</v>
      </c>
      <c r="G20" s="6" t="n">
        <v>-34</v>
      </c>
      <c r="H20" s="6" t="n">
        <v>-1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ccounts Receivable - Allowance for Doubtful Accounts [Member]</t>
        </is>
      </c>
    </row>
    <row r="4">
      <c r="A4" s="3" t="inlineStr">
        <is>
          <t>Valuation and Qualifying Accounts Disclosure [Line Items]</t>
        </is>
      </c>
    </row>
    <row r="5">
      <c r="A5" s="4" t="inlineStr">
        <is>
          <t>Balance at Beginning of Year</t>
        </is>
      </c>
      <c r="B5" s="6" t="n">
        <v>378</v>
      </c>
      <c r="C5" s="6" t="n">
        <v>261</v>
      </c>
      <c r="D5" s="6" t="n">
        <v>351</v>
      </c>
    </row>
    <row r="6">
      <c r="A6" s="4" t="inlineStr">
        <is>
          <t>Additions- Charges to (Recovery of) Costs and Expenses</t>
        </is>
      </c>
      <c r="B6" s="5" t="n">
        <v>96</v>
      </c>
      <c r="C6" s="5" t="n">
        <v>141</v>
      </c>
      <c r="D6" s="5" t="n">
        <v>175</v>
      </c>
    </row>
    <row r="7">
      <c r="A7" s="4" t="inlineStr">
        <is>
          <t>Deductions- Write- offs/Costs Incurred</t>
        </is>
      </c>
      <c r="C7" s="5" t="n">
        <v>24</v>
      </c>
      <c r="D7" s="5" t="n">
        <v>265</v>
      </c>
    </row>
    <row r="8">
      <c r="A8" s="4" t="inlineStr">
        <is>
          <t>Balance at End of Year</t>
        </is>
      </c>
      <c r="B8" s="5" t="n">
        <v>474</v>
      </c>
      <c r="C8" s="5" t="n">
        <v>378</v>
      </c>
      <c r="D8" s="5" t="n">
        <v>261</v>
      </c>
    </row>
    <row r="9">
      <c r="A9" s="4" t="inlineStr">
        <is>
          <t>Deferred Tax Assets - Valuation Allowance [Member]</t>
        </is>
      </c>
    </row>
    <row r="10">
      <c r="A10" s="3" t="inlineStr">
        <is>
          <t>Valuation and Qualifying Accounts Disclosure [Line Items]</t>
        </is>
      </c>
    </row>
    <row r="11">
      <c r="A11" s="4" t="inlineStr">
        <is>
          <t>Balance at Beginning of Year</t>
        </is>
      </c>
      <c r="B11" s="5" t="n">
        <v>64655</v>
      </c>
      <c r="C11" s="5" t="n">
        <v>51589</v>
      </c>
      <c r="D11" s="5" t="n">
        <v>45626</v>
      </c>
    </row>
    <row r="12">
      <c r="A12" s="4" t="inlineStr">
        <is>
          <t>Additions- Charges to (Recovery of) Costs and Expenses</t>
        </is>
      </c>
      <c r="B12" s="5" t="n">
        <v>-17687</v>
      </c>
      <c r="C12" s="5" t="n">
        <v>13471</v>
      </c>
      <c r="D12" s="5" t="n">
        <v>8279</v>
      </c>
    </row>
    <row r="13">
      <c r="A13" s="4" t="inlineStr">
        <is>
          <t>Deductions- Write- offs/Costs Incurred</t>
        </is>
      </c>
      <c r="C13" s="5" t="n">
        <v>405</v>
      </c>
      <c r="D13" s="5" t="n">
        <v>2316</v>
      </c>
    </row>
    <row r="14">
      <c r="A14" s="4" t="inlineStr">
        <is>
          <t>Balance at End of Year</t>
        </is>
      </c>
      <c r="B14" s="6" t="n">
        <v>46968</v>
      </c>
      <c r="C14" s="6" t="n">
        <v>64655</v>
      </c>
      <c r="D14" s="6" t="n">
        <v>515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rease in Authorized Shares of Common Stock and a Stock Dividend – In September 2021, LSB held a Special Meeting of Stockholders (the “Special Meeting”). At the Special Meeting, our stockholders approved:
•
•
•
In August 2021, our Board of Directors (“Board”) declared a common stock dividend (“Special Dividend”) contingent on the closing of the Exchange Transaction (as defined below). As a result of the stockholders’ approval and the closing of the Exchange Transaction, such Special Dividend was effected in the form of a stock dividend of 0.3 shares of our common stock, for each outstanding share of common stock (exclusive of common stock held in the treasury and the common shares issued as part of the Exchange Transaction For financial reporting purposes, the Special Dividend is accounted for as a stock split in the form of a stock dividend. As a result, all share and per share information herein has been retroactively adjusted to reflect the Special Dividend. In addition, pursuant to anti-dilution terms included in cash-based awards that were outstanding on the Record Date, the number of units of cash-based awards increased due to the Special Dividend. As a result, additional expense was recognized due to the Special Dividend. See additional discussion relating to these cash-based awards in Note 2. 1. Summary of Significant Accounting Policies (continued) Redeemable Preferred Stocks – Our redeemable preferred stocks, prior to their redemption as discussed in Note 2, were redeemable outside our control and therefore were historically classified as temporary/mezzanine equity. The redeemable preferred stocks were recorded at fair value upon issuance, net of issuance costs or discounts. In addition, certain embedded features (“embedded derivative”) included in the Series E Redeemable Preferred required bifurcation and were classified as derivative liabilities. The carrying values of the redeemable preferred stocks were being increased since issuance by periodic accretions (including the amount for dividends earned but not yet declared or paid) using the interest method so that the carrying amount would equal the redemption value as of the earliest possible redemption date by the holder. The accretion was recorded to retained earnings/accumulated deficit. However, in September 2021, our redeemable preferred stocks were exchanged into our common stock as discussed in Note 2. As a result, the change in classification of the redeemable preferred stocks from temporary/mezzanine equity to permanent equity was considered an extinguishment. In conjunction with the extinguishment of the redeemable preferred stocks, the then current fair value of the bifurcated embedded derivative was applied to the carrying value of the redeemable preferred stocks at the time of the extinguishment.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See additional discussion relating to certain equity awards impacted by the Exchange Transaction in Note 11. Cash and Cash Equivalents – Investments, which consist of highly liquid investments with original maturities of three months or less, are considered cash equivalents. Accounts Receivable – Our accounts receivable is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Any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Six customers (including their affiliates) account for approximately 50% of our total net receivables at December 31, 2021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Property, Plant and Equipment – Property, plant and equipment (“PP&amp;E”) are stated at cost, net of accumulated depreciation amortization (“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amp;A accounts until disposal. When PP&amp;E is retired, sold, or otherwise disposed, the asset’s carrying amount and related accumulated D&amp;A is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1. Summary of Significant Accounting Policies (continued) 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Concentration of Credit Risks for Cash and Cash Equivalents and Sales – Financial instruments relating to cash and cash equivalents potentially subject us to concentrations of credit risk. These financial instruments were held by financial institutions within the U. S. None of the financial instruments held within U.S. were in excess of the federally insured limits. Net sales to one customer, Koch Fertilizer LLC (“Koch Fertilizer”), represented approximately 15%, 11 approximately 12%,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1. Summary of Significant Accounting Policies (continued) Executive Benefit Agreements – We are party to certain benefit agreements with certain key former executives. Costs associated with these individual benefit agreements are accrued based on the estimated remaining service period when such benefits become probable, or they will be paid. Total costs accrued equal the present value of specified payments to be made after benefits become payable.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1. Summary of Significant Accounting Policies (continu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
•
•
•
All net sales and long-lived assets relate to domestic operations for the periods presented. In addition, net sales to non-U.S. customers were not material.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0, our incentive tax credits totaled 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1. Summary of Significant Accounting Policies (continued)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December 31, 2021 and 2020, we did not have any financial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Income (Loss) per Common Share – Net income (loss) attributable to common stockholders is computed by adjusting net income (loss) by the amount of dividends and dividend requirements (including the deemed dividend discuss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e operate in one principal business segment – our chemical business. Recently Adopted Accounting Pronouncement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On January 1, 2021, we adopted ASU 2019-12, which did not have a material impact on our consolidated financial statements or related disclosures. 1. Summary of Significant Accounting Policies (continued) Recently Issued Accounting Pronouncements ASU 2020-06 - In August 2020, the FASB issued ASU 2020-06,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which began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s</t>
        </is>
      </c>
      <c r="B1" s="2" t="inlineStr">
        <is>
          <t>12 Months Ended</t>
        </is>
      </c>
    </row>
    <row r="2">
      <c r="B2" s="2" t="inlineStr">
        <is>
          <t>Dec. 31, 2021</t>
        </is>
      </c>
    </row>
    <row r="3">
      <c r="A3" s="3" t="inlineStr">
        <is>
          <t>Equity [Abstract]</t>
        </is>
      </c>
    </row>
    <row r="4">
      <c r="A4" s="4" t="inlineStr">
        <is>
          <t>Redeemable Preferred Stocks</t>
        </is>
      </c>
      <c r="B4" s="4" t="inlineStr">
        <is>
          <t>2. Redeemable Preferred Stocks Series E and Series F Redeemable Preferred Exchanged for Common Stock In July 2021, we entered into a Securities Exchange Agreement (the “Exchange Agreement”) with LSB Funding (the “Holder”), an affiliate of Eldridge Industries, LLC and other affiliates (together “Eldridge”), which Exchange Agreement was voted on and approved by our stockholders at the Special Meeting as discussed in Note 1. Pursuant to the terms of the Exchange Agreement, the Holder would exchange all of the shares of the Series E and Series F Redeemable Preferred the liquidation preference (“Liquidation Preference”), at the time of the exchange, and On September 27, 2021, the closing of the Exchange Agreement occurred, and the Exchange Transaction was consummated. Pursuant to the terms of the Exchange Agreement, the Holder exchanged all of the shares of the Series E and Series F Redeemable Preferred for approximately 49.1 million shares of our common stock. The total fair value of the approximately 49.1 million shares of common stock issued was approximately $531.1 million (based on the average per share price on the date of closing). The fair value of the common stock issued was in excess of the Ser Because we were in an accumulated deficit position on the closing date, the deemed dividend was charged to capital in excess of par value. Changes in our Series E and Series F Redeemable Preferred are as follows:
Series
Accrued Liability-Embedded Derivative
Series F Redeemable Preferred
Shares
Amount
Amount
Shares
Amount
(Dollars In Thousands)
Balance at December 31, 2020
139,768
$
272,101
$
1,029
1
$
—
Accretion relating to liquidation preference on preferred stock
—
814
—
—
Accretion for discount and issuance costs on preferred stock
—
709
—
—
Accumulated dividends
—
29,914
—
—
Change in fair value of embedded derivative
—
—
2,258
—
—
Costs relating to exchange transaction
—
(7,497
)
—
—
Exchange of preferred stock for common stock
(139,768
)
(296,041
)
(3,287
)
(1
)
—
Balance at December 31, 2021
—
$
—
$
—
—
$
—
Change of Control As the result of the Exchange Transaction discussed above, Eldridge held over 60% of our outstanding shares of common stock on the closing date. As a result, a change of control (“CoC”) event occurred as defined in certain equity award agreements discussed in Note 11 and in certain cash-based award agreements. Pursuant to the terms of the cash-based awards outstanding as of the CoC event, all such awards immediately vested and approximately $5.4 million was paid. As a result of the vesting, we recognized an additional $2.0 million expense, of which $0.7 million is classified as cost of sales and $1.3 million is classified as SG&a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6:32Z</dcterms:created>
  <dcterms:modified xmlns:dcterms="http://purl.org/dc/terms/" xmlns:xsi="http://www.w3.org/2001/XMLSchema-instance" xsi:type="dcterms:W3CDTF">2022-02-24T21:06:32Z</dcterms:modified>
</cp:coreProperties>
</file>